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counts Receivable and Revenue" sheetId="10" state="visible" r:id="rId10"/>
    <sheet xmlns:r="http://schemas.openxmlformats.org/officeDocument/2006/relationships" name="Property and Equipment" sheetId="11" state="visible" r:id="rId11"/>
    <sheet xmlns:r="http://schemas.openxmlformats.org/officeDocument/2006/relationships" name="Restructuring, Severance and Re" sheetId="12" state="visible" r:id="rId12"/>
    <sheet xmlns:r="http://schemas.openxmlformats.org/officeDocument/2006/relationships" name="Goodwill and Intangible Assets" sheetId="13" state="visible" r:id="rId13"/>
    <sheet xmlns:r="http://schemas.openxmlformats.org/officeDocument/2006/relationships" name="Common Stock and Preferred Stoc" sheetId="14" state="visible" r:id="rId14"/>
    <sheet xmlns:r="http://schemas.openxmlformats.org/officeDocument/2006/relationships" name="Debt" sheetId="15" state="visible" r:id="rId15"/>
    <sheet xmlns:r="http://schemas.openxmlformats.org/officeDocument/2006/relationships" name="Stock Based Compensation"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Award Timing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counts Receivable and Reven_2"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Common Stock and Preferred St_2" sheetId="32" state="visible" r:id="rId32"/>
    <sheet xmlns:r="http://schemas.openxmlformats.org/officeDocument/2006/relationships" name="Debt (Tables)" sheetId="33" state="visible" r:id="rId33"/>
    <sheet xmlns:r="http://schemas.openxmlformats.org/officeDocument/2006/relationships" name="Stock Based Compensation (Table"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Accounts Receivable and Reven_3" sheetId="44" state="visible" r:id="rId44"/>
    <sheet xmlns:r="http://schemas.openxmlformats.org/officeDocument/2006/relationships" name="Accounts Receivable and Reven_4" sheetId="45" state="visible" r:id="rId45"/>
    <sheet xmlns:r="http://schemas.openxmlformats.org/officeDocument/2006/relationships" name="Property and Equipment - Schedu" sheetId="46" state="visible" r:id="rId46"/>
    <sheet xmlns:r="http://schemas.openxmlformats.org/officeDocument/2006/relationships" name="Property and Equipment - Narrat" sheetId="47" state="visible" r:id="rId47"/>
    <sheet xmlns:r="http://schemas.openxmlformats.org/officeDocument/2006/relationships" name="Restructuring, Severance and _2"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Common Stock and Preferred St_3" sheetId="51" state="visible" r:id="rId51"/>
    <sheet xmlns:r="http://schemas.openxmlformats.org/officeDocument/2006/relationships" name="Common Stock and Preferred St_4" sheetId="52" state="visible" r:id="rId52"/>
    <sheet xmlns:r="http://schemas.openxmlformats.org/officeDocument/2006/relationships" name="Common Stock and Preferred St_5" sheetId="53" state="visible" r:id="rId53"/>
    <sheet xmlns:r="http://schemas.openxmlformats.org/officeDocument/2006/relationships" name="Debt - Keep Well Agreement (Det" sheetId="54" state="visible" r:id="rId54"/>
    <sheet xmlns:r="http://schemas.openxmlformats.org/officeDocument/2006/relationships" name="Debt - Keep Well Notes (Details" sheetId="55" state="visible" r:id="rId55"/>
    <sheet xmlns:r="http://schemas.openxmlformats.org/officeDocument/2006/relationships" name="Debt - Net Carrying Amounts (De" sheetId="56" state="visible" r:id="rId56"/>
    <sheet xmlns:r="http://schemas.openxmlformats.org/officeDocument/2006/relationships" name="Debt - Interest Expense (Detail" sheetId="57" state="visible" r:id="rId57"/>
    <sheet xmlns:r="http://schemas.openxmlformats.org/officeDocument/2006/relationships" name="Debt - Keep Well Warrants (Deta" sheetId="58" state="visible" r:id="rId58"/>
    <sheet xmlns:r="http://schemas.openxmlformats.org/officeDocument/2006/relationships" name="Debt - Stockholders Agreement (" sheetId="59" state="visible" r:id="rId59"/>
    <sheet xmlns:r="http://schemas.openxmlformats.org/officeDocument/2006/relationships" name="Debt - Other (Details)" sheetId="60" state="visible" r:id="rId60"/>
    <sheet xmlns:r="http://schemas.openxmlformats.org/officeDocument/2006/relationships" name="Stock Based Compensation - Narr" sheetId="61" state="visible" r:id="rId61"/>
    <sheet xmlns:r="http://schemas.openxmlformats.org/officeDocument/2006/relationships" name="Stock Based Compensation - Assu" sheetId="62" state="visible" r:id="rId62"/>
    <sheet xmlns:r="http://schemas.openxmlformats.org/officeDocument/2006/relationships" name="Stock Based Compensation - Empl" sheetId="63" state="visible" r:id="rId63"/>
    <sheet xmlns:r="http://schemas.openxmlformats.org/officeDocument/2006/relationships" name="Stock Based Compensation - Rest" sheetId="64" state="visible" r:id="rId64"/>
    <sheet xmlns:r="http://schemas.openxmlformats.org/officeDocument/2006/relationships" name="Stock-Based Compensation - Warr" sheetId="65" state="visible" r:id="rId65"/>
    <sheet xmlns:r="http://schemas.openxmlformats.org/officeDocument/2006/relationships" name="Stock Based Compensation - As_2" sheetId="66" state="visible" r:id="rId66"/>
    <sheet xmlns:r="http://schemas.openxmlformats.org/officeDocument/2006/relationships" name="Leases - Narrative (Details)" sheetId="67" state="visible" r:id="rId67"/>
    <sheet xmlns:r="http://schemas.openxmlformats.org/officeDocument/2006/relationships" name="Leases - Condensed Consolidated" sheetId="68" state="visible" r:id="rId68"/>
    <sheet xmlns:r="http://schemas.openxmlformats.org/officeDocument/2006/relationships" name="Leases - Condensed Consolidat_2" sheetId="69" state="visible" r:id="rId69"/>
    <sheet xmlns:r="http://schemas.openxmlformats.org/officeDocument/2006/relationships" name="Leases - Condensed Consolidat_3" sheetId="70" state="visible" r:id="rId70"/>
    <sheet xmlns:r="http://schemas.openxmlformats.org/officeDocument/2006/relationships" name="Leases - Other Information (Det" sheetId="71" state="visible" r:id="rId71"/>
    <sheet xmlns:r="http://schemas.openxmlformats.org/officeDocument/2006/relationships" name="Leases - Maturities of Operatin" sheetId="72" state="visible" r:id="rId72"/>
    <sheet xmlns:r="http://schemas.openxmlformats.org/officeDocument/2006/relationships" name="Income Taxes - Schedule of Inco" sheetId="73" state="visible" r:id="rId73"/>
    <sheet xmlns:r="http://schemas.openxmlformats.org/officeDocument/2006/relationships" name="Income Taxes - Primary Componen" sheetId="74" state="visible" r:id="rId74"/>
    <sheet xmlns:r="http://schemas.openxmlformats.org/officeDocument/2006/relationships" name="Income Taxes - Narrative (Detai" sheetId="75" state="visible" r:id="rId75"/>
    <sheet xmlns:r="http://schemas.openxmlformats.org/officeDocument/2006/relationships" name="Income Taxes - Reconciliation o" sheetId="76" state="visible" r:id="rId76"/>
    <sheet xmlns:r="http://schemas.openxmlformats.org/officeDocument/2006/relationships" name="Segment Information- Narrative " sheetId="77" state="visible" r:id="rId77"/>
    <sheet xmlns:r="http://schemas.openxmlformats.org/officeDocument/2006/relationships" name="Segment Information - EBITDA Re" sheetId="78" state="visible" r:id="rId78"/>
    <sheet xmlns:r="http://schemas.openxmlformats.org/officeDocument/2006/relationships" name="Commitments and Contingencies ("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_(&quot;$ &quot;#,##0.0_);_(&quot;$ &quot;(#,##0.0)"/>
    <numFmt numFmtId="171" formatCode="#,##0.0_);(#,##0.0)"/>
    <numFmt numFmtId="172" formatCode="_(&quot;$ &quot;#,##0.000_);_(&quot;$ &quot;(#,##0.000)"/>
    <numFmt numFmtId="173" formatCode="#,##0.000_);(#,##0.000)"/>
    <numFmt numFmtId="174"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Apr. 0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932</t>
        </is>
      </c>
      <c r="C9" s="4" t="inlineStr">
        <is>
          <t xml:space="preserve"> </t>
        </is>
      </c>
      <c r="D9" s="4" t="inlineStr">
        <is>
          <t xml:space="preserve"> </t>
        </is>
      </c>
    </row>
    <row r="10">
      <c r="A10" s="4" t="inlineStr">
        <is>
          <t>Entity Registrant Name</t>
        </is>
      </c>
      <c r="B10" s="4" t="inlineStr">
        <is>
          <t>Ontrak,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0464853</t>
        </is>
      </c>
      <c r="C12" s="4" t="inlineStr">
        <is>
          <t xml:space="preserve"> </t>
        </is>
      </c>
      <c r="D12" s="4" t="inlineStr">
        <is>
          <t xml:space="preserve"> </t>
        </is>
      </c>
    </row>
    <row r="13">
      <c r="A13" s="4" t="inlineStr">
        <is>
          <t>Entity Address, Address Line One</t>
        </is>
      </c>
      <c r="B13" s="4" t="inlineStr">
        <is>
          <t>333 S. E. 2nd Avenue</t>
        </is>
      </c>
      <c r="C13" s="4" t="inlineStr">
        <is>
          <t xml:space="preserve"> </t>
        </is>
      </c>
      <c r="D13" s="4" t="inlineStr">
        <is>
          <t xml:space="preserve"> </t>
        </is>
      </c>
    </row>
    <row r="14">
      <c r="A14" s="4" t="inlineStr">
        <is>
          <t>Entity Address, Address Line Two</t>
        </is>
      </c>
      <c r="B14" s="4" t="inlineStr">
        <is>
          <t>Suite 2000</t>
        </is>
      </c>
      <c r="C14" s="4" t="inlineStr">
        <is>
          <t xml:space="preserve"> </t>
        </is>
      </c>
      <c r="D14" s="4" t="inlineStr">
        <is>
          <t xml:space="preserve"> </t>
        </is>
      </c>
    </row>
    <row r="15">
      <c r="A15" s="4" t="inlineStr">
        <is>
          <t>Entity Address, City or Town</t>
        </is>
      </c>
      <c r="B15" s="4" t="inlineStr">
        <is>
          <t>Miami</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131</t>
        </is>
      </c>
      <c r="C17" s="4" t="inlineStr">
        <is>
          <t xml:space="preserve"> </t>
        </is>
      </c>
      <c r="D17" s="4" t="inlineStr">
        <is>
          <t xml:space="preserve"> </t>
        </is>
      </c>
    </row>
    <row r="18">
      <c r="A18" s="4" t="inlineStr">
        <is>
          <t>City Area Code</t>
        </is>
      </c>
      <c r="B18" s="4" t="inlineStr">
        <is>
          <t>310</t>
        </is>
      </c>
      <c r="C18" s="4" t="inlineStr">
        <is>
          <t xml:space="preserve"> </t>
        </is>
      </c>
      <c r="D18" s="4" t="inlineStr">
        <is>
          <t xml:space="preserve"> </t>
        </is>
      </c>
    </row>
    <row r="19">
      <c r="A19" s="4" t="inlineStr">
        <is>
          <t>Local Phone Number</t>
        </is>
      </c>
      <c r="B19" s="4" t="inlineStr">
        <is>
          <t>444-430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OTRK</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v>
      </c>
    </row>
    <row r="34">
      <c r="A34" s="4" t="inlineStr">
        <is>
          <t>Entity Common Stock, Shares Outstanding</t>
        </is>
      </c>
      <c r="B34" s="4" t="inlineStr">
        <is>
          <t xml:space="preserve"> </t>
        </is>
      </c>
      <c r="C34" s="6" t="n">
        <v>4217848</v>
      </c>
      <c r="D34" s="4" t="inlineStr">
        <is>
          <t xml:space="preserve"> </t>
        </is>
      </c>
    </row>
    <row r="35">
      <c r="A35" s="4" t="inlineStr">
        <is>
          <t>Documents Incorporated by Reference</t>
        </is>
      </c>
      <c r="B35" s="4" t="inlineStr">
        <is>
          <t>DOCUMENTS INCORPORATED BY REFERENCE None.</t>
        </is>
      </c>
      <c r="C35" s="4" t="inlineStr">
        <is>
          <t xml:space="preserve"> </t>
        </is>
      </c>
      <c r="D35" s="4" t="inlineStr">
        <is>
          <t xml:space="preserve"> </t>
        </is>
      </c>
    </row>
    <row r="36">
      <c r="A36" s="4" t="inlineStr">
        <is>
          <t>Entity Central Index Key</t>
        </is>
      </c>
      <c r="B36" s="4" t="inlineStr">
        <is>
          <t>0001136174</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and Revenue Concentration</t>
        </is>
      </c>
      <c r="B1" s="2" t="inlineStr">
        <is>
          <t>12 Months Ended</t>
        </is>
      </c>
    </row>
    <row r="2">
      <c r="B2" s="2" t="inlineStr">
        <is>
          <t>Dec. 31, 2024</t>
        </is>
      </c>
    </row>
    <row r="3">
      <c r="A3" s="3" t="inlineStr">
        <is>
          <t>Receivables [Abstract]</t>
        </is>
      </c>
      <c r="B3" s="4" t="inlineStr">
        <is>
          <t xml:space="preserve"> </t>
        </is>
      </c>
    </row>
    <row r="4">
      <c r="A4" s="4" t="inlineStr">
        <is>
          <t>Accounts Receivable and Revenue Concentration</t>
        </is>
      </c>
      <c r="B4" s="4" t="inlineStr">
        <is>
          <t>Accounts Receivable and Revenue Concentration The following table is a summary of concentration of credit risk by customer revenue as a percentage of our total revenue: Year Ended December 31, Percentage of Revenue 2024 2023 Customer A 59.5 % 55.6 % Customer B 28.7 3.1 Customer C 5.1 33.8 Remaining Customers 6.7 7.5 Total 100.0 % 100.0 % As of December 31, 2023, the Company had no accounts receivable outstanding. The following table is a summary of concentration of credit risk by customer accounts receivables as a percentage of our total accounts receivable as of December 31, 2024: At December 31, Percentage of Accounts Receivable 2024 Customer B 45.8 % Customer A 43.5 Remaining customers 10.7 Total 100.0 % The Company applies the specific identification method for assessing provision for credit losses . There was no bad debt expense for the year ended December 31, 2024. T he Company recorded $0.5 million of bad debt expense relating to unbilled receivables for the year ended December 31, 2023. Customer Notifications On October 2, 2024, the Company was notified by a health plan customer of its intent not to continue using the Company’s services after December 2024. For the year ended December 31, 2024, the Company billed this customer approximately $6.5 million, representing 59.5% of the Company's total revenue. On October 10, 2023, the Company was notified by a health plan customer of its intent not to continue using the Company’s services after February 2024. The customer advised us to cease enrollment of any new members from that customer immediately. The customer also informed us that its decision was related to the customer’s change in strategy and not reflective of the performance or value of the Company’s services. For the year ended December 31, 2023, the Company billed this customer approximately $4.3 million, representing 33.8% of the Company's total revenue. For January 2024 through February 2024, the Company billed $0.5 million for services rendered and received full payment of such invoiced amount in March 2024. Other receivable - Insurance Recove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December 31, 2024 2023 Software $ 4,817 $ 4,575 Computers and equipment 401 416 ROU assets - finance lease 268 300 Software development in progress — 59 Subtotal 5,486 5,350 Less: Accumulated depreciation and amortization (4,996) (4,437) Property and equipment, net $ 490 $ 913 Total depreciation and amortization expense relating to property and equipment presented above was $0.6 million and $1.9 million for the years ended December 31, 2024 and 2023, respectively. Capitalized Internal Use Software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Severance and Related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Severance and Related Costs</t>
        </is>
      </c>
      <c r="B4" s="4" t="inlineStr">
        <is>
          <t>Restructuring, Severance and Related Costs In each of 2024 and 2023, the Company implemented restructuring plans as part of management's continued cost saving measures in order to reduce its operating costs, optimize its business model and help align with its previously stated strategic initiatives. In February 2024, approximately 21% of the Company's employee positions were eliminated and the Company incurred a total of approximately $0.3 million of one-time termination related costs, including severance payments and benefits payable to the impacted employees, which have been recorded as part of "Restructuring, severance and related costs" on its consolidated statement of operations for the year ended December 31, 2024. The headcount reductions were completed by May 2024. In March 2023, approximately 19% of the Company's employee positions were eliminated and the Company incurred a total of approximately $0.5 million of termination related costs, including severance payments and benefits payable to the impacted employees, which have been recorded as part of " Restructuring, severance and related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arrying amount of indefinite-lived goodwill was $5.7 million as of each of December 31, 2024 and 2023. Intangible Assets The following table sets forth amounts recorded for intangible assets subject to amortization (in thousands): At December 31, 2023 Weighted Average Estimated Useful Life (years) Gross Value Accumulated Amortization Net Carrying Value Acquired software technology 3 $ 3,500 $ (3,500) $ — Customer relationships 5 270 (171) 99 Total $ 3,770 $ (3,671) $ 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12 Months Ended</t>
        </is>
      </c>
    </row>
    <row r="2">
      <c r="B2" s="2" t="inlineStr">
        <is>
          <t>Dec. 31, 2024</t>
        </is>
      </c>
    </row>
    <row r="3">
      <c r="A3" s="3" t="inlineStr">
        <is>
          <t>Earnings Per Share [Abstract]</t>
        </is>
      </c>
      <c r="B3" s="4" t="inlineStr">
        <is>
          <t xml:space="preserve"> </t>
        </is>
      </c>
    </row>
    <row r="4">
      <c r="A4" s="4" t="inlineStr">
        <is>
          <t>Common Stock and Preferred Stock</t>
        </is>
      </c>
      <c r="B4" s="4" t="inlineStr">
        <is>
          <t>Common Stock and Preferred Stock Net Loss Per Common Share Basic net loss per common share is computed by dividing net loss attributable to common stockholders by the weighted-average number of shares of common stock outstanding during the period. Diluted net loss per common share is computed by giving effect to all shares of common stock potentially issuable upon exchange or exercise of outstanding shares of preferred stock and outstanding stock options and warrants, in each case, to the extent dilutive. Basic and diluted net loss per common share were the same for each period presented below as the inclusion of any such shares of common stock potentially issuable would have been anti-dilutive. Basic and diluted net loss per common share were as follows for the period presented (in thousands, except per share amounts): Year Ended December 31, 2024 2023 Net loss $ (25,489) $ (27,920) Dividends on preferred stock - declared and undeclared (8,954) (8,954) Deemed dividend on down round feature of warrants (44,572) — Net loss attributable to common stockholders $ (79,015) $ (36,874) Weighted-average shares of common stock outstanding 4,643 744 Net loss per common share - basic and diluted $ (17.02) $ (49.56) Included in the weighted-average shares of common stock outstanding for the year ended December 31, 2024 and 2023 are a total o f 1,299,575 and 1,568,402 s hares of common stock (after giving effect to the reverse stock splits discussed in Note 2 above) , respectively, issuable upon the exercise of Public Offering Pre-funded Warrants and Private Placement Pre-funded Warrants (as defined and described below), which are exercisable at any time for nominal consideration, and as such, the shares are considered outstanding for the purpose of calculating basic and diluted net loss per share attributable to common stockholders. The following number of shares issuable upon the exercise of stock options and warrants outstanding as of December 31, 2024 and 2023 have been excluded from the calculation of diluted earnings per common share as their effect would be anti-dilutive: December 31, 2024 2023 Warrants to purchase common stock 41,366,503 8,097,902 Options to purchase common stock 3,958,636 77,566 Total 45,325,139 8,175,468 Equity Offerings Common Stock and Warrants On November 14, 2023, the Company completed a public offering (the “Public Offering”), in which the Company issued (a) 306,138 shares of its common stock and 650,896 warrants to purchase up to 650,896 shares of its common stock (after giving effect to the 2024 Reverse Stock Split) at a combined public offering price of $9.00 per share of common stock and accompanying warrants (the “Public Offering Price”), and (b) 418,706 pre-funded warrants (after giving effect to the 2024 Reverse Stock Split) to purchase up to 418,706 shares of its common stock (after giving effect to the 2024 Reverse Stock Split) (the “Public Offering Pre-Funded Warrants”) and 837,411 warrants (after giving effect to the 2024 Reverse Stock Split) to purchase up to 837,411 shares of its common stock (after giving effect to the 2024 Reverse Stock Split) at a combined public offering price of $8.4646 per Public Offering Pre-Funded Warrant and accompanying warrants (after giving effect to the 2024 Reverse Stock Split), which represents the per share public offering price for the common stock and accompanying warrants less the $0.0014 per share exercise price (after giving effect to the 2024 Reverse Stock Split) for each Public Offering Pre-Funded Warrant. The Company refers to the warrants sold in the Public Offering accompanying the shares of common stock and the warrants accompanying the Public Offering Pre-Funded Warrants as the “Public Offering Warrants.” The Company received gross proceeds of $6.3 million from the Public Offering and it constituted a qualified financing for purposes of the Keep Well Agreement. See Note 8 below. Total net proceeds was approximately $5.3 million (net of approximately $1.0 million of offering related fees and expenses, not including the placement fee payable relating to the private placement discussed below). The Public Offering Warrants had an initial exercise price of $0.85 per share, subject to adjustment, and expire on December 20, 2028. In accordance with the Fifth Amendment (as defined and described in Note 8 below), concurrent with the closing of the Public Offering, the Company issued to Humanitario Capital LLC, an affiliate of Acuitas Capital, in a private placement (the “Private Placement”) an unregistered pre-funded warrant to purchase up to 1,299,575 shares of the Company's common stock (after giving effect to the 2024 Reverse Stock Split), at an exercise price of $0.0014 per share (after giving effect to the 2024 Reverse Stock Split) (the “Private Placement Pre-Funded Warrant”), and an unregistered warrant to purchase up to 6,418,589 shares of the Company's common stock (after giving effect to the 2024 Reverse Stock Split), at an exercise price of $4.8557 per share (after giving effect to the 2024 Reverse Stock Split) (the “Private Placement Warrant,” and together with the Private Placement Pre-Funded Warrant, the “Private Placement Securities”), for total consideration of $11.0 million. The consideration for the Private Placement Securities consisted of (a) $6.0 million held in an escrow account that Acuitas previously delivered to the Company in June 2023 and September 2023 in accordance with the Keep Well Agreement (which $6.0 million was reclassified from restricted cash to unrestricted cash) and (b) a reduction of the aggregate amounts outstanding under the Keep Well Notes (after giving effect to the Notes Conversion) from $7.0 million to $2.0 million. The $5.0 million reduction of debt owed under the Keep Well Notes was cancelled. See Note 8 below. The Company wrote-off $1.5 million of debt discount in connection with $5.0 million cancellation of Keep Well Notes. The Company paid placement fees of approximately $0.4 million in connection with the Private Placement. The Company assessed and determined that the warrants issued in the Public Offering and Private Placement as described above qualified for equity classification and applied the relative fair value method to allocate proceeds from each Public Offering and Private Placement transactions to the respective warrants. Also, in accordance with the Fifth Amendment, on November 14, 2023 and before the closing of the Public Offering and Private Placement, the Notes Conversion (as defined and described in Note 8 below) was effected. In connection with the Notes Conversion, $16.2 million of Keep Well Notes were converted into 1,203,653 shares of the Company’s common stock (after giving effect to the 2024 Reverse Stock Split) and the Company issued to Acuitas a warrant to purchase up to 1,203,653 shares of the Company’s common stock (after giving effect to the 2024 Reverse Stock Split) with an exercise price of $13.50 per share (after giving effect to the 2024 Reverse Stock Split), which was the conversion price of the Keep Well Notes converted in the Notes Conversion. The Company wrote-off $3.7 million of debt discount in connection with the conversion of $16.2 million of Keep Well Notes. Because the Public Offering Price was less than the conversion price at which Keep Well Notes were converted in the Notes Conversion, in December 2023 and in accordance with the Fifth Amendment, (1) the Company issued to Acuitas 601,827 additional shares of common stock (after giving effect to the 2024 Reverse Stock Split), which when added with the shares of common stock issued in respect of the Notes Conversion, equaled the total number of shares of common stock that the Company would have issued in respect of the Notes Conversion if the Keep Well Notes converted in the Notes Conversion were converted at a conversion price equal to the Public Offering Price; and (2) the exercise price of the warrant issued in connection with the Notes Conversion was reduced to the Public Offering Price and the number of shares of common stock subject to such warrant was increased by an additional 601,827 shares (after giving effect to the 2024 Reverse Stock Split) to equal the number of shares of common stock that would have been subject to the warrant if the Keep Well Notes converted in the Notes Conversion were converted at a conversion price equal to the Public Offering Price. See Note 8 below. Warrant Adjustment Provisions In addition to customary adjustment in the event of stock dividends, stock splits, reorganizations or similar events affecting our common stock, the exercise price of the Public Offering Warrants, the Private Placement Warrant and the Keep Well Warrants, and the number of shares of common stock issuable upon exercise thereof are subject to adjustment upon the occurrence of the events described below (collectively, the “Warrant Adjustment Provisions”). • Adjustment in May 2026 . On May 14, 2026, the exercise price of the warrants will be reduced to the greater of (i) $2.376 per share (as adjusted for the 2024 Reverse Stock Split) and (ii) the lesser of (x) the then exercise price and (y) the lowest volume weighted average price of the Company's common stock on any trading day during the five • Alternative Exercise Price Following Certain Issuances . If the Company issues or sells, or enters into any agreement to issue or sell, any common stock, common stock equivalents, or rights, warrants or options to purchase shares of its capital stock or common stock equivalents that are issuable or convertible into or exchangeable or exercisable for shares of the Company's common stock at a price which varies or may vary with the market price of our common stock (excluding customary adjustments in the event of stock dividends, stock splits, reorganizations or similar events), the holder will have the right, in its sole discretion, to substitute the variable price for the exercise price of its warrants. • Adjustment for Stock Combination Events . In the event of stock dividends, stock splits, reorganizations or similar events affecting the Company's common stock (a “Stock Combination Event”), if the Event Market Price (as defined below) is less than the exercise price of the warrants then in effect (after giving effect to customary adjustments thereto as a result of the event), then on the 16th trading day immediately following the Stock Combination Event, the exercise price of the warrants will be reduced to the Event Market Price. “Event Market Price” means, with respect to any Stock Combination Event, the quotient determined by dividing (x) the sum of the VWAP of the Company's common stock for each of the five • Adjustment Upon Restricted Investor Subsequent Placement . If at any time prior to June 20, 2027, the Company (1) grants, issues or sells (or enters into any agreement to grant, issue or sell) any shares of common stock, non-convertible indebtedness and/or common stock equivalents to Acuitas that results in a reduction of the exercise price in accordance with the terms of the warrants, or (2) consummates (or enters into any agreement with respect to) any other financing with Acuitas (any transaction described in clause (1) or (2), other than certain exempt issuances, a “Restricted Transaction”) and the exercise price of the warrants is greater than the lowest VWAP of the Company's common stock on any trading day during the five five • Adjustment for Dilutive Issuances . If the Company issues (or enters into any agreement to issue) any shares of its common stock or common stock equivalents, excluding certain exempt issuances, for a consideration per share less than the exercise price of the warrants in effect immediately prior to such issuance or deemed issuance, then the exercise price of the warrants will be reduced to an amount equal to the consideration per share at which the common stock or common stock equivalents were issued or deemed issued. • Adjustment to Number of Shares Issuable Upon Exercise . Simultaneously with any adjustment to the exercise price on or prior to June 20, 2027, the number of shares of common stock issuable upon exercise will be increased or decreased proportionally, such that the aggregate exercise price of the warrants, after taking into account the adjustment in the exercise price, will be equal to the aggregate exercise price before the adjustment in the exercise price. In the event of a fundamental transaction, as described in the warrants, and which generally includes any reorganization, recapitalization or reclassification of our common stock, the sale, transfer or other disposition of all or substantially all of the Company's properties or assets, the Company's consolidation or merger with or into another person, the acquisition of more than 50% of the Company's outstanding common stock, or any person or group becoming the beneficial owner of 50% of the voting power represented by the Company's outstanding common stock, a holder of any of the Public Offering Warrants, the Private Placement Warrant or the Keep Well Warrants will be entitled to receive upon exercise thereof the kind and amount of securities, cash or other property that the holder would have received had it exercised the holder’s applicable warrant immediately prior to such fundamental transaction. Additionally, as more fully described in the warrants, in the event of certain fundamental transactions, the holder will be entitled to receive consideration in an amount equal to the Black Scholes Value (as defined in the warrants) of the warrants on the date of consummation of such transaction. Waivers by Holders of Outstanding Warrants On March 28, 2024, the Company and each holder of a Public Offering Warrant entered into a waiver and consent agreement (collectively, the “Public Offering Investor Waivers”), pursuant to which such holder agreed to waive, with respect to the transactions contemplated by the Sixth Amendment (as defined and described in Note 8 below), certain limitations and prohibitions in the securities purchase agreement pursuant to which the Public Offering Warrants were issued that otherwise would have prohibited the Company from entering into Sixth Amendment and consummating the transactions contemplated thereby. In addition, pursuant to the Public Offering Investor Waivers, the holders of the Public Offering Warrants agreed to the following adjustments to the exercise price of the Public Offering Warrants then in effect (in lieu of the adjustments that would otherwise be made in accordance with the terms of the Public Offering Warrants) in connection with the Sixth Amendment and the transactions contemplated thereby: (i) the exercise price was reduced to $5.40 per share at the time the Company entered into the Sixth Amendment (after giving effect to the 2024 Reverse Stock Split); (ii) if $5.40 was greater than the lowest volume weighted average price (“VWAP”) of the Company’s common stock on any trading day during the five Also on March 28, 2024, the Company and Humanitario Capital LLC entered into a waiver and agreement (together with the Public Offering Investors Waivers, the “Investor Waivers”) pursuant to which, among other things, Humanitario agreed to the adjustments to the exercise price of the Private Placement Warrant then in effect as described above for the Public Offering Warrants (in lieu of the adjustments that would otherwise be made in accordance with the terms of such warrant) in connection with the Sixth Amendment and the transactions contemplated thereby. The lowest VWAP on any trading day during the Restricted Transaction Measuring Period (the five In order to enter into the Sixth Amendment, as described above, the Company and the holders of the Public Offering Warrants and Private Placement Warrant agreed to adjust the exercise price and simultaneously increase the number of shares of the Company's common stock issuable upon exercise of the Public Offering Warrants and Private Placement Warrant, as described above. The Company deemed these modifications of warrants to be debt issuance costs, which was recorded at their relative fair value of $10.7 million. A cumulative total of $10.9 million of debt issuance costs (the foregoing $10.7 million plus $0.2 million of legal cost) was recorded as an other long-term asset included in "Other assets" on the Company's consolidated balance sheet. As of December 31, 2024, $3.3 million of such debt issuance costs, representing a proportionate amount relative to the $4.5 million of Demand Notes that have been issued through August 12, 2024, was expensed and included in "Debt issuance costs" in the Company's consolidated statement of operation for the year ended December 31, 2024, and $2.5 million of such debt issuance costs, representing a proportionate amount relative to the $3.5 million of Demand Notes that have been issued from August 13, 2024 through December 31, 2024, was recorded as debt issuance costs and are being amortized using the effective interest method through August 30, 2025. As of December 31, 2024, $5.1 million of aforementioned debt issuance costs remain in "Other assets" on the Company's consolidated balance sheet. Warrant Amendments On October 8, 2024, the Company and certain holders of the Public Offering Warrants entered into warrant amendments, pursuant to which, solely with respect to the 2024 Reverse Stock Split, the parties agreed to shorten the measuring period for determining the event market price for the 2024 Reverse Stock Split so that it ended on the 11th trading day immediately following the 2024 Reverse Stock Split. As a result of the foregoing, the exercise price of the Public Offering Warrants of the holders that entered into the warrant amendments was reduced to $2.25 per share, which was the event market price for the shortened period, and the aggregate number of shares of common stock issuable upon the unexercised portions of those warrants as of October 8, 2024 increased to 1,483,098. With respect to the Public Offering Warrants held by parties that did not enter into the warrant amendments described above, the event market price for the 2024 Reverse Stock Split was $2.08. As a result, the exercise price of those Public Offering Warrants outstanding on October 12, 2024 (which was the day immediately following the end of the measuring period for determining the event market price for the 2024 Reverse Stock Split other than for the Public Offering Warrants held by parties that entered into the warrant amendments described above) was reduced to $2.08 per share and the aggregate number of shares of common stock issuable upon the unexercised portions of those warrants as of October 12, 2024 increased to 4,966,383. Similarly, the exercise price of each of the Private Placement Warrant and the Keep Well Warrants was reduced to $2.08 per share and the number of shares of common stock issuable upon exercise thereof increased to 33,610,460. The Company determined that the warrant exercise price reductions as described above were the effect of a down round feature that was triggered. The Company determined the value of the effect of the down round feature, by comparing the difference between the fair value of the warrants immediately before and after the exercise price reductions, was $44.6 million. In accordance with ASC 260, “Earnings per Share,” the Company's consolidated statement of operations for the year ended December 31, 2024 includes a deemed dividend for the value of the down round feature adjustments, as described above, of $44.6 million, which reduced income available to common shareholders in the Company's earnings per share calculations. Exercise of Public Offering Warrants From March 28, 2024 through April 18, 2024, the Company received a total of $2.0 million of cash proceeds from the exercise of Public Offering Warrants and the Company issued a total of 344,445 shares of the Company's common stock (after giving effect to the 2024 Reverse Stock Split). On October 8, 2024 and October 9, 2024, the Company received in the aggregate a total of $1.5 million of cash proceeds from the exercise of Public Offering Warrants and the Company issued a total of 817,602 shares of the common stock. Commitment Shares Pursuant to the terms of the Keep Well Agreement, in February 2023, the Company issued to Acuitas 22,646 shares of the Company's common stock (after giving effect to the reverse stock splits discussed in Note 2 above). Preferred Stock In 2020, the Company completed the issuance of a total of 3,770,265 shares of 9.50% Series A Cumulative Perpetual Preferred Stock (the "Series A Preferred Stock"). The Company, generally, may not redeem the Series A Preferred Stock until August 25, 2025, except upon the occurrence of a Delisting Event or Change of Control (as defined in the Certificate of Designations establishing the Series A Preferred Stock), and on and after August 25, 2025, the Company may, at its option, redeem the Series A Preferred Stock, in whole, at any time, or in part, from time to time, for cash at a redemption price of $25.00 per share, plus any accrued and unpaid dividends. The Series A Preferred Stock has no maturity date and will remain outstanding indefinitely unless redeemed by the Company or exchanged for shares of common stock in connection with a Delisting Event or Change of Control. Holders of Series A Preferred Stock of record at the close of business of each respective record date for quarterly dividends (February 15, May 15, August 15 and November 15 of each year) are entitled to receive, when, as and if declared by our board of directors, out of funds legally available for the payment of dividends, cumulative cash dividends at the rate of 9.50% per annum of the $25.00 per share liquidation preference (equivalent to $2.375 per annum per share or $0.593750 per quarter per share). Dividends, if and when declared by our board of directors, are payable quarterly in arrears, every February 28, May 30, August 31, and November 30, as applicable. At December 31, 2024, we had total undeclared dividends of $25.4 million. Holders of Series A Preferred Stock generally have no voting rights, but have limited voting rights if the Company fails to pay dividends in respect of the Series A Preferred Stock for six or more quarters, whether or not declared or consecutive and in certain other events, including the right, voting separately as a single class, to elect two individuals to the Company's board of directors. Such director election right commenced on August 31, 2023 since the Company did not pay the dividend payable on that date or in respect of the five prior quarters. The Series A Preferred Stock currently trades in the over-the-counter OTC Markets system. The Series A Preferred Stock was delisted from The Nasdaq Capital Market during the fourth quarter of 2023 due to non-compliance with Nasdaq’s listing rules related to the minimum bid price of stock listed on The Nasdaq Capital Mark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Keep Well Agreement On April 15, 2022, the Company entered into a Master Note Purchase Agreement (the “Original Keep Well Agreement”) with Acuitas Capital LLC (“Acuitas Capital”), an entity indirectly wholly owned and controlled by Terren S. Peizer, the Company’s former Chief Executive Officer and Chairman. The Original Keep Well Agreement was amended on each of August 12, 2022 (the “First Amendment”), November 19, 2022 (the “Second Amendment”), December 30, 2022 (the “Third Amendment”), June 23, 2023 (the “Fourth Amendment”), October 31, 2023 (the “Fifth Amendment”), March 28, 2024 (the “Sixth Amendment”) and August 13, 2024 (the “August 2024 Amendment”). The Company refers to the Original Keep Well Agreement as amended to date as the “Keep Well Agreement” and to Acuitas Capital, together with its affiliates and with any of its transferees under the Keep Well Agreement, as “Acuitas.” The Keep Well Agreement contains customary covenants that must be complied with by the Company, including, among others, restrictions on the Company’s ability to incur debt, grant liens, make certain investments and acquisitions, pay dividends, repurchase equity interests, repay certain debt, amend certain contracts, enter into certain asset sale transactions, and covenants that require the Company to, among other things, provide annual, quarterly and monthly financial statements, together with related compliance certificates, maintain its property in good repair, maintain insurance and comply with applicable laws. The Keep Well Agreement also includes the following financial covenants: a requirement that annualized consolidated recurring revenue for the preceding twelve months be at least $11.0 million tested monthly, and a requirement that consolidated liquidity must be greater than $5.0 million at all times. As of December 31, 2024, the Company was in compliance with the consolidated liquidity covenant, but the Company was not in compliance with the consolidated recurring revenue covenant. On April 8, 2025, Acuitas waived any non-compliance and/or violation of the annualized consolidated recurring revenue covenant through June 30, 2025. See Note 14 below. Under the initial terms of the Keep Well Agreement, subject to the satisfaction of certain conditions precedent, the Company could borrow from Acuitas up to $25.0 million, and in connection with each such borrowing, the Company agreed to issue to Acuitas a senior secured note with a principal amount equal to the amount borrowed, and in connection with each such note issued by the Company, the Company agreed to issue to Acuitas a warrant to purchase shares of the Company’s common stock. See “—Keep Well Notes” and “—Keep Well Warrants,” below, for additional information regarding the senior secured notes (the “Keep Well Notes”) and warrants issued under the Keep Well Agreement (the “Keep Well Warrants”). Under the Second Amendment the then-remaining amount available to be borrowed under the Keep Well Agreement was increased from $10.7 million to $14.0 million, and the funding structure was changed from borrowings as needed from time to time at the election of the Company, to the Company agreeing to borrow, and Acuitas agreeing to lend, the entire $14.0 million as follows: $4.0 million in each of January (which was borrowed on January 5, 2023), March (which was borrowed on March 6, 2023) and June 2023, and $2.0 million in September 2023. In February 2023, as a result of approvals obtained at the 2023 Special Meeting relating to the terms provided for in the Second Amendment, the Company determined that the terms of the Keep Well Agreement as amended by the Second Amendment were substantially different from the terms in the Original Keep Well Agreement and that extinguishment of the senior secured notes issued under the Original Keep Well Agreement and recognition of a new debt instrument for the senior secured notes under the Original Keep Well Agreement as amended by the Second Amendment was appropriate. As such, in February 2023, the Company recorded the extinguishment of the senior secured notes under the Original Keep Well Agreement, resulting in a loss on extinguishment of debt of $2.2 million, which was recorded as part of additional paid in capital since the debt transaction is with Acuitas, a significant shareholder. The new debt instrument includes an embedded conversion feature, as described above, which was accounted for in accordance with ASU 2020-06, “Accounting for Convertible Instruments and Contracts in an Entity's Own Equity,” which the Company adopted on January 1, 2022, and accordingly the Company did not separately present such embedded conversion feature in equity but rather accounted for the convertible debt wholly as debt. The Company also assessed and determined that the Keep Well Warrants qualified for equity classification and applied the relative fair value method to allocate proceeds from the debt issuance to the Keep Well Warrants. The Company incurred $0.3 million of debt issuance costs related to the Second Amendment. The fair value of the Keep Well Warrants and new debt issuance costs relating to the Second Amendment were recorded as part of debt discount and accreted using the effective interest method over the contractual term of the debt. Under the Fourth Amendment, in lieu of the $4.0 million and $2.0 million that was supposed to be funded in June 2023 and September 2023 as described above, Acuitas agreed to deliver to the Company for deposit and to be held by the Company in a segregated account established by the Company: (i) $4.0 million on June 23, 2023 (which was received by the Company on June 26, 2023); and (ii) $2.0 million on September 1, 2023 (which was received by the Company on September 7, 2023). In the event the Company completes a qualified financing, all of the funds then on deposit in the escrow account (other than any accrued interest thereon, all of which will belong to the Company) would be invested in the qualified financing on behalf of Acuitas on the same terms as all other investors in the qualified financing. In connection with the Fourth Amendment, the Company incurred approximately $0.04 million of legal costs, which have been expensed as incurred as the Company determined that the Fourth Amendment was a modification of original debt terms. Under the Fifth Amendment, if the Company completes a qualified financing: (a) in lieu of the provisions in the Fourth Amendment concerning the investment of the escrowed funds in the offering that constitutes a qualified financing, the Company and Acuitas agreed to consummate a $11.0 million private placement; and (b) Acuitas agreed to convert into shares of the Company’s common stock the aggregate principal amount of the Keep Well Notes, plus all accrued and unpaid interest thereon, minus $7.0 million, in accordance with the terms (including the conversion price) of the Keep Well Agreement and the Keep Well Notes (the “Notes Conversion”); provided that if the offering price per share at which the shares of common stock and accompanying warrants are sold to the public in the qualified financing was less than the conversion price at which the Keep Well Notes were converted, (1) the Company agreed to issue to Acuitas such additional shares of common stock such that the total number of shares of common stock issued in respect of the Notes Conversion plus such additional shares of common stock would equal the number of shares that we would have issued in respect of the Notes Conversion if the Keep Well Notes converted in the Notes Conversion were converted at a conversion price equal to the offering price per share at which the shares of common stock and accompanying warrants are sold to the public in the qualified financing; and (2) the exercise price of the warrants issued to Acuitas in connection with the Notes Conversion would be reduced to such offering price and the number of shares of common stock subject to such warrants would be increased to the number of shares of common stock that would have been subject to such warrants if the notes were converted at a conversion price equal to such offering price. As discussed in Note 7 above, the Company completed a qualified financing in November 2023, the $11.0 million private placement was completed concurrently with the qualified financing, and the Notes Conversion occurred immediately prior to the completion of the qualified financing. The consideration for the securities purchased by Acuitas in the private placement consisted of (a) the $6.0 million of funds then held in the escrow account, and (b) a reduction of the aggregate amounts outstanding under the Keep Well Notes (after giving effect to the Notes Conversion) to $2.0 million. The Keep Well Note evidencing such $2.0 million is referred to as the “Surviving Note.” In connection with the Fifth Amendment, the Company determined that the terms of the Fifth Amendment was substantially different from the original terms of the Keep Well Agreement and as such, extinguishment of the senior secured notes under the Keep Well Agreement and recognition of a new debt instrument for the senior secured notes under the Fifth Amendment is appropriate. In October 2023, the Company recorded the extinguishment of the senior secured notes under the Keep Well Agreement and the new debt instrument at fair value, resulting in a net loss on extinguishment of debt of $2.3 million, which was recorded as part of additional paid in capital since the debt transaction is with Acuitas, a significant shareholder. The Company incurred approximately $0.04 million of legal costs related to the Fifth Amendment, which was recorded as debt discount and accreted using the effective interest method over the contractual term of the debt. Under the Sixth Amendment, the Company agreed to issue and sell to Acuitas, in Acuitas’ sole discretion, up to $15 million of Keep Well Notes that are payable upon demand of the holder (each a “Demand Note”). Under the August 2024 Amendment, Acuitas agreed (1) to purchase $5.0 million of Demand Notes (the “Committed Demand Notes”) as follows: (a) $1.5 million no later than August 15, 2024; (b) $1.0 million no later than August 30, 2024; (c) $1.0 million no later than September 1, 2024; (d) $1.0 million no later than October 1, 2024; and (e) $0.5 million no later than November 1, 2024; and (2) not to exercise its right to require that any amounts due under any Demand Note be paid until after August 30, 2025. As of December 31, 2024, the Company issued and sold $8.0 million of Demand Notes to Acuitas, including $3.5 million of Committed Demand Notes. As of the filing date of this report, Acuitas has purchased all of the aforementioned $5.0 million of Committed Demand Notes (see note 14 below), and Acuitas may, in its sole discretion, elect to purchase up to an additional $5.5 million of Demand Notes. Under the Sixth Amendment, the conversion price of the Surviving Note was reduced from $0.60 (or $9.00 after giving effect to the 2024 Reverse Stock Split) to the lesser of (i) $0.36 (or $5.40 after giving effect to the 2024 Reverse Stock Split), and (ii) the greater of (a) the consolidated closing bid price of the Company’s common stock as reported on Nasdaq on the trading day that is immediately prior to the applicable conversion date of such note and (b) $0.12 (or $1.80 after giving effect to the 2024 Reverse Stock Split), subject to further adjustment in accordance with its terms. The Company concluded that this modification of the conversion price of the Surviving Note was a substantially different term as provided in the Sixth Amendment, and therefore extinguishment of original debt and recognition of new debt is appropriate. As such, the Company recorded a $0.5 million loss on extinguishment of debt, which was recorded as part of additional paid in capital since the debt transaction is with Acuitas, a significant shareholder. Keep Well Notes The Demand Notes are payable upon demand of the holder, however, as discussed above, Acuitas agreed not to exercise its right to require that any amounts due under any Demand Note be paid until after August 30, 2025. The maturity date of the Surviving Note is May 14, 2026, unless it becomes due and payable in full earlier, whether by acceleration or otherwise. The Company’s obligations to pay the Demand Notes and the Surviving Note in full are subject to acceleration for customary events of default, including for failure to make payments when due, breaches by the Company of certain covenants and representations in the Keep Well Agreement, defaults by the Company under other agreements related to indebtedness, the Company’s bankruptcy or dissolution, and a change of control of the Company. Acuitas, at its option, has the right to convert the entire principal amount of the Keep Well Notes, plus all accrued and unpaid interest thereon, in whole or in part, into shares of the Company’s common stock at a conversion price equal to the lesser of (i) $5.40 (as adjusted for the 2024 Reverse Stock Split) per share and (ii) the greater of (a) the closing price of the Company’s common stock on the trading day immediately prior to the applicable conversion date and (b) $1.80 (as adjusted for the 2024 Reverse Stock Split), subject to adjustment for stock splits and similar corporate actions. In connection with the conversion of any Keep Well Note into shares of the Company’s common stock, the Company agreed to issue to Acuitas a warrant to purchase shares of the Company’s common stock. For additional information regarding the terms of such warrants, see “Keep Well Warrants,” below. As of December 31, 2024, a total of $11.4 million, which includes $1.4 million of accrued paid-in-kind interest, was outstanding under the Keep Well Agreement. The amount outstanding under the Keep Well Agreement, which are evidenced by Keep Well Notes, accrues interest based on the adjusted term SOFR for each interest period. At December 31, 2024, the effective weighted average interest rate for the Keep Well Notes was 21.00%. The net carrying amounts of the liability components consists of the following (in thousands): At December 31, 2024 2023 Current debt: Principal (Demand Notes) $ 8,880 $ — Less: debt discount (2,872) — Net carrying amount $ 6,008 $ — Long-term debt: Principal (Surviving Note) $ 2,539 $ 2,057 Less: debt discount (212) (590) Net carrying amount $ 2,327 $ 1,467 Total debt, net $ 8,335 $ 1,467 The following table presents the interest expense recognized related to the Company's borrowings under the Keep Well Agreement (in thousands): Year Ended December 31, 2024 2023 Contractual interest expense $ 1,362 $ 3,753 Accretion of debt discount 355 3,385 Total $ 1,717 $ 7,138 Keep Well Warrants In connection with each borrowing under the Keep Well Agreement, the Company issued and will issue to Acuitas a warrant to purchase shares of the Company’s common stock. Under the terms of the Second Amendment, the exercise price of each Keep Well Warrant outstanding as of the effective time of the reverse stock split approved by the Company’s stockholders at the 2023 Special Meeting would be reduced to the lesser of (i) the volume-weighted average price of the Company’s common stock over the five As discussed in Note 2 above, the reverse stock split approved at the 2023 Special Meeting was effected on July 27, 2023. After giving effect to such reverse stock split, and in accordance with the above, the Post-Stock Split Price was determined to be $2.44 (or $36.60 after giving effect to the 2024 Reverse Stock Split) on August 3, 2023. In addition, after giving effect to such reverse stock split, the number of shares of the Company’s common stock underlying the Keep Well Warrants outstanding at the effective time of the reverse stock split were proportionally adjusted such that the aggregate exercise price payable upon exercise of the Keep Well Warrants remains unchanged. Also under the terms of the Second Amendment, the exercise price of each Keep Well Warrant outstanding as of September 1, 2023 was to be reduced to the closing price of the Company’s common stock on August 31, 2023, if such closing price is less than the Post-Stock Split Price. The closing price of the Company’s common stock on August 31, 2023 was $0.92 (or $13.80 after giving effect to the 2024 Reverse Stock Split). Accordingly, on September 1, 2023, the exercise price of each Keep Well Warrant then-outstanding was reduced to $0.92 (or $13.80 after giving effect to the 2024 Reverse Stock Split). The Company assessed the adjustment to the warrant exercise price on August 3, 2023 and September 1, 2023, as described above, and determined that application of the relative fair value method was appropriate in assessing and allocating the change in the fair value of the warrants related to such change in warrant exercise prices. As such, the Company recorded a total of $0.2 million of debt discount costs to the Keep Well Notes in September 30, 2023, and such debt discount costs were accreted using the effective interest method over the remaining term of the Keep Well Notes. For amounts borrowed under the Keep Well Agreement through the date of the 2023 Special Meeting, the warrant coverage was 100% of the principal amount borrowed under the Keep Well Agreement divided by $0.45 (or $40.50 after giving effect to the reverse stock splits effected in 2023 and 2024). For amounts borrowed under the Keep Well Agreement after the date of the Second Amendment and through the date of the Sixth Amendment, the warrant coverage was 100% of the principal amount borrowed under the Keep Well Agreement divided by $0.92 (or $13.80 after giving effect to the 2024 Reverse Stock Split). In connection with entering into the Sixth Amendment, the parties agreed that the warrant coverage in respect of each Demand Note purchased by Acuitas would be 200% of the principal amount of the Demand Note. The initial exercise price of each warrant issued with respect to: (a) the first $4.5 million of principal amount of Demand Notes purchased by Acuitas, is the lesser of (i) $4.8557 (after giving effect to the 2024 Reverse Stock Split) and (ii) the greater of (1) the consolidated closing bid price of the Company’s common stock as reported on The Nasdaq Stock Market or such other exchange on which the Company’s common stock is listed (the “Exchange”) immediately preceding the time the applicable Demand Note is deemed issued by the Company and (2) $1.69 (after giving effect to the 2024 Reverse Stock Split); and (b) any subsequent Demand Notes, will be the consolidated closing bid price of the Company’s common stock as reported on the Exchange immediately preceding the time the applicable Demand Note is deemed issued by the Company. The Company determined the relative fair value of the warrants issued in connection with each Demand Note purchased by Acuitas through June 2024 and recorded a total of $2.7 million of expense included in "Debt issuance costs" in its consolidated statement of operation for the year ended December 31, 2024. Also, the Company analyzed and determined that the relative fair value of warrants issued relating to the Committed Demand Notes under the August 2024 Amendment are to be amortized using effective interest method through August 30, 2025 and as such, $1.1 million of debt discount was recorded on the Company's consolidated balance sheet. In addition, in connection with the conversion of the principal amount of any Keep Well Note and/or accrued interest thereon into shares of the Company’s common stock, the Company issued and will issue to Acuitas a warrant to purchase a number of shares of the Company’s common stock equal to (x) 100% of the amount converted divided by (y) the conversion price of the Keep Well Note then in effect, and the exercise price of each such warrant is equal to the conversion price of the Keep Well Note then in effect. Each Keep Well Warrant has a term of five years from the date of issuance and terms substantially similar to the terms of the November 2023 Warrants, including provisions that adjust the exercise price as described above in the section titled “—Warrant Adjustment Provisions ” in Note 7 above. Through December 31, 2024, in connection with borrowings under the Keep Well Agreement and in connection with the Notes Conversion, the Company issued warrants to Acuitas to purchase an aggregate of 4,814,783 shares of the Company's common stock (after giving effect to the 2024 Reverse Stock Split) at per share exercise prices ranging from $2.27 to $4.8557 (after giving effect to the 2024 Reverse Stock Split). Stockholders Agreement Under the terms of the Keep Well Agreement, if Acuitas' beneficial ownership of the Company’s capital stock equals at least a majority of the voting power of the Company’s outstanding capital stock, Acuitas Capital and the Company agreed to enter into a stockholders agreement (the “Stockholders Agreement”) pursuant to which, during any period that Acuitas’ beneficial ownership of the Company’s capital stock equals at least 50% of the Company’s outstanding capital stock, Acuitas agreed to vote the shares of the Company’s common stock it beneficially owns (a) in favor of an amendment to the certificate of incorporation or bylaws of the Company that would require the Company’s board of directors to include not fewer than three independent directors at all times, (b) in favor of the election or re-election of independent directors nominated for election by the Company’s board of directors or by the nominating committee thereof unless the failure of a nominee to be elected or re-elected to the Company’s board of directors would not result in the Company having fewer than three independent directors following such election, and (c) against any proposal or action that would result in the Company’s board of directors having fewer than three independent directors at all times. In addition, under the Stockholders Agreement, the parties agreed that, during any period that such beneficial ownership of Acuitas affiliates equals at least 50% of the Company’s outstanding capital stock, the Company will not enter into any transaction between the Company or any of its affiliates, on the one hand, and Acuitas or any of its affiliates (excluding the Company and its affiliates), on the other hand, unless it is approved by a majority of the independent directors then serving on the Company’s board of directors. The Stockholders Agreement was entered into on February 21, 2023. Other During August and October 2024, the Company financed a total of $1.4 million of its insurance premiums at an annual weighted average effective rate of 8.6%, payable in equal monthly installments over terms ranging between 9 and 11 months and down payments totaling $0.3 million. During August and November 2023, the Company financed a total of $2.1 million of its insurance premiums at an annual weighted average effective rate of 8.7%, payable in 9 to 11 equal monthly installments and down payments totaling $0.4 million. At December 31, 2024 and 2023, there was $0.9 million and $1.4 million, respectively, relating to such financed insurance premium outstanding, which were included as part of "Other accrued liabilities" on our consolidated balance sheet as of each respectiv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Stock Based Compensation The Company's Amended and Restated 2017 Stock Incentive Plan (the “A&amp;R 2017 Plan”), 2017 Stock Incentive Plan (the “2017 Plan”) and 2010 Stock Incentive Plan (the “2010 Plan” and together with the A&amp;R 2017 Plan and 2017 Plan, the "Plans") provide for the issuance of 4,856,650 shares of the Company's common stock. The A&amp;R 2017 Plan has an “evergreen” feature pursuant to which on the first day of each fiscal year beginning with January 1, 2025 and through and including January 1, 2034, 3% of the number of shares outstanding on the first day of the applicable fiscal year will be automatically added to the share pool reserve; provided that the number of shares that may be added pursuant to the evergreen feature each fiscal year will not exceed 900,000 or such lesser number determined by our board of directors. The Company has granted stock options to employees, members of the Company's board of directors, and certain outside consultants, and restricted stock units ("RSUs") to employees and members of the Company's board of directors. The terms and conditions upon which options vest vary among grants; however, options expire no later than ten years from the date of grant and awards granted to employees and members of the Company's board of directors generally vest over one three Stock-based compensation expense was approximately $3.9 million and $2.9 million for the years ended December 31, 2024 and 2023, respectively. The assumptions used in the Black-Scholes option-pricing model were as follows: Year Ended December 31, 2024 2023 Volatility 96.00% - 98.00% 101.00% - 109.00% Risk-free interest rate 3.52% - 4.52% 3.36% - 4.18% Expected life (in years) 3.52 - 4.66 3.76 - 4.66 Dividend yield 0 % 0 % The expected volatility assumptions have been based on the historical and expected volatility of our stock and the stock of comparable companies, measured over a period generally commensurate with the expected term or acceptable period to determine reasonable volatility. The weighted average expected life of options for the year ended December 31, 2024, reflects the application of the simplified method prescribed in SEC's Staff Accounting Bulletin (“SAB”) No. 107 (as amended by SAB 110), which defines the expected life as the average of the contractual term of the options and the weighted average vesting period for all option tranches. Stock Options – Employees and Directors A summary of stock option activity for employee and director grants was as follows: Number of Weighted- Outstanding at December 31, 2023 77,566 $ 99.58 Granted 4,076,172 3.38 Forfeited (195,102) 22.06 Outstanding at December 31, 2024 3,958,636 4.35 Options vested and exercisable at December 31, 2024 92,021 36.10 The stock options granted, as presented in the table above, includes options to purchase 3.9 million shares of the Company's common stock granted in June 2024 to the Company's employees and members of the Company's board of directors, all of which were subject to stockholder approval of the A&amp;R 2017 Plan, which was obtained on September 10, 2024 at the Company's 2024 annual meeting of stockholders. As of December 31, 2024, there was $8.0 million of unrecognized compensation costs related to non-vested share-based compensation arrangements related to awards granted to employees and directors under the Plans. These costs are expected to be recognized over a weighted-average period of 3.28 years. Restricted Stock Units - Directors and employees The Company estimates the fair value of RSUs based on the closing price of its common stock on the date of grant. The following table summarizes our RSU award activity issued under the Plans: Restricted Stock Units Weighted- Non-vested at December 31, 2023 8,043 $ 196.00 Vested and settled (3,899) 115.75 Forfeited (239) 2,948.22 Non-vested at December 31, 2024 3,905 107.67 As of December 31, 2024, there was $0.3 million of unrecognized compensation costs related to unvested outstanding RSUs. These costs are expected to be recognized over a weighted average period of 0.68 years. Warrants - Non-employees The Company has issued warrants to purchase shares of the Company's common stock that have been approved by the Company's board of directors. A summary of warrants activity was as follows: Number of Warrants Weighted Average Outstanding as of December 31, 2023 8,097,896 $ 8.94 Granted 69,909,182 3.16 Exercised (1,659,883) 2.52 Cancelled (34,980,692) 5.85 Outstanding as of December 31, 2024 41,366,503 2.04 Warrants exercisable as of December 31, 2024 41,366,503 2.04 The number of shares of the Company's common stock subject to warrants granted and warrants cancelled as presented in the table above each include and give effect to the adjustment to the exercise price of Public Offering Warrants and Private Placement Warrant (as such terms are defined in Note 8 above) pursuant to the waivers entered into by each holder of such warrants (discussed in Note 8 above). In accordance with the terms of such waivers, the exercise price per share of all outstanding Public Offering Warrants and the outstanding Private Placement Warrant was reduced to $0.36 on March 28, 2024, which was reduced to $0.3442 on April 5, 2024, which was adjusted to $4.8557 in connection with the 2024 Reverse Stock Split, and which was adjusted to $2.25 or $2.08 on October 8, 2024 and October 12, 2024, respectively, as described in Note 8 above. Simultaneously with each exercise price adjustment, the number of shares of common stock issuable upon exercise was increased proportionally, such that the aggregate exercise price of the warrants, after taking into account the adjustment in the exercise price, was equal to the aggregate exercise price before the adjustment in the exercise price. The exercise price reductions described above have been reflected as a cancellation of the previously issued warrants and grant of new warrants. Also included in the number of shares of the Company's common stock subject to warrants granted as presented in the table above are Demand Warrants (as such term is defined in Note 8 above) granted in June 2024 through October 2024 by the Company to Acuitas to purchase a total of 7.7 million shares of the Company's common stock. The current exercise price per share of the Demand Warrants is $2.08, as adjusted for the 2024 Reverse Stock Split and the Event Market Price adjustment on October 12, 2024. See Note 8 above for more information. The assumptions used in the Black-Scholes warrant-pricing model were as follows: Year Ended December 31, 2024 2023 Volatility 93% - 98% 100% - 109% Risk-free interest rate 3.62% - 3.88% 3.90% - 4.82% Expected life (in years) 2.88 - 5.00 3.83 - 5.00 Dividend yield 0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determines whether an arrangement is a lease, or contains a lease, at inception and recognizes right-of-use assets and lease liabilities, initially measured at present value of the lease payments, on the Company's balance sheet and classifies the leases as either operating or finance leases. The Company leases office space in Henderson, Nevada, which previously served as the Company's headquarters and currently serves as the administrative office for certain of the Company's back-office functions, and in Rosemont, Illinois, which are accounted for as operating leases. The Henderson, Nevada lease is for a total of 2,721 square feet of office space for lease term of 58 months that expires in February 2027. The Rosemont, Illinois lease expired in June 2023. In September 2023, the Company entered into a month-to-month lease for a virtual office space in Miami, Florida, which serves as the Company's headquarters. The Company leases various computer equipment used in the operation of its business, which are accounted for as finance leases. The Company's finance leases were generally for 36 month terms. As of December 31, 2023, the terms of all of the Company's finance leases have ended. In April 2022, the Company entered into a sublease agreement with a subtenant for 100% of the office space the Company leased in Santa Monica, California. The sublease agreement commenced on June 3, 2022 and provided for an expiration date of July 17, 2024, unless sooner terminated. On February 16, 2023, the Company, the landlord and the subtenant entered into a lease and sublease termination agreement for the office space, with a termination date of February 28, 2023. The Company agreed to pay to the landlord a $0.1 million early termination fee and monthly fixed rent for March and April 2023, and the subtenant agreed to pay to the Company monthly fixed sublease payments for March and April 2023. As a result of the lease termination, the Company wrote-off $0.3 million of operating lease right-of-use assets, and $0.6 million and $0.2 million of current and long-term operating lease liabilities, respectively, resulting in a non-cash gain of $0.5 million included in "Other income, net" on the consolidated statement of operations for the year ended December 31, 2023. The Company’s operating leases do not require any contingent rental payments, impose any financial restrictions, or contain any residual value guarantees. The leases include renewal options and escalation clauses. The renewal options have not been included in the calculation of the operating lease liabilities and right-of-use assets as the Company is not reasonably certain to exercise the options. Variable expenses generally represent the Company’s share of the landlord’s operating expenses. Quantitative information for our leases was as follows (in thousands): December 31, Consolidated Balance Sheets Balance Sheet Classification 2024 2023 Assets Operating lease assets “Operating lease right-of-use-assets” $ 145 $ 195 Total lease assets $ 145 $ 195 Liabilities Current Operating lease liabilities “Current portion of operating lease liabilities” $ 68 $ 56 Non-current Operating lease liabilities “Long-term operating lease liabilities” 98 166 Total lease liabilities $ 166 $ 222 Year Ended December 31, Consolidated Statements of Operations 2024 2023 Operating lease expense $ 82 $ 159 Short-term lease rent expense 5 3 Variable lease expense — 23 Operating sublease income — (64) Total rent expense, net $ 87 $ 121 Finance lease expense: Amortization of leased assets $ — $ 66 Interest on lease liabilities — 4 Total $ — $ 70 Year Ended December 31, Consolidated Statements of Cash Flows 2024 2023 Cash paid for amounts included in the measurement of lease liabilities: Operating cash flows from operating lease $ 87 $ 222 Financing cash flows from finance leases — 134 Other Cash received for operating sublease $ — $ 97 December 31, Other Information 2024 2023 Weighted-average remaining lease term (years) Operating lease 2.2 3.2 Finance leases — — Weighted-average discount rate (%) Operating lease 16.25 % 16.25 % Finance leases — % 15.15 % The following table sets forth maturities of our lease liabilities (in thousands): Operating Leases December 31, 2024 2025 $ 90 2026 93 2027 16 Total lease payments 199 Less: imputed interest (33) Present value of lease liabilities 166 Less: current portion (68) Lease liabilities, non-current $ 98 </t>
        </is>
      </c>
    </row>
    <row r="5">
      <c r="A5" s="4" t="inlineStr">
        <is>
          <t>Leases</t>
        </is>
      </c>
      <c r="B5" s="4" t="inlineStr">
        <is>
          <t xml:space="preserve">Leases The Company determines whether an arrangement is a lease, or contains a lease, at inception and recognizes right-of-use assets and lease liabilities, initially measured at present value of the lease payments, on the Company's balance sheet and classifies the leases as either operating or finance leases. The Company leases office space in Henderson, Nevada, which previously served as the Company's headquarters and currently serves as the administrative office for certain of the Company's back-office functions, and in Rosemont, Illinois, which are accounted for as operating leases. The Henderson, Nevada lease is for a total of 2,721 square feet of office space for lease term of 58 months that expires in February 2027. The Rosemont, Illinois lease expired in June 2023. In September 2023, the Company entered into a month-to-month lease for a virtual office space in Miami, Florida, which serves as the Company's headquarters. The Company leases various computer equipment used in the operation of its business, which are accounted for as finance leases. The Company's finance leases were generally for 36 month terms. As of December 31, 2023, the terms of all of the Company's finance leases have ended. In April 2022, the Company entered into a sublease agreement with a subtenant for 100% of the office space the Company leased in Santa Monica, California. The sublease agreement commenced on June 3, 2022 and provided for an expiration date of July 17, 2024, unless sooner terminated. On February 16, 2023, the Company, the landlord and the subtenant entered into a lease and sublease termination agreement for the office space, with a termination date of February 28, 2023. The Company agreed to pay to the landlord a $0.1 million early termination fee and monthly fixed rent for March and April 2023, and the subtenant agreed to pay to the Company monthly fixed sublease payments for March and April 2023. As a result of the lease termination, the Company wrote-off $0.3 million of operating lease right-of-use assets, and $0.6 million and $0.2 million of current and long-term operating lease liabilities, respectively, resulting in a non-cash gain of $0.5 million included in "Other income, net" on the consolidated statement of operations for the year ended December 31, 2023. The Company’s operating leases do not require any contingent rental payments, impose any financial restrictions, or contain any residual value guarantees. The leases include renewal options and escalation clauses. The renewal options have not been included in the calculation of the operating lease liabilities and right-of-use assets as the Company is not reasonably certain to exercise the options. Variable expenses generally represent the Company’s share of the landlord’s operating expenses. Quantitative information for our leases was as follows (in thousands): December 31, Consolidated Balance Sheets Balance Sheet Classification 2024 2023 Assets Operating lease assets “Operating lease right-of-use-assets” $ 145 $ 195 Total lease assets $ 145 $ 195 Liabilities Current Operating lease liabilities “Current portion of operating lease liabilities” $ 68 $ 56 Non-current Operating lease liabilities “Long-term operating lease liabilities” 98 166 Total lease liabilities $ 166 $ 222 Year Ended December 31, Consolidated Statements of Operations 2024 2023 Operating lease expense $ 82 $ 159 Short-term lease rent expense 5 3 Variable lease expense — 23 Operating sublease income — (64) Total rent expense, net $ 87 $ 121 Finance lease expense: Amortization of leased assets $ — $ 66 Interest on lease liabilities — 4 Total $ — $ 70 Year Ended December 31, Consolidated Statements of Cash Flows 2024 2023 Cash paid for amounts included in the measurement of lease liabilities: Operating cash flows from operating lease $ 87 $ 222 Financing cash flows from finance leases — 134 Other Cash received for operating sublease $ — $ 97 December 31, Other Information 2024 2023 Weighted-average remaining lease term (years) Operating lease 2.2 3.2 Finance leases — — Weighted-average discount rate (%) Operating lease 16.25 % 16.25 % Finance leases — % 15.15 % The following table sets forth maturities of our lease liabilities (in thousands): Operating Leases December 31, 2024 2025 $ 90 2026 93 2027 16 Total lease payments 199 Less: imputed interest (33) Present value of lease liabilities 166 Less: current portion (68) Lease liabilities, non-current $ 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onents of our income tax benefit consisted of the following (in thousands): Year Ended December 31, 2024 2023 Current: State $ — $ 80 Total current taxes — 80 Income tax benefit $ — $ 80 Income tax benefit for the year ended December 31, 2023 was primarily related to a reversal of accrued estimated income taxes. Net deferred tax assets and liabilities were as follows (in thousands): Year Ended December 31, 2024 2023 Net operating losses $ 28,245 $ 52,530 Stock-based compensation 1,832 2,286 Interest expense 9,071 7,131 Accrued liabilities and reserves 22 (118) Fixed assets 97 227 Lease liabilities 41 57 Other temporary differences 3,036 3,132 Deferred commission (55) (36) Prepaid expenses (36) 12 Right-of-use assets (36) (50) Valuation allowance (42,217) (65,171) Net deferred tax asset $ — $ — The Company believes that its deferred tax assets will not meet the more-likely-than not criteria set forth by ASC 740 - "Income Taxes" (“ASC 740”). Accordingly, management has provided a valuation allowance in full on its net deferred tax assets in the amount of $42.2 million and $65.2 million as of December 31, 2024 and 2023, respectively. For the years ended December 31, 2024 and 2023, the total change in valuation allowance was $23.0 million and $9.0 million, respectively. Realization of the deferred tax assets will be primarily dependent upon the Company's ability to generate sufficient taxable income. As of December 31, 2024, the Company had net federal and state net operating loss (“NOL”) carry forwards of approximately $125.2 million and $60.1 million, respectively, subject to potential further limitations of NOL. The federal NOL carryforwards arising in tax years beginning 2018 have an indefinite life, whereas those generated before 2018 have 20-year lifespan. Accordingly, NOLs generated prior to 2004 have expired. Given the Company has a full valuation allowance against its deferred tax assets, the expiration of these NOLs does not have a material impact on the Company’s financials. The Company completed an analysis through December 31, 2023, of its ownership changes since formation in accordance with Section 382 (“Section 382”) of the Internal Revenue Code of 1986, as amended. The analysis determined that the Company experienced a Section 382 ownership change on November 14, 2023. As a result of November 14, 2023 ownership change, the Company expects the aforementioned NOLs above to be useable. Accordingly, the Company reduced its gross deferred tax asset associated with the NOL carryforward, for the amount that has or is expected to expire unutilized, with an offsetting reduction to the valuation allowance. Additionally, certain tax attributes, including NOLs, carrying over may be subject to an annual limitation under Section 382, which may restrict the Company's ability to offset taxable income. Further, the Company is in the process of completing an analysis through December 31, 2024 of its ownership changes since the Section 382 analysis was completed as of December 31, 2023, and dependent upon the results of the analysis, there could be additional limitations on the Company's NOLs. A reconciliation between the statutory federal income tax rate and the effective income tax rate for the years presented was as follows: Year Ended December 31, 2024 2023 Tax at federal statutory rate 21.0 % 21.0 % Stock-based compensation (4.5) (0.6) Reduction in federal NOL carryforward DTA due to 382 study results (77.3) — Change in federal valuation allowance 63.4 (20.0) Reduction in state NOLs due to 382 study results (21.1) — Change in state valuation allowance due to Section 382 21.1 — Other (2.6) (0.1) Effective tax rate — % 0.3 %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There were no interest and penalties for the years ended December 31, 2024 and 2023, respectively. The Company files income tax returns with the Internal Revenue Service (“IRS”) and various states with nexus. For jurisdictions in which tax filings are prepared, the Company is no longer subject to income tax examinations by state tax authorities for tax years prior to 2020, and by the IRS for tax years prior to 2021. The Company’s net operating loss carryforwards are subject to IRS examination until they are fully utilized or expired and such tax years are closed. The Tax Cuts and Jobs Act (“TCJA”) resulted in significant changes to the treatment of research and experimental (“R&amp;E”) expenditures under Section 174. For tax years beginning after December 31, 2021, taxpayers are required to capitalize and amortize all R&amp;E expenditures. In general, expenditures for U.S. based R&amp;E activities must be amortized over 5 years and expenditures for foreign based R&amp;E activities must be amortized over 15 years. As of December 31, 2024, the Company has engaged in U.S. based R&amp;E activities and has recorded an estimated impact of the Section 174. The Company will continue to monitor the impact of new regul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determines its operating segment based on how its chief operating decision maker (“CODM”) manages the business, makes operating decisions, including the allocation of resources, and assesses operating performance. The Company's CODM is the Chief Executive Officer, who reviews the Company's operating results on a consolidated basis. The Company manages its business activities and allocates resources on a consolidated basis, operates as a single operating segment and has one reportable segment. The Company's segment profit or loss and segment expenses are consistent with its consolidated reporting as disclosed in its Consolidated Statement of Operations, which the CODM reviews as well as EBITDA and Adjusted EBITDA (as defined below) for the purpose of making operating decisions, assessing financial performance and allocating resources. The Company believes that these additional financial measures are useful financial metrics to assess its operating performance from period-to-period by excluding certain items that it believes are not representative of our core business. The Company defines EBITDA as operating loss before interest, taxes, depreciation and amortization expenses. Adjusted EBITDA consists of operating loss before interest, taxes, depreciation, amortization, stock-based compensation expenses, and restructuring, severance and related costs. A reconciliation of EBITDA and Adjusted EBITDA to operating loss before interest, taxes, depreciation and amortization expenses is presented below for the periods indicated: Year Ended 2024 2023 Revenue $ 10,846 $ 12,743 Cost of revenue 4,022 3,943 Gross profit 6,824 8,800 Operating expenses: Research and development 4,638 6,626 Sales and marketing 2,670 3,580 General and administrative 17,016 19,269 Restructuring, severance and related costs 290 457 Total operating expenses 24,614 29,932 Operating loss $ (17,790) $ (21,132) Depreciation expense 606 1801 Amortization expense (1) 149 1,196 EBITDA (17,035) (18,135) Stock-based compensation expense 3,920 2,948 Restructuring, severance and related costs (2) 290 457 Adjusted EBITDA $ (12,825) $ (14,730) ______________ (1) Relates to operating and financing right-of-use assets and acquired intangible assets. (2) Includes one-time severance and related benefit costs related to reduction in workforce plans announced in February 2024 and March 2023 as part of Company's continued cost savings measure. All of the Company's principal operations, decision-making functions and long-lived assets are located in the United States. The Company generates revenue from services it provides under its Wholehealth+ solution to customers in the United States. The Company began offering Ontrak Engage, a subset of Wholehealth+, on an à la carte basis in the first half of 2024, which revenue for the year ended December 31, 2024 was not material. See Note 3 above for information regarding concentration of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74</t>
        </is>
      </c>
    </row>
    <row r="5">
      <c r="A5" s="4" t="inlineStr">
        <is>
          <t>Auditor name</t>
        </is>
      </c>
      <c r="B5" s="4" t="inlineStr">
        <is>
          <t>EISNERAMPER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rom time to time, we are subject to various legal proceedings that arise in the normal course of our business activities. As of the filing date of this report, we are not party to any litigation the outcome of which, if determined adversely to us, would individually or in the aggregate be reasonably expected to have a material adverse effect on our results of operations or financial position, except the following: Loss Contingencies On March 3, 2021, a purported securities class action was filed in the United States District Court for the Central District of California, entitled Farhar v. Ontrak, Inc ., Case No. 2:21-cv-01987. On March 19, 2021, another similar lawsuit was filed in the same court, entitled Yildrim v. Ontrak, Inc ., Case No. 2:21-cv-02460. On July 14, 2021, the Court consolidated the two actions under the Farhar case (“Consolidated Class Action”), appointed Ibinabo Dick as lead plaintiff, and the Rosen Law Firm as lead counsel. On August 13, 2021, lead plaintiff filed a consolidated amended complaint. In the Consolidated Amended Complaint, lead plaintiff, purportedly on behalf of a putative class of purchasers of Ontrak securities from August 5, 2020 through February 26, 2021, alleged that the Company and Terren S. Peizer, Brandon H. LaVerne and Curtis Medeiros, violated Sections 10(b) and 20(a) of the Securities Exchange Act of 1934, 15 U.S.C. §§ 78j(b), 78t(a), and Rule 10b-5, 17 C.F.R. § 240.10b-5, promulgated thereunder, by intentionally or recklessly making false and misleading statements and omissions in various press releases, SEC filings and conference calls with investors on August 5, 2020 and November 5, 2020. Specifically, the Consolidated Amended Complaint alleged that the Company was inappropriately billing its largest customer, Aetna, causing Aetna to, in May 2020, shut off its data feed to Ontrak, and, in July 2020, require Ontrak to complete a Corrective Action Plan (“CAP”). Lead plaintiff alleged that defendants: (1) misrepresented to investors that the data feed was shut off in July 2020, and that it was part of Aetna’s standard compliance review of all of its vendors; (2) failed to disclose to investors that Aetna had issued the CAP; and (3) failed to disclose to investors that Ontrak was engaging in inappropriate billing practices. Lead plaintiff sought certification of a class and monetary damages in an indeterminate amount. On September 13, 2021, defendants filed a motion to dismiss the Consolidated Amended Complaint for failure to state a claim under Federal Rules of Civil Procedure 12(b)(6) and 9(b) and the Private Securities Litigation Reform Act of 1995, 15 U.S.C. §§ 78u-4, et seq. The motion was taken under submission, with no oral argument. Prior to any ruling being issued on the motion to dismiss, on March 29, 2023, lead plaintiff filed a Second Amended Complaint. The Second Amended Complaint (1) added Jonathan Mayhew as a defendant; (2) expanded the purported class period to August 5, 2020 through August 19, 2021; and (3) included allegations that the defendants additionally intentionally or recklessly made false and misleading statements and omissions regarding the Company’s relationship with its then-second largest customer, Cigna, in various press releases, SEC filings and conference calls with investors on May 6, 2021 and August 5, 2021. On May 15, 2023, the Company filed its motion to dismiss the Second Amended Complaint. On February 2, 2024, the Court issued an order granting the Company’s motion to dismiss in its entirety and providing lead plaintiff leave to amend. On March 5, 2024, lead plaintiff filed its Third Amended Complaint, which asserted the same claims, against the same defendants for the same purported class period. On March 19, 2024, the Company filed its motion to dismiss the Third Amended Complaint. On September 3, 2024, the Court granted the Company's motion to dismiss the Third Amended Complaint and dismissed the Third Amended Complaint with prejudice. On September 30, 2024, lead plaintiff filed his Notice of Appeal. On January 31, 2025, lead plaintiff filed his Opening Brief; the Company filed its Answering Brief on April 2, 2025. The Company believes that the allegations lack merit and intends to defend against any appeal vigorously. On August 6, 2021, a purported stockholder derivative complaint was filed in the United States District Court for the Central District of California, entitled Aptor v. Peizer , Case No. 2:21-cv-06371, alleging breach of fiduciary duty on behalf of the Company against Terren S. Peizer, Brandon H. LaVerne, Richard A. Berman, Michael Sherman, Diane Seloff, Robert Rebak, Gustavo Giraldo and Katherine Quinn, and contribution against Terren S. Peizer and Brandon H. LaVerne. On October 6, 2021, a similar shareholder derivative action was filed in the same Court, entitled Anderson v. Peizer , Case No. 2:21-cv-07998, for breach of fiduciary duty, abuse of control, unjust enrichment, gross mismanagement and waste of corporate assets against Terren S. Peizer, Brandon H. LaVerne, Curtis Medeiros, Richard A. Berman, Michael Sherman, Edward Zecchini, Diane Seloff, Robert Rebak, Gustavo Giraldo, and Katherine Quinn, and contribution against Terren S. Peizer, Brandon H. LaVerne and Curtis Medeiros. On December 1, 2021, a similar shareholder derivative action was filed in the United States District Court for the District of Delaware, entitled Vega v. Peizer , Case No. 1:21-cv-01701, for violation of Section 20(a) of the Exchange Act, breach of fiduciary duty, unjust enrichment and waste of corporate assets against Terren S. Peizer, Brandon H. LaVerne, Curtis Medeiros, Richard A. Berman, Michael Sherman, Edward Zecchini, Diane Seloff, Robert Rebak, Gustavo Giraldo, and Katherine Quinn. In these actions, plaintiffs allege that the defendants breached their fiduciary duties by allowing or causing the Company to violate the federal securities laws as alleged in the Consolidated Class Action discussed above. The plaintiffs seek damages (and contribution from the officers) in an indeterminate amount. On December 7, 2021, the Court in the Central District of California consolidated the two Central District of California actions under the Aptor case caption and number (the "Consolidated Derivative Action"), stayed the action pending a ruling on the Motion to Dismiss in the Consolidated Class Action. On February 7, 2022, the Court in the District of Delaware extended the deadline for defendants to respond to the complaint in the Vega action to April 8, 2022. On March 21, 2022, the Court in the District of Delaware granted plaintiff’s unopposed motion to transfer the case to the United States District Court for Central District of California in the interest of judicial efficiency due to the Consolidated Class Action and Consolidated Derivative Action already pending in that district, and that same day the case was transferred into the United States District Court for Central District of California and given the new Case No. 2:22-cv-01873-CAS-AS. On April 11, 2022, the Court stayed the Vega action pending a ruling on the Motion to Dismiss in the Consolidated Class Action. On February 14, 2024, the parties in Consolidated Derivative Action stipulated to an extension of the stay pending a ruling on Ontrak’s anticipated motion to dismiss the forthcoming amended complaint filed by lead plaintiff in the Consolidated Class Action. On April 8, 2024, the parties in the Vega action did the same. On January 25, 2024, another purported stockholder derivative complaint was filed in the Court of Chancery of the State of Delaware, entitled Dutkiewicz v. Acuitas Group Holdings LLC (“Acuitas”), Case No. 2024-0068, alleging breach of fiduciary duty under Brophy and unjust enrichment against Acuitas and Terren S. Peizer and breach of fiduciary duties generally against Acuitas, Terren S. Peizer, Brandon H. LaVerne, Jonathan Mayhew, Curtis Medeiros, Richard A. Berman, Michael Sherman, Edward Zecchini, Diane Seloff, Robert Rebak, Gustavo Giraldo, Katherine Quinn and Robert Newton. On July 11, 2024, the parties also stipulated to stay the matter pending a ruling on Ontrak’s motion to dismiss in the Consolidated Class Action. On September 10, 2024, the Court in the Consolidated Derivative Action lifted the stay as a result of the September 3, 2024 dismissal with prejudice of the Third Amended Complaint in the Consolidated Class Action. On December 13, 2024, pursuant to a stipulation of the parties entered by the Court, the defendants in the Consolidated Derivative Action filed their Motion to Dismiss the complaint for failure to sufficiently plead demand futility (to which the Company thereafter joined) and to state a claim under Federal Rules of Civil Procedure 12(b)(6) and 23.1 and in the alternative stay the action pending the appeal in the Consolidated Class Action. That motion is now fully briefed and has been taken under submission by the Court. Meanwhile, on February 5, 2025, the Court set a trial date of June 8, 2026, and attendant discovery and other case dates. On December 18, 2024, after the stay entered on July 11, 2024 expired of its own accord and pursuant to a stipulation of the parties entered by the Court, the defendants in the Dutkiewicz action filed their Motion to Dismiss the complaint for failure to sufficiently plead demand futility (in which the Company joined) and to state a claim under Federal Rules of Civil Procedure 12(b)(6) and 23.1 and in the alternative stay the action pending the appeal in the Consolidated Class Action. Class Action and conclusion of the United States v. Peizer , 2:23-cr-0080 (C.D. Cal.) criminal action referenced below. On February 10, 2025, plaintiff responded by filing an Amended Complaint. On February 19, 2025, the parties stipulated to stay defendants’ response until 21 days after sentencing in the Peizer action. Although all of the claims asserted in these actions purport to seek recovery on behalf of the Company, the Company will incur certain expenses due to indemnification and advancement obligations with respect to the defendants. The Company understands that defendants believe these actions are without merit and intend to defend themselves vigorously. On February 28, 2022, a purported securities class action was filed in the Superior Court of California for Los Angeles County, entitled Braun v. Ontrak, Inc., et al ., Case No. 22STCV07174. The plaintiff filed this action purportedly on behalf of a putative class of all purchasers of the Series A Preferred Stock pursuant to Registration Statements and Prospectuses issued in connection with Ontrak’s August 21, 2020 initial public stock offering, its September 2020 through December 2020 “at market” offering, and its December 16, 2020 follow-on stock offering (collectively, the “Preferred Stock Offerings”). The plaintiff brings this action against the Company; its officers: Terren S. Peizer, Brandon H. LaVerne, and Christopher Shirley; its board members: Richard A. Berman, Sharon Gabrielson, Gustavo Giraldo, Katherine B. Quinn, Robert Rebak, Diane Seloff, Michael Sherman, and Edward Zecchini; and the investment banking firms that acted as underwriters for the Preferred Stock Offerings: B. Riley Securities, Inc., Ladenburg Thalmann &amp; Co., Inc., William Blair &amp; Company, LLC, Aegis Capital Corp., Insperex LLC (f/k/a Incapital LLC), The Benchmark Company, LLC, Boenning &amp; Scatteredgood, Inc., Colliers Securities, LLC, Kingswood Capital Markets, and ThinkEquity (the “Underwriters”). The plaintiff asserts three causes of action alleging that Ontrak violated § 11, § 12(a)(2), and § 15 of the Securities Act of 1933, respectively, (1) by failing to disclose facts required to be disclosed under SEC Regulation S-K items 105 and 303 – that Aetna had turned off the data feed of customer records to Ontrak citing dissatisfaction with the Company’s value proposition and billing practices and thereafter submitted a CAP to which Ontrak’s senior executives were unable to effectively respond; and (2) by issuing allegedly false or misleading statements in its Registration Statements and Prospectuses: (a) regarding Ontrak’s growing customer base; (b) regarding its ability to scale its operations; (c) that revenue from a limited number of its customers would continue; (d) that its services are provided to customers continuously; (e) that revenue increases were attributable to continued expansion of the Ontrak program; and (f) regarding the healthcare experience of its executives. The plaintiff seeks damages in an indeterminate amount. On July 7, 2022, the defendants filed demurrers to the complaint. On October 4, 2022, the Court issued its ruling, allowing the case to proceed but with a narrowed scope. Specifically, of the six alleged misleading statements, only two remain (that Ontrak had a growing “growing customer base” and that Ontrak’s revenue growth was attributed to “[t]he continued expansion of [its] Ontrak program with [its] existing health plan customers”). The Court sustained the Company’s demurrer to the second cause of action, for violation of Section 12 of the Securities Act of 1933; while the Court granted leave to amend the plaintiff determined not to amend to pursue that claim. The Company believes that the remaining allegations lack merit and intends to defend against the action vigorously. On November 18, 2022, plaintiff filed his Motion for Class Certification. On February 17, 2023, the Company filed its opposition and joined in the opposition of the Underwriters. On October 12, 2023, the Court issued its ruling granting plaintiff's Motion and certifying the class as to the Section 11 and Section 15 claims only. The parties were engaged in discovery until November 3, 2023, when the United States Attorneys' Office filed an application for leave to intervene and stay discovery pending resolution of a federal criminal case. On December 14, 2023, the Court granted the application for leave to intervene and stay discovery, staying discovery until June 25, 2024, or until the criminal case reached its conclusion at the trial level. The Court also vacated the previously set trial and related dates. On June 25, 2024, the Court lifted the stay on discovery and ordered (a) a further status conference to be held August 29, 2024, at 9:00 a.m., (b) the parties to meet and confer in advance of that status conference regarding a new case schedule and (c) the parties to submit a joint status report in advance thereof. On August 26, 2024, the parties submitted a joint status report and proposed case schedule tying remaining dates to the resolution of certain document production issues, which the Court entered on August 27, 2024. At the August 29, 2024 status conference, the Court set a further status conference for October 23, 2024 at 1:45 p.m. At the October 23, 2024 status conference, the Court set a hearing on certain document production issues as between plaintiff and Mr. Peizer for February 20, 2025 at 1:45 p.m. At the February 20, 2025 hearing, the Court denied plaintiff’s request that the Court compel production of certain documents. The Court also set a status conference for May 13, 2025 at 1:45 p.m. The Company believes that the allegations lack merit and intends to defend against any appeal vigorously. Securities Investigation On November 15, 2022, the Company received a notification from the SEC, Division of Enforcement, that it is conducting an investigation captioned “In the Matter of Trading in the Securities of Ontrak, Inc. (HO-14340)” and issued a preservation letter as well as a subpoena for documents relating to the investigation. The notification indicates the investigation is a fact-finding inquiry for compliance with federal securities laws and should not be construed as an indication by the SEC that any violation of law has occurred, nor as a reflection upon any person, entity or security. The Company cooperated with the terms of the subpoen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Subsequent Events One contract the Company has with a customer includes a minimum guarantee of aggregate invoices, at agreed upon rates, of $5.8 million over a two year contractual period that ended on December 31, 2024. The Company invoiced this customer $3.1 million as of December 31, 2024, leaving $2.7 million of the minimum guarantee not invoiced as of December 31, 2024. On February 18, 2025, the Company extended the contract with this customer for an additional three years through December 31, 2027, and extended the minimum guarantee of aggregate invoice contractual period end date from December 31, 2024 to June 30, 2025. If all $2.7 million is not invoiced by June 30, 2025, the shortfall will be invoiced to the customer on June 30, 2025, at which time revenue will be evaluated for recognition. On March 28, 2025, the Company issued and sold a Demand Note to Acuitas in the original principal amount of $1.5 million, and in connection therewith, the Company issued to Acuitas a Demand Warrant, with an exercise price of $1.48, to purchase approximately 2.0 million shares of the Company’s common stock. On April 8, 2025, the Company, Acuitas Capital and Mr. Peizer entered into an agreement under which (i) Acuitas Capital waived (a) any non-compliance and/or violation of each of the recurring revenue and liquidity covenants in the Keep Well Agreement through and including June 30, 2025, and (b) solely with respect to the Company’s consolidated financial statements for the year ended December 31, 2024, any non-compliance and/or violation of the covenant in the Keep Well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25489</v>
      </c>
      <c r="C4" s="5" t="n">
        <v>-2792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From time to time, we grant equity awards, including stock options, to our employees, including our named executive officers. We do not grant equity awards to our employees, including our named executive officers, on an annual or other regular basis. Since 2022, we have granted stock options to our non-employee directors on the first trading day of the applicable calendar year. Such grants to our non-employee directors are approved by our compensation committee and board of directors at meetings that occur during the preceding calendar year. We do not otherwise maintain any written policies on the timing of awards of stock options, and we have not granted stock appreciation rights, or similar instruments with option-like features to any of our named executive officers or non-employee directors. Our compensation committee considers whether there is any material nonpublic information about our company when determining the timing of stock option grants and it does not seek to time the award of stock options in relation to our public disclosure of material nonpublic information. We have not timed the release of material nonpublic information for the purpose of affecting the value of executive compensation.</t>
        </is>
      </c>
    </row>
    <row r="5">
      <c r="A5" s="4" t="inlineStr">
        <is>
          <t>Award Timing Method</t>
        </is>
      </c>
      <c r="B5" s="4" t="inlineStr">
        <is>
          <t>We do not grant equity awards to our employees, including our named executive officers, on an annual or other regular basis. Since 2022, we have granted stock options to our non-employee directors on the first trading day of the applicable calendar year.</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We do not otherwise maintain any written policies on the timing of awards of stock options, and we have not granted stock appreciation rights, or similar instruments with option-like features to any of our named executive officers or non-employee directors. Our compensation committee considers whether there is any material nonpublic information about our company when determining the timing of stock option grants and it does not seek to time the award of stock options in relation to our public disclosure of material nonpublic information. We have not timed the releas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maintains a cybersecurity and risk management program called the Information Security Management Program ("ISMP") designed to identify, assess, manage, mitigate and respond to cybersecurity threats and attacks. The ISMP is overseen by the Company's Chief Compliance and Privacy Officer, who oversees the Company's information technology security team as it relates to the ISMP and is responsible for assessing and managing the ISMP, informs senior management regarding the prevention, detection, mitigation and remediation of cybersecurity incidents and supervises such efforts. The cybersecurity team has decades of experience selecting, deploying, and operating cybersecurity technologies, initiatives, and processes, and relies on threat intelligence as well as other information obtained from governmental, public or private sources, including external consultants engaged by the Company. The ISMP was developed by the Company's information security team in collaboration with cross functional stakeholders, and is designed to ensure the organization's security posture and practices are in alignment with contractual, regulatory and industry requirements. Risk assessments against specified criteria are conducted no less than annually, and sooner if there are significant changes in the environment. Security services are delivered through a combination of internal and third party resources. Formal periodic meetings are held with Company's executive leadership to review relevant components of the ISMP, formal annual reviews of the policies are conducted, formal reviews of the entire ISMP and risk register are conducted at least annually, and more frequently if there are significant changes to the environment. Also, an independent review of the ISMP is conducted in the following ways: (i) an annual Health Insurance Portability and Accountability Act (HIPAA) risk assessment conducted by a third party; and (ii) a Health Information Trust Alliance (HITRUST) risk based two year assessment conducted by a third party.</t>
        </is>
      </c>
    </row>
    <row r="5">
      <c r="A5" s="4" t="inlineStr">
        <is>
          <t>Cybersecurity Risk Management Processes Integrated [Flag]</t>
        </is>
      </c>
      <c r="B5" s="4" t="inlineStr">
        <is>
          <t>true</t>
        </is>
      </c>
    </row>
    <row r="6">
      <c r="A6" s="4" t="inlineStr">
        <is>
          <t>Cybersecurity Risk Management Processes Integrated [Text Block]</t>
        </is>
      </c>
      <c r="B6" s="4" t="inlineStr">
        <is>
          <t>The Company maintains a cybersecurity and risk management program called the Information Security Management Program ("ISMP") designed to identify, assess, manage, mitigate and respond to cybersecurity threats and attacks. The ISMP is overseen by the Company's Chief Compliance and Privacy Officer, who oversees the Company's information technology security team as it relates to the ISMP and is responsible for assessing and managing the ISMP, informs senior management regarding the prevention, detection, mitigation and remediation of cybersecurity incidents and supervises such efforts. The cybersecurity team has decades of experience selecting, deploying, and operating cybersecurity technologies, initiatives, and processes, and relies on threat intelligence as well as other information obtained from governmental, public or private sources, including external consultants engaged by the Compan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the Board of Directors oversees the Company’s cybersecurity risk exposures and the steps taken by management to monitor and mitigate cybersecurity risks.</t>
        </is>
      </c>
    </row>
    <row r="11">
      <c r="A11" s="4" t="inlineStr">
        <is>
          <t>Cybersecurity Risk Board Committee or Subcommittee Responsible for Oversight [Text Block]</t>
        </is>
      </c>
      <c r="B11" s="4" t="inlineStr">
        <is>
          <t>The Audit Committee of the Board of Directors oversees the Company’s cybersecurity risk exposures and the steps taken by management to monitor and mitigate cybersecurity risks.</t>
        </is>
      </c>
    </row>
    <row r="12">
      <c r="A12" s="4" t="inlineStr">
        <is>
          <t>Cybersecurity Risk Process for Informing Board Committee or Subcommittee Responsible for Oversight [Text Block]</t>
        </is>
      </c>
      <c r="B12" s="4" t="inlineStr">
        <is>
          <t>The Company's cybersecurity team briefs the Audit Committee on the effectiveness of the Company’s cybersecurity risk management program, typically on a quarterly basis.</t>
        </is>
      </c>
    </row>
    <row r="13">
      <c r="A13" s="4" t="inlineStr">
        <is>
          <t>Cybersecurity Risk Role of Management [Text Block]</t>
        </is>
      </c>
      <c r="B13" s="4" t="inlineStr">
        <is>
          <t>The ISMP is overseen by the Company's Chief Compliance and Privacy Officer, who oversees the Company's information technology security team as it relates to the ISMP and is responsible for assessing and managing the ISMP, informs senior management regarding the prevention, detection, mitigation and remediation of cybersecurity incidents and supervises such efforts. The cybersecurity team has decades of experience selecting, deploying, and operating cybersecurity technologies, initiatives, and processes, and relies on threat intelligence as well as other information obtained from governmental, public or private sources, including external consultants engaged by the Compan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 maintains a cybersecurity and risk management program called the Information Security Management Program ("ISMP") designed to identify, assess, manage, mitigate and respond to cybersecurity threats and attacks. The ISMP is overseen by the Company's Chief Compliance and Privacy Officer, who oversees the Company's information technology security team as it relates to the ISMP and is responsible for assessing and managing the ISMP, informs senior management regarding the prevention, detection, mitigation and remediation of cybersecurity incidents and supervises such efforts. The cybersecurity team has decades of experience selecting, deploying, and operating cybersecurity technologies, initiatives, and processes, and relies on threat intelligence as well as other information obtained from governmental, public or private sources, including external consultants engaged by the Company.</t>
        </is>
      </c>
    </row>
    <row r="16">
      <c r="A16" s="4" t="inlineStr">
        <is>
          <t>Cybersecurity Risk Management Expertise of Management Responsible [Text Block]</t>
        </is>
      </c>
      <c r="B16" s="4" t="inlineStr">
        <is>
          <t>The cybersecurity team has decades of experience selecting, deploying, and operating cybersecurity technologies, initiatives, and processes, and relies on threat intelligence as well as other information obtained from governmental, public or private sources, including external consultants engaged by the Company.</t>
        </is>
      </c>
    </row>
    <row r="17">
      <c r="A17" s="4" t="inlineStr">
        <is>
          <t>Cybersecurity Risk Process for Informing Management or Committees Responsible [Text Block]</t>
        </is>
      </c>
      <c r="B17" s="4" t="inlineStr">
        <is>
          <t>Formal periodic meetings are held with Company's executive leadership to review relevant components of the ISMP, formal annual reviews of the policies are conducted, formal reviews of the entire ISMP and risk register are conducted at least annually, and more frequently if there are significant changes to the environment. Also, an independent review of the ISMP is conducted in the following ways: (i) an annual Health Insurance Portability and Accountability Act (HIPAA) risk assessment conducted by a third party; and (ii) a Health Information Trust Alliance (HITRUST) risk based two year assessment conducted by a third part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include Ontrak, Inc., its wholly-owned subsidiaries and its variable interest entities (VIEs). The accompanying consolidated financial statements for Ontrak, Inc. have been prepared in accordance with generally accepted accounting principles in the United States of America (“U.S. GAAP”) and instructions to Form 10-K and Article 10 of Regulation S-X. All intercompany balances and transactions have been eliminated in consolidation. The Company operates as one segment. </t>
        </is>
      </c>
    </row>
    <row r="5">
      <c r="A5" s="4" t="inlineStr">
        <is>
          <t>Use of Estimates</t>
        </is>
      </c>
      <c r="B5" s="4" t="inlineStr">
        <is>
          <t>Use of Estimates The preparation of financial statements in conformity with U.S. GAAP requires management to make estimates, judgements and assumptions that affect the reported amounts in the financial statements and disclosed in the accompanying notes. Significant areas requiring the use of management estimates include expense accruals, accounts receivable allowances, accrued claims payable, the useful life of assets subject to depreciation and amortization, revenue recognition and shared-based compensation. Due to the inherent uncertainty involved in making estimates, actual results could differ from those estimates.</t>
        </is>
      </c>
    </row>
    <row r="6">
      <c r="A6" s="4" t="inlineStr">
        <is>
          <t>Reverse Stock Splits</t>
        </is>
      </c>
      <c r="B6" s="4" t="inlineStr">
        <is>
          <t>Reverse Stock Splits 2024 Reverse Stock Split Following stockholder approval of a proposal obtained at the annual meeting of the Company's stockholders held on September 10, 2024, o n September 23, 2024, the Company effected a 1-for-15 reverse stock split (the “2024 Reverse Stock Split”). Fractional shares of the Company’s common stock resulting from the reverse split were automatically rounded up to the nearest whole share. The Company’s common stock began trading on The Nasdaq Capital Market on a post-split basis at the open of trading on September 23, 2024. The Company’s common stock continues to trade under the symbol “OTRK,” but was assigned a new CUSIP number (683373401). All restricted stock units, stock options and warrants to purchase shares of the Company’s common stock and securities convertible or exchangeable for shares of the Company’s common stock (including the Series A Preferred Stock) outstanding immediately prior to the 2024 Reverse Stock Split, and the shares of the Company’s common stock reserved for issuance under the Company’s equity incentive plans immediately prior to the 2024 Reverse Stock Split, were proportionally adjusted. All common share and common stock per share amounts presented herein for all periods have been retroactively adjusted to reflect the impact of the 2024 Reverse Stock Split. 2023 Reverse Stock Split</t>
        </is>
      </c>
    </row>
    <row r="7">
      <c r="A7" s="4" t="inlineStr">
        <is>
          <t>Revenue Recognition and Deferred Revenue</t>
        </is>
      </c>
      <c r="B7" s="4" t="inlineStr">
        <is>
          <t>Revenue Recognition The Company generates revenue from contracts with customers as it satisfies its performance obligations to customers and their members enrolled in our Ontrak program. The Ontrak program service is transferred to a customer when, or as, the customer obtains control of that service. A performance obligation may be satisfied over time or at a point in time. Revenue from a performance obligation satisfied over time is recognized by measuring progress in a manner that depicts the transfer of services to the customer. Revenue from a performance obligation satisfied at a point in time is recognized at the point in time that the Company determines the customer obtains control over the promised service. The amount of revenue recognized reflects the consideration the Company expects to be entitled to in exchange for those promised services ( i.e. , the “transaction price”). In determining the transaction price, the Company considers multiple factors, including identification of the performance obligation and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past experiences, the time period of when uncertainties expect to be resolved and the amount of consideration that is susceptible to factors outside the Company's influence, such as the judgment and actions of third parties. Deferred Revenue Deferred revenue represents billed, but unrecognized revenue, and is comprised of fees billed or received in advance of the delivery or completion of the services when revenue recognition criteria have not been met. Deferred revenue is recognized as our performance obligation is satisfied over the length of the Ontrak program as our services are delivered.</t>
        </is>
      </c>
    </row>
    <row r="8">
      <c r="A8" s="4" t="inlineStr">
        <is>
          <t>Cost of Revenue</t>
        </is>
      </c>
      <c r="B8" s="4" t="inlineStr">
        <is>
          <t>Cost of Revenue</t>
        </is>
      </c>
    </row>
    <row r="9">
      <c r="A9" s="4" t="inlineStr">
        <is>
          <t>Commissions</t>
        </is>
      </c>
      <c r="B9" s="4" t="inlineStr">
        <is>
          <t>Commissions</t>
        </is>
      </c>
    </row>
    <row r="10">
      <c r="A10" s="4" t="inlineStr">
        <is>
          <t>Research and Development Costs</t>
        </is>
      </c>
      <c r="B10" s="4" t="inlineStr">
        <is>
          <t>Research and Development Costs Research and development costs primarily include personnel and related expenses, including third-party services, for software development, engineering and information technology infrastructure development. Research and development costs are expensed as incurred.</t>
        </is>
      </c>
    </row>
    <row r="11">
      <c r="A11" s="4" t="inlineStr">
        <is>
          <t>Cash and Cash Equivalents</t>
        </is>
      </c>
      <c r="B11" s="4" t="inlineStr">
        <is>
          <t>Cash and Cash Equivalents</t>
        </is>
      </c>
    </row>
    <row r="12">
      <c r="A12" s="4" t="inlineStr">
        <is>
          <t>Property &amp; Equipment</t>
        </is>
      </c>
      <c r="B12" s="4" t="inlineStr">
        <is>
          <t>Property &amp; Equipment Property and equipment are stated at cost and depreciated using the straight-line method over the estimated useful lives of the assets, as noted below. We capitalize computer software that meet both the definition of internal-use software and defined criteria for capitalization. See discussion below under "Capitalized Internal Use Software Costs" for more information. Estimated Useful Lives (years) Software 3 Computers and equipment 3 - 7 Right of use assets - finance leases 3 Leasehold improvements 5</t>
        </is>
      </c>
    </row>
    <row r="13">
      <c r="A13" s="4" t="inlineStr">
        <is>
          <t>Capitalized Internal Use Software Costs</t>
        </is>
      </c>
      <c r="B13" s="4" t="inlineStr">
        <is>
          <t>Capitalized Internal Use Software Costs Costs of computer software obtained or developed for internal use are accounted for in accordance with ASC 350, Intangibles— Goodwill and Other (“ASC 350”). Certain costs in the development of our internal use software are capitalized when the preliminary project stage is completed and it is probable that the project will be completed and performed as intended. These capitalized costs include personnel and related expenses for employees and costs of third-party consultants who are directly associated with and who devote time to internal-use software projects. Capitalization of these costs ceases once the project is substantially complete and the software is ready for its intended purpose. Costs incurred for significant upgrades and enhancements to the Company’s internal use software solutions are also capitalized. Costs incurred for training, maintenance and minor modifications or enhancements are expensed as incurred. Capitalized software development costs are amortized using the straight-line method over an estimated useful life of three years.</t>
        </is>
      </c>
    </row>
    <row r="14">
      <c r="A14" s="4" t="inlineStr">
        <is>
          <t>Goodwill and Intangible Assets</t>
        </is>
      </c>
      <c r="B14" s="4" t="inlineStr">
        <is>
          <t xml:space="preserve">Goodwill and Intangible Assets Goodwill represents the excess of purchase price over the fair value of the net tangible and intangible assets acquired in a business combination. Goodwill is carried at historical cost, not amortized, and subject to write-down, as needed, based upon an impairment analysis that we perform annually on October 1 or more frequently if an event occurs or change in circumstances indicates that the asset may be impaired. We may elect to utilize a qualitative assessment to evaluate whether it is more likely than not that the fair value of the reporting unit or indefinite-lived intangible asset is less than its carrying value and if so, we perform a quantitative test. The Company operates as one reporting unit and the fair value of the reporting unit is estimated using quoted market prices in active markets of the Company’s stock. The implied fair value of goodwill is compared to the carrying value of goodwill as of the testing date, and an impairment charge is recognized for the excess of the carrying value of goodwill over its implied fair value, if any. The Company conducted its annual goodwill impairment test as of October 1, 2024 and determined that no impairment of goodwill existed. </t>
        </is>
      </c>
    </row>
    <row r="15">
      <c r="A15" s="4" t="inlineStr">
        <is>
          <t>Recoverability of Long-Lived Assets</t>
        </is>
      </c>
      <c r="B15" s="4" t="inlineStr">
        <is>
          <t>Recoverability of Long-Lived Assets The Company reviews long-lived assets for impairment when events or changes in circumstances indicate the carrying amount of an asset may not be recoverable. In the event the undiscounted future cash flow attributable to the asset is less than the carrying amount of the asset, an impairment loss is recognized based on the amount by which the carrying value exceeds the fair value of the long-lived asset. Changes in estimates of future cash flows attributable to the long-lived assets could result in a write-down of the asset in a future period.</t>
        </is>
      </c>
    </row>
    <row r="16">
      <c r="A16" s="4" t="inlineStr">
        <is>
          <t>Debt</t>
        </is>
      </c>
      <c r="B16" s="4" t="inlineStr">
        <is>
          <t>Debt The Company accounts for debt in accordance with ASC 470, Debt and records specific incremental costs paid to third parties in connection with the issuance of long-term debt are deferred as a direct deduction from the carrying value of the associated debt liability on its consolidated balance sheet. The deferred financing costs are amortized as interest expense over the term of the related debt using the effective interest method. The Company accounts for amendments to debt agreement in accordance with ASC 470-50, Modifications and Extinguishments to determine whether debt modification or debt extinguishment is applicable. Upon an amendment, previously capitalized debt issuance costs are expensed and included in the calculation of gain or loss on extinguishment of debt, if the Company determines that there has been a substantial modification of the related debt and extinguishment of debt applies. If the Company determines that there has not been a substantial modification of the related debt, modification of debt applies and any previously capitalized debt issuance costs are amortized as interest expense over the term of the new debt instrument.</t>
        </is>
      </c>
    </row>
    <row r="17">
      <c r="A17" s="4" t="inlineStr">
        <is>
          <t>Warrants</t>
        </is>
      </c>
      <c r="B17" s="4" t="inlineStr">
        <is>
          <t>Warrants The Company determines the accounting classification of warrants that are issued, as either liability or equity, by first assessing whether the warrants meet liability classification in accordance with ASC 480, Distinguishing Liabilities from Equity (“ASC 480”), and then in accordance with ASC 815, Derivatives and Hedging (“ASC 815”), depending on the specific terms of the warrant agreement. Under ASC 480, warrants are considered liability classified if the warrants are mandatorily redeemable, obligate the issuer to settle the warrants or the underlying shares by paying cash or other assets, or must or may require settlement by issuing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in order to conclude equity classification, the Company assesses whether the warrants are indexed to its common stock and whether the warrants are classified as equity under ASC 815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For equity classified warrants, no changes in fair value are recognized after the issuance date.</t>
        </is>
      </c>
    </row>
    <row r="18">
      <c r="A18" s="4" t="inlineStr">
        <is>
          <t>Leases</t>
        </is>
      </c>
      <c r="B18" s="4" t="inlineStr">
        <is>
          <t>Leases ROU assets represent our right to use an underlying asset during the reasonably certain lease term and lease liabilities represent our obligation to make lease payments arising from the lease. We recognize ROU lease assets and lease liabilities at lease commencement on our consolidated balance sheet based on the present value of lease payments over the lease term using a discount rate determined based on our incremental borrowing rate since the rate implicit in each lease is not readily determinable. We elected the package of practical expedients, which permits us to not reassess (1) whether any expired or existing contracts are or contain leases, (2) the lease classification of any expired or existing leases, and (3) any initial direct costs for any existing leases as of the effective date. We elected the practical expedient to account for each separate lease component of a contract and its associated non-lease components as a single lease component. We also elected the hindsight practical expedient, which allows us to use hindsight in determining the lease term. We do not record an ROU asset and corresponding lease liability for leases with an initial term of 12 months or less (“short-term leases”). The terms in our leases may include options to extend or terminate the lease when it is reasonably certain that we will exercise those options. Judgment is required in our assessment as to whether renewal or termination options are reasonably certain to be exercised and factors such as contractual terms compared to current market rates, the importance of the facility and location to the Company’s operations, among others, are considered. Lease payments are made in accordance with the lease terms and lease expense, including short-term lease expense, is recognized on a straight-line basis over the lease term.</t>
        </is>
      </c>
    </row>
    <row r="19">
      <c r="A19" s="4" t="inlineStr">
        <is>
          <t>Share-Based Compensation</t>
        </is>
      </c>
      <c r="B19" s="4" t="inlineStr">
        <is>
          <t>Share-Based Compensation Stock Options and Restricted Stock Units – Employees and Directors Stock-based compensation for stock options and RSUs granted is measured based on the grant-date fair value of the awards and recognized on a straight-line basis over the period during which the employee is required to perform services in exchange for the award (generally the vesting period of the award). The Company estimates the fair value of RSU awards based on the closing stock price of our common shares on the date of grant. The Company estimates the fair value of employee stock options using the Black-Scholes option-pricing model. Forfeitures are recognized as they occur. Stock Options and Warrants – Non-employees Stock-based compensation for stock options and warrants granted to non-employees is measured based on the grant-date fair value of the awards and recognized on a straight-line basis over the period during which the non-employee is required to perform services in exchange for the award (generally the vesting period of the award). The Company estimates the fair value of non-employee stock options and warrants using the Black-Scholes option-pricing model.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t>
        </is>
      </c>
    </row>
    <row r="20">
      <c r="A20" s="4" t="inlineStr">
        <is>
          <t>Income Taxes</t>
        </is>
      </c>
      <c r="B20" s="4" t="inlineStr">
        <is>
          <t>Income Taxes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carry forwards and net operating loss carryforwards. Deferred tax assets and liabilities are measured using the enacted tax rates that are expected to be in effect when the differences are expected to reverse. To date, no current income tax liability has been recorded due to the Company's accumulated net losses. The Company assesses the likelihood that deferred tax assets will be recovered from future taxable income, and a valuation allowance is established when necessary to reduce deferred tax assets to the amounts more likely than not expected to be realized. The Company's net deferred tax assets have been fully reserved by a valuation allowance.</t>
        </is>
      </c>
    </row>
    <row r="21">
      <c r="A21" s="4" t="inlineStr">
        <is>
          <t>Fair Value Measurements</t>
        </is>
      </c>
      <c r="B21" s="4" t="inlineStr">
        <is>
          <t>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I) and the lowest priority to unobservable inputs (Level III). The three levels of the fair value hierarchy are described below: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t>
        </is>
      </c>
    </row>
    <row r="22">
      <c r="A22" s="4" t="inlineStr">
        <is>
          <t>Variable Interest Entities</t>
        </is>
      </c>
      <c r="B22" s="4" t="inlineStr">
        <is>
          <t>Variable Interest Entities Generally, an entity is defined as a Variable Interest Entity (“VIE”) under current accounting rules if it either lacks sufficient equity to finance its activities without additional subordinated financial support, or it is structured such that the holders of the voting rights do not substantively participate in the gains and losses of the entity. When determining whether an entity that meets the definition of a business, qualifies for a scope exception from applying VIE guidance, the Company considers whether: (i) it has participated significantly in the design of the entity, (ii) it has provided more than half of the total financial support to the entity, and (iii) substantially all of the activities of the VIE are conducted on its behalf. A VIE is consolidated by its primary beneficiary, the party that has the power to direct the activities that most significantly affect the economics of the VIE and has the right to receive benefits or the obligation to absorb losses of the entity that could be potentially significant to the VIE. The primary beneficiary assessment must be re-evaluated on an ongoing basis. As discussed under the heading Management Services Agreement (“MSA”) below, the Company has two MSAs, one with a Texas nonprofit health organization (“TIH”) and another with a California Professional Corporation (“CIH”). Under the MSAs, the equity owners of TIH and CIH have only a nominal equity investment at risk, and the Company absorbs or receives a majority of the entity’s expected losses or benefits. The Company participates significantly in the design of these MSAs. The Company also agrees to provide working capital loans to allow for TIH and CIH to fund their day to day obligations. Substantially all of the activities of TIH and CIH including its decision making and approvals are conducted for its benefit, as evidenced by the fact that (i) the operations of TIH and CIH are conducted primarily using the Company's licensed network of providers and (ii) under the MSA, the Company agrees to provide and perform all non-medical management and administrative services for the entities. Payment of the Company's management fee is subordinate to payments of the obligations of TIH and CIH, and repayment of the working capital loans is not guaranteed by the equity owner of the affiliated medical group or other third party. Creditors of TIH and CIH do not have recourse to the Company's general credit. Based on the design of the entity and the lack of sufficient equity to finance its activities without additional working capital loans the Company has determined that TIH and CIH are VIEs. The Company, as the primary beneficiary, is required to consolidate the entities as it has power and potentially significant interests in the entities. Accordingly, the Company is required to consolidate the assets, liabilities, revenues and expenses of the managed treatment centers. Management Services Agreement In April 2018, the Company executed an MSA with TIH and in July 2018, the Company executed an MSA with CIH. Under the MSAs, the Company licenses to TIH and CIH the right to use the Company's proprietary treatment programs and related trademarks and the Company provides all required day-to-day business management services, including, but not limited to: • general administrative support services; • information systems; • recordkeeping; • billing and collection; and • obtaining and maintaining all federal, state and local licenses, certifications and regulatory permits. All clinical matters relating to the operation of TIH and CIH and the performance of clinical services through the network of providers shall be the sole and exclusive responsibility of the TIH and CIH Board free of any control or direction from the Company. TIH pays the Company a monthly fee equal to the aggregate amount of (a) the Company's costs of providing management services (including reasonable overhead allocated to the delivery of its services and including salaries, rent, equipment, and tenant improvements incurred for the benefit of the medical group, provided that any capitalized costs will be amortized over a five-year period), (b) 10%-15% of the foregoing costs, and (c) any performance bonus, as determined by TIH at its sole discretion. The Company's management fee is subordinate to payment of the entities’ obligations. CIH pays the Company a monthly fee equal to the aggregate amount of (a) the Company's costs of providing management services (including reasonable overhead allocated to the delivery of its services and including salaries, rent, equipment, and tenant improvements incurred for the benefit of the entity, provided that any capitalized costs will be amortized over a five-year period), and (b) any performance bonus, as determined by CIH at its sole discretion.</t>
        </is>
      </c>
    </row>
    <row r="23">
      <c r="A23" s="4" t="inlineStr">
        <is>
          <t>Concentration of Credit Risk</t>
        </is>
      </c>
      <c r="B23" s="4" t="inlineStr">
        <is>
          <t>Concentration of Credit Risk Financial instruments, which potentially subject us to a concentration of risk, include cash and accounts receivable. All of our customers are based in the United States at this time a nd we are not subject to exchange risk for accounts receivable. The Company maintains its cash in domestic financial institutions subject to insurance coverage issued by the Federal Deposit Insurance Corporation ( “ FDIC ”</t>
        </is>
      </c>
    </row>
    <row r="24">
      <c r="A24" s="4" t="inlineStr">
        <is>
          <t>Recently Adopted Accounting Standards and Recently Issued Accounting Pronouncements</t>
        </is>
      </c>
      <c r="B24" s="4" t="inlineStr">
        <is>
          <t>Recently Adopted Accounting Standards In November 2023, the Financial Accounting Standards Board (“FASB”) issued ASU No. 2023-07, “Segment Reporting (Topic 280): Improvements to Reportable Segment Disclosures” (“ASU 2023-07”), related to the disclosure of incremental segment information on an annual and interim basis. ASU 2023-07 is effective for annual periods beginning after December 15, 2023, and interim periods within fiscal years beginning after December 15, 2024, and requires retrospective application to all prior periods presented in the financial statements. The Company adopted ASU 2023-07 on January 1, 2024 and the related disclosure of incremental segment information has been provided in Note 12 below. Recently Issued Accounting Pronouncements In November 2024, the FASB issued ASU No 2024-04, “Debt with Conversion and Other Options (Subtopic 470-20): Induced Conversions of Convertible Debt Instruments ” ( “ ASU 2024-04 ” ), which clarifies the requirements for determining whether certain settlements of convertible debt instruments should be accounted for as induced conversions rather than as debt extinguishments. ASU 2024-04 is effective for annual reporting periods beginning after December 15, 2025, including interim periods within those fiscal years, though early adoption is permitted. The Company is currently evaluating the impact of adoption of ASU 2024-03 on its consolidated financial statements. Also in November 2024, the FASB issued ASU No 2024-03, “Income Statement - Reporting Comprehensive Income - Expense Disaggregation Disclosures (Subtopic 220-40) ” ( “ ASU 2024-03 ” ), which requires disclosures by public entities about specific disaggregated information regarding specific costs and expenses, including purchases of inventory, employee compensation, depreciation, amortization, and depletion, in the notes to its financial statements. ASU 2024-03 is effective for annual reporting periods beginning after December 15, 2026, and interim reporting periods within annual reporting periods beginning after December 15, 2027 (which effective date was clarified by the FASB in ASU No. 2025-01 - “Income Statement-Reporting Comprehensive Income-Expense Disaggregation Disclosures (Subtopic 220-40): Clarifying the Effective Date.” Early adoption is permitted. The Company is currently evaluating the impact of adoption of ASU 2024-03 on its consolidated financial statements and related footnote disclosures. In December 2023, the FASB issued ASU No. 2023-09, “ Income Taxes (Topic 740): Improvements to Income Tax Disclosures ” ( “ ASU 2023-09 ” ), related to income tax disclosures. The amendments in ASU 2023-09 are intended to enhance the transparency and decision usefulness of income tax disclosures primarily through changes to the rate reconciliation and income taxes paid information. This update is effective for annual periods beginning after December 15, 2024, though early adoption is permitted. The Company is currently evaluating the impact of adoption of ASU 2023-09 on its consolidated financial statements and related footnote disclosures. In October 2023, the FASB issued ASU No. 2023-06, “ Disclosure Improvements: Codification Amendments in Response to the SEC’s Disclosure Update and Simplification Initiative ” ( “ ASU 2023-06 ” ), related to disclosure or presentation requirements for various subtopics in the FASB’s Accounting Standards Codification (“Codification”). The amendments in ASU 2023-06 are intended to align the requirements in the Codification with the U.S. Securities and Exchange Commission's (“SEC”) regulations and facilitate the application of GAAP for all entities. The effective date for each amendment is the date on which the SEC removal of the related disclosure requirement from Regulation S-X or Regulation S-K becomes effective, or if the SEC has not removed the requirements by June 30, 2027, this amendment will be removed from the Codification and will not become effective for any entity. Early adoption is prohibited. The Company is currently evaluating the impact of adoption of ASU 2023-06 on its consolidated financial statements and related footnote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t>
        </is>
      </c>
      <c r="B4" s="4" t="inlineStr">
        <is>
          <t xml:space="preserve">Estimated Useful Lives (years) Software 3 Computers and equipment 3 - 7 Right of use assets - finance leases 3 Leasehold improvements 5 Property and equipment consisted of the following (in thousands): December 31, 2024 2023 Software $ 4,817 $ 4,575 Computers and equipment 401 416 ROU assets - finance lease 268 300 Software development in progress — 59 Subtotal 5,486 5,350 Less: Accumulated depreciation and amortization (4,996) (4,437) Property and equipment, net $ 490 $ 913 </t>
        </is>
      </c>
    </row>
    <row r="5">
      <c r="A5" s="4" t="inlineStr">
        <is>
          <t>Schedule of fair value measurements by level</t>
        </is>
      </c>
      <c r="B5" s="4" t="inlineStr">
        <is>
          <t>The following tables summarize fair value measurements by level at December 31, 2024 and 2023, respectively, for assets and liabilities measured at fair value on a recurring basis (in thousands): Balance at December 31, 2024 Level I Level II Level III Total Warrant liabilities (1) $ — $ — $ 2 $ 2 Total liabilities $ — $ — $ 2 $ 2 Balance at December 31, 2023 Level I Level II Level III Total Contingent consideration (2) $ — $ — $ 64 $ 64 Warrant liabilities (1) — — 8 8 Total liabilities $ — $ — $ 72 $ 72 ___________________ (1) Relates to warrants issued in connection with the Eight Amendment to the Note Purchase Agreement with Goldman Sachs Specialty Lending Group, L.P., executed on March 8, 2022, and included in "Other accrued liabilities" on our consolidated balance sheet as of December 31, 2024 and 2023. (2) Included in "Other accrued liabilities" on our consolidated balance sheets as of December 31, 2024 and 2023.</t>
        </is>
      </c>
    </row>
    <row r="6">
      <c r="A6" s="4" t="inlineStr">
        <is>
          <t>Schedule of fair value measurements using significant Level III inputs</t>
        </is>
      </c>
      <c r="B6" s="4" t="inlineStr">
        <is>
          <t xml:space="preserve">The fair value measurements using significant Level III inputs, and changes therein, was as follows (in thousands): Level III Balance as of December 31, 2023 $ 64 Settlement of contingent consideration (64) Balance as of December 31, 2024 $ — Level III Balance as of December 31, 2022 $ 43 Gain on change in fair value of warrant liabilities (35) Balance as of December 31, 2023 8 Gain on change in fair value of warrant liabilities (6) Balance as of December 31, 2024 $ 2 </t>
        </is>
      </c>
    </row>
    <row r="7">
      <c r="A7" s="4" t="inlineStr">
        <is>
          <t>Schedule of warranty liability assumptions</t>
        </is>
      </c>
      <c r="B7" s="4" t="inlineStr">
        <is>
          <t>The assumptions used in the Black-Scholes option-pricing model were determined as follows: Year Ended December 31, 2024 2023 Volatility 100.00 % 100.00 % Risk-free interest rate 4.29 % 4.01 % Weighted average expected life (in years) 1.76 2.77 Dividend yield 0 % 0 % The assumptions used in the Black-Scholes warrant-pricing model were as follows: Year Ended December 31, 2024 2023 Volatility 93% - 98% 100% - 109% Risk-free interest rate 3.62% - 3.88% 3.90% - 4.82% Expected life (in years) 2.88 - 5.00 3.83 - 5.00 Dividend yield 0 % 0 %</t>
        </is>
      </c>
    </row>
    <row r="8">
      <c r="A8" s="4" t="inlineStr">
        <is>
          <t>Schedule of VIEs</t>
        </is>
      </c>
      <c r="B8" s="4" t="inlineStr">
        <is>
          <t xml:space="preserve">The Company's consolidated balance sheets included the following assets and liabilities from its VIEs (in thousands): December 31, 2024 2023 Cash $ 1,187 $ 1,433 Accounts receivable 441 — Unbilled accounts receivable — 85 Prepaid and other current assets 46 45 Total assets $ 1,674 $ 1,563 Accounts payable $ 1 $ — Accrued liabilities 40 52 Deferred revenue — 64 Payables to Ontrak 1,876 2,281 Total liabilities $ 1,917 $ 2,3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 and Revenue Concentration (Tables)</t>
        </is>
      </c>
      <c r="B1" s="2" t="inlineStr">
        <is>
          <t>12 Months Ended</t>
        </is>
      </c>
    </row>
    <row r="2">
      <c r="B2" s="2" t="inlineStr">
        <is>
          <t>Dec. 31, 2024</t>
        </is>
      </c>
    </row>
    <row r="3">
      <c r="A3" s="3" t="inlineStr">
        <is>
          <t>Receivables [Abstract]</t>
        </is>
      </c>
      <c r="B3" s="4" t="inlineStr">
        <is>
          <t xml:space="preserve"> </t>
        </is>
      </c>
    </row>
    <row r="4">
      <c r="A4" s="4" t="inlineStr">
        <is>
          <t>Schedule of concentration of risk</t>
        </is>
      </c>
      <c r="B4" s="4" t="inlineStr">
        <is>
          <t>The following table is a summary of concentration of credit risk by customer revenue as a percentage of our total revenue: Year Ended December 31, Percentage of Revenue 2024 2023 Customer A 59.5 % 55.6 % Customer B 28.7 3.1 Customer C 5.1 33.8 Remaining Customers 6.7 7.5 Total 100.0 % 100.0 % At December 31, Percentage of Accounts Receivable 2024 Customer B 45.8 % Customer A 43.5 Remaining customers 10.7 Total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5710</v>
      </c>
      <c r="C3" s="5" t="n">
        <v>9701</v>
      </c>
    </row>
    <row r="4">
      <c r="A4" s="4" t="inlineStr">
        <is>
          <t>Receivables, net</t>
        </is>
      </c>
      <c r="B4" s="6" t="n">
        <v>1012</v>
      </c>
      <c r="C4" s="6" t="n">
        <v>0</v>
      </c>
    </row>
    <row r="5">
      <c r="A5" s="4" t="inlineStr">
        <is>
          <t>Unbilled receivables</t>
        </is>
      </c>
      <c r="B5" s="6" t="n">
        <v>595</v>
      </c>
      <c r="C5" s="6" t="n">
        <v>207</v>
      </c>
    </row>
    <row r="6">
      <c r="A6" s="4" t="inlineStr">
        <is>
          <t>Deferred costs - current</t>
        </is>
      </c>
      <c r="B6" s="6" t="n">
        <v>178</v>
      </c>
      <c r="C6" s="6" t="n">
        <v>128</v>
      </c>
    </row>
    <row r="7">
      <c r="A7" s="4" t="inlineStr">
        <is>
          <t>Prepaid expenses and other current assets</t>
        </is>
      </c>
      <c r="B7" s="6" t="n">
        <v>2065</v>
      </c>
      <c r="C7" s="6" t="n">
        <v>2743</v>
      </c>
    </row>
    <row r="8">
      <c r="A8" s="4" t="inlineStr">
        <is>
          <t>Total current assets</t>
        </is>
      </c>
      <c r="B8" s="6" t="n">
        <v>9560</v>
      </c>
      <c r="C8" s="6" t="n">
        <v>12779</v>
      </c>
    </row>
    <row r="9">
      <c r="A9" s="3" t="inlineStr">
        <is>
          <t>Long-term assets:</t>
        </is>
      </c>
      <c r="B9" s="4" t="inlineStr">
        <is>
          <t xml:space="preserve"> </t>
        </is>
      </c>
      <c r="C9" s="4" t="inlineStr">
        <is>
          <t xml:space="preserve"> </t>
        </is>
      </c>
    </row>
    <row r="10">
      <c r="A10" s="4" t="inlineStr">
        <is>
          <t>Property and equipment, net</t>
        </is>
      </c>
      <c r="B10" s="6" t="n">
        <v>490</v>
      </c>
      <c r="C10" s="6" t="n">
        <v>913</v>
      </c>
    </row>
    <row r="11">
      <c r="A11" s="4" t="inlineStr">
        <is>
          <t>Goodwill</t>
        </is>
      </c>
      <c r="B11" s="6" t="n">
        <v>5713</v>
      </c>
      <c r="C11" s="6" t="n">
        <v>5713</v>
      </c>
    </row>
    <row r="12">
      <c r="A12" s="4" t="inlineStr">
        <is>
          <t>Intangible assets, net</t>
        </is>
      </c>
      <c r="B12" s="6" t="n">
        <v>0</v>
      </c>
      <c r="C12" s="6" t="n">
        <v>99</v>
      </c>
    </row>
    <row r="13">
      <c r="A13" s="4" t="inlineStr">
        <is>
          <t>Other assets</t>
        </is>
      </c>
      <c r="B13" s="6" t="n">
        <v>5167</v>
      </c>
      <c r="C13" s="6" t="n">
        <v>147</v>
      </c>
    </row>
    <row r="14">
      <c r="A14" s="4" t="inlineStr">
        <is>
          <t>Operating lease right-of-use assets</t>
        </is>
      </c>
      <c r="B14" s="6" t="n">
        <v>145</v>
      </c>
      <c r="C14" s="6" t="n">
        <v>195</v>
      </c>
    </row>
    <row r="15">
      <c r="A15" s="4" t="inlineStr">
        <is>
          <t>Total assets</t>
        </is>
      </c>
      <c r="B15" s="6" t="n">
        <v>21075</v>
      </c>
      <c r="C15" s="6" t="n">
        <v>19846</v>
      </c>
    </row>
    <row r="16">
      <c r="A16" s="3" t="inlineStr">
        <is>
          <t>Current liabilities:</t>
        </is>
      </c>
      <c r="B16" s="4" t="inlineStr">
        <is>
          <t xml:space="preserve"> </t>
        </is>
      </c>
      <c r="C16" s="4" t="inlineStr">
        <is>
          <t xml:space="preserve"> </t>
        </is>
      </c>
    </row>
    <row r="17">
      <c r="A17" s="4" t="inlineStr">
        <is>
          <t>Accounts payable</t>
        </is>
      </c>
      <c r="B17" s="6" t="n">
        <v>179</v>
      </c>
      <c r="C17" s="6" t="n">
        <v>563</v>
      </c>
    </row>
    <row r="18">
      <c r="A18" s="4" t="inlineStr">
        <is>
          <t>Accrued compensation and benefits</t>
        </is>
      </c>
      <c r="B18" s="6" t="n">
        <v>558</v>
      </c>
      <c r="C18" s="6" t="n">
        <v>442</v>
      </c>
    </row>
    <row r="19">
      <c r="A19" s="4" t="inlineStr">
        <is>
          <t>Deferred revenue</t>
        </is>
      </c>
      <c r="B19" s="6" t="n">
        <v>18</v>
      </c>
      <c r="C19" s="6" t="n">
        <v>97</v>
      </c>
    </row>
    <row r="20">
      <c r="A20" s="4" t="inlineStr">
        <is>
          <t>Demand notes payable, net</t>
        </is>
      </c>
      <c r="B20" s="6" t="n">
        <v>6008</v>
      </c>
      <c r="C20" s="6" t="n">
        <v>0</v>
      </c>
    </row>
    <row r="21">
      <c r="A21" s="4" t="inlineStr">
        <is>
          <t>Current portion of operating lease liabilities</t>
        </is>
      </c>
      <c r="B21" s="6" t="n">
        <v>68</v>
      </c>
      <c r="C21" s="6" t="n">
        <v>56</v>
      </c>
    </row>
    <row r="22">
      <c r="A22" s="4" t="inlineStr">
        <is>
          <t>Other accrued liabilities</t>
        </is>
      </c>
      <c r="B22" s="6" t="n">
        <v>1949</v>
      </c>
      <c r="C22" s="6" t="n">
        <v>2784</v>
      </c>
    </row>
    <row r="23">
      <c r="A23" s="4" t="inlineStr">
        <is>
          <t>Total current liabilities</t>
        </is>
      </c>
      <c r="B23" s="6" t="n">
        <v>8780</v>
      </c>
      <c r="C23" s="6" t="n">
        <v>3942</v>
      </c>
    </row>
    <row r="24">
      <c r="A24" s="3" t="inlineStr">
        <is>
          <t>Long-term liabilities:</t>
        </is>
      </c>
      <c r="B24" s="4" t="inlineStr">
        <is>
          <t xml:space="preserve"> </t>
        </is>
      </c>
      <c r="C24" s="4" t="inlineStr">
        <is>
          <t xml:space="preserve"> </t>
        </is>
      </c>
    </row>
    <row r="25">
      <c r="A25" s="4" t="inlineStr">
        <is>
          <t>Long-term debt, net</t>
        </is>
      </c>
      <c r="B25" s="6" t="n">
        <v>2327</v>
      </c>
      <c r="C25" s="6" t="n">
        <v>1467</v>
      </c>
    </row>
    <row r="26">
      <c r="A26" s="4" t="inlineStr">
        <is>
          <t>Long-term operating lease liabilities</t>
        </is>
      </c>
      <c r="B26" s="6" t="n">
        <v>98</v>
      </c>
      <c r="C26" s="6" t="n">
        <v>166</v>
      </c>
    </row>
    <row r="27">
      <c r="A27" s="4" t="inlineStr">
        <is>
          <t>Total liabilities</t>
        </is>
      </c>
      <c r="B27" s="6" t="n">
        <v>11205</v>
      </c>
      <c r="C27" s="6" t="n">
        <v>5575</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50,000,000 shares authorized; 3,770,265 shares issued and outstanding at each of December 31, 2024 and 2023</t>
        </is>
      </c>
      <c r="B30" s="6" t="n">
        <v>0</v>
      </c>
      <c r="C30" s="6" t="n">
        <v>0</v>
      </c>
    </row>
    <row r="31">
      <c r="A31" s="4" t="inlineStr">
        <is>
          <t>Common stock, $0.0001 par value, 500,000,000 shares authorized; 4,217,848 and 2,564,465 shares issued and outstanding at December 31, 2024 and 2023, respectively</t>
        </is>
      </c>
      <c r="B31" s="6" t="n">
        <v>7</v>
      </c>
      <c r="C31" s="6" t="n">
        <v>6</v>
      </c>
    </row>
    <row r="32">
      <c r="A32" s="4" t="inlineStr">
        <is>
          <t>Additional paid-in capital</t>
        </is>
      </c>
      <c r="B32" s="6" t="n">
        <v>550585</v>
      </c>
      <c r="C32" s="6" t="n">
        <v>484926</v>
      </c>
    </row>
    <row r="33">
      <c r="A33" s="4" t="inlineStr">
        <is>
          <t>Accumulated deficit</t>
        </is>
      </c>
      <c r="B33" s="6" t="n">
        <v>-540722</v>
      </c>
      <c r="C33" s="6" t="n">
        <v>-470661</v>
      </c>
    </row>
    <row r="34">
      <c r="A34" s="4" t="inlineStr">
        <is>
          <t>Total stockholders' equity</t>
        </is>
      </c>
      <c r="B34" s="6" t="n">
        <v>9870</v>
      </c>
      <c r="C34" s="6" t="n">
        <v>14271</v>
      </c>
    </row>
    <row r="35">
      <c r="A35" s="4" t="inlineStr">
        <is>
          <t>Total liabilities and stockholders' equity</t>
        </is>
      </c>
      <c r="B35" s="5" t="n">
        <v>21075</v>
      </c>
      <c r="C35" s="5" t="n">
        <v>198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Estimated Useful Lives (years) Software 3 Computers and equipment 3 - 7 Right of use assets - finance leases 3 Leasehold improvements 5 Property and equipment consisted of the following (in thousands): December 31, 2024 2023 Software $ 4,817 $ 4,575 Computers and equipment 401 416 ROU assets - finance lease 268 300 Software development in progress — 59 Subtotal 5,486 5,350 Less: Accumulated depreciation and amortization (4,996) (4,437) Property and equipment, net $ 490 $ 9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ets forth amounts recorded for intangible assets subject to amortization (in thousands): At December 31, 2023 Weighted Average Estimated Useful Life (years) Gross Value Accumulated Amortization Net Carrying Value Acquired software technology 3 $ 3,500 $ (3,500) $ — Customer relationships 5 270 (171) 99 Total $ 3,770 $ (3,671) $ 99 </t>
        </is>
      </c>
    </row>
    <row r="5">
      <c r="A5" s="4" t="inlineStr">
        <is>
          <t>Schedule of estimated future amortization expense for intangible assets</t>
        </is>
      </c>
      <c r="B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mon Stock and Preferred Stock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Basic and diluted net loss per common share were as follows for the period presented (in thousands, except per share amounts): Year Ended December 31, 2024 2023 Net loss $ (25,489) $ (27,920) Dividends on preferred stock - declared and undeclared (8,954) (8,954) Deemed dividend on down round feature of warrants (44,572) — Net loss attributable to common stockholders $ (79,015) $ (36,874) Weighted-average shares of common stock outstanding 4,643 744 Net loss per common share - basic and diluted $ (17.02) $ (49.56)</t>
        </is>
      </c>
    </row>
    <row r="5">
      <c r="A5" s="4" t="inlineStr">
        <is>
          <t>Schedule of shares excluded from calculation of diluted earnings per share</t>
        </is>
      </c>
      <c r="B5" s="4" t="inlineStr">
        <is>
          <t xml:space="preserve">The following number of shares issuable upon the exercise of stock options and warrants outstanding as of December 31, 2024 and 2023 have been excluded from the calculation of diluted earnings per common share as their effect would be anti-dilutive: December 31, 2024 2023 Warrants to purchase common stock 41,366,503 8,097,902 Options to purchase common stock 3,958,636 77,566 Total 45,325,139 8,175,4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arrying amounts of debt</t>
        </is>
      </c>
      <c r="B4" s="4" t="inlineStr">
        <is>
          <t xml:space="preserve">The net carrying amounts of the liability components consists of the following (in thousands): At December 31, 2024 2023 Current debt: Principal (Demand Notes) $ 8,880 $ — Less: debt discount (2,872) — Net carrying amount $ 6,008 $ — Long-term debt: Principal (Surviving Note) $ 2,539 $ 2,057 Less: debt discount (212) (590) Net carrying amount $ 2,327 $ 1,467 Total debt, net $ 8,335 $ 1,467 </t>
        </is>
      </c>
    </row>
    <row r="5">
      <c r="A5" s="4" t="inlineStr">
        <is>
          <t>Schedule of interest expense recognized</t>
        </is>
      </c>
      <c r="B5" s="4" t="inlineStr">
        <is>
          <t xml:space="preserve">The following table presents the interest expense recognized related to the Company's borrowings under the Keep Well Agreement (in thousands): Year Ended December 31, 2024 2023 Contractual interest expense $ 1,362 $ 3,753 Accretion of debt discount 355 3,385 Total $ 1,717 $ 7,1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ssumptions used in the Black-Scholes option-pricing model</t>
        </is>
      </c>
      <c r="B4" s="4" t="inlineStr">
        <is>
          <t>The assumptions used in the Black-Scholes option-pricing model were as follows: Year Ended December 31, 2024 2023 Volatility 96.00% - 98.00% 101.00% - 109.00% Risk-free interest rate 3.52% - 4.52% 3.36% - 4.18% Expected life (in years) 3.52 - 4.66 3.76 - 4.66 Dividend yield 0 % 0 %</t>
        </is>
      </c>
    </row>
    <row r="5">
      <c r="A5" s="4" t="inlineStr">
        <is>
          <t>Schedule of stock option activity</t>
        </is>
      </c>
      <c r="B5" s="4" t="inlineStr">
        <is>
          <t xml:space="preserve">A summary of stock option activity for employee and director grants was as follows: Number of Weighted- Outstanding at December 31, 2023 77,566 $ 99.58 Granted 4,076,172 3.38 Forfeited (195,102) 22.06 Outstanding at December 31, 2024 3,958,636 4.35 Options vested and exercisable at December 31, 2024 92,021 36.10 </t>
        </is>
      </c>
    </row>
    <row r="6">
      <c r="A6" s="4" t="inlineStr">
        <is>
          <t>Schedule of restricted stock units activity</t>
        </is>
      </c>
      <c r="B6" s="4" t="inlineStr">
        <is>
          <t xml:space="preserve">The following table summarizes our RSU award activity issued under the Plans: Restricted Stock Units Weighted- Non-vested at December 31, 2023 8,043 $ 196.00 Vested and settled (3,899) 115.75 Forfeited (239) 2,948.22 Non-vested at December 31, 2024 3,905 107.67 </t>
        </is>
      </c>
    </row>
    <row r="7">
      <c r="A7" s="4" t="inlineStr">
        <is>
          <t>Schedule of warrant activity</t>
        </is>
      </c>
      <c r="B7" s="4" t="inlineStr">
        <is>
          <t xml:space="preserve">The Company has issued warrants to purchase shares of the Company's common stock that have been approved by the Company's board of directors. A summary of warrants activity was as follows: Number of Warrants Weighted Average Outstanding as of December 31, 2023 8,097,896 $ 8.94 Granted 69,909,182 3.16 Exercised (1,659,883) 2.52 Cancelled (34,980,692) 5.85 Outstanding as of December 31, 2024 41,366,503 2.04 Warrants exercisable as of December 31, 2024 41,366,503 2.04 </t>
        </is>
      </c>
    </row>
    <row r="8">
      <c r="A8" s="4" t="inlineStr">
        <is>
          <t>Schedule of warranty liability assumptions</t>
        </is>
      </c>
      <c r="B8" s="4" t="inlineStr">
        <is>
          <t>The assumptions used in the Black-Scholes option-pricing model were determined as follows: Year Ended December 31, 2024 2023 Volatility 100.00 % 100.00 % Risk-free interest rate 4.29 % 4.01 % Weighted average expected life (in years) 1.76 2.77 Dividend yield 0 % 0 % The assumptions used in the Black-Scholes warrant-pricing model were as follows: Year Ended December 31, 2024 2023 Volatility 93% - 98% 100% - 109% Risk-free interest rate 3.62% - 3.88% 3.90% - 4.82% Expected life (in years) 2.88 - 5.00 3.83 - 5.00 Dividend yield 0 %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quantitative information for operating leases</t>
        </is>
      </c>
      <c r="B4" s="4" t="inlineStr">
        <is>
          <t>Quantitative information for our leases was as follows (in thousands): December 31, Consolidated Balance Sheets Balance Sheet Classification 2024 2023 Assets Operating lease assets “Operating lease right-of-use-assets” $ 145 $ 195 Total lease assets $ 145 $ 195 Liabilities Current Operating lease liabilities “Current portion of operating lease liabilities” $ 68 $ 56 Non-current Operating lease liabilities “Long-term operating lease liabilities” 98 166 Total lease liabilities $ 166 $ 222 Year Ended December 31, Consolidated Statements of Operations 2024 2023 Operating lease expense $ 82 $ 159 Short-term lease rent expense 5 3 Variable lease expense — 23 Operating sublease income — (64) Total rent expense, net $ 87 $ 121 Finance lease expense: Amortization of leased assets $ — $ 66 Interest on lease liabilities — 4 Total $ — $ 70 Year Ended December 31, Consolidated Statements of Cash Flows 2024 2023 Cash paid for amounts included in the measurement of lease liabilities: Operating cash flows from operating lease $ 87 $ 222 Financing cash flows from finance leases — 134 Other Cash received for operating sublease $ — $ 97 December 31, Other Information 2024 2023 Weighted-average remaining lease term (years) Operating lease 2.2 3.2 Finance leases — — Weighted-average discount rate (%) Operating lease 16.25 % 16.25 % Finance leases — % 15.15 %</t>
        </is>
      </c>
    </row>
    <row r="5">
      <c r="A5" s="4" t="inlineStr">
        <is>
          <t>Schedule of maturities of the operating lease liabilities</t>
        </is>
      </c>
      <c r="B5" s="4" t="inlineStr">
        <is>
          <t xml:space="preserve">The following table sets forth maturities of our lease liabilities (in thousands): Operating Leases December 31, 2024 2025 $ 90 2026 93 2027 16 Total lease payments 199 Less: imputed interest (33) Present value of lease liabilities 166 Less: current portion (68) Lease liabilities, non-current $ 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benefit (expense)</t>
        </is>
      </c>
      <c r="B4" s="4" t="inlineStr">
        <is>
          <t xml:space="preserve">The components of our income tax benefit consisted of the following (in thousands): Year Ended December 31, 2024 2023 Current: State $ — $ 80 Total current taxes — 80 Income tax benefit $ — $ 80 </t>
        </is>
      </c>
    </row>
    <row r="5">
      <c r="A5" s="4" t="inlineStr">
        <is>
          <t>Schedule net deferred tax assets and liabilities</t>
        </is>
      </c>
      <c r="B5" s="4" t="inlineStr">
        <is>
          <t xml:space="preserve">Net deferred tax assets and liabilities were as follows (in thousands): Year Ended December 31, 2024 2023 Net operating losses $ 28,245 $ 52,530 Stock-based compensation 1,832 2,286 Interest expense 9,071 7,131 Accrued liabilities and reserves 22 (118) Fixed assets 97 227 Lease liabilities 41 57 Other temporary differences 3,036 3,132 Deferred commission (55) (36) Prepaid expenses (36) 12 Right-of-use assets (36) (50) Valuation allowance (42,217) (65,171) Net deferred tax asset $ — $ — </t>
        </is>
      </c>
    </row>
    <row r="6">
      <c r="A6" s="4" t="inlineStr">
        <is>
          <t>Schedule of reconciliation of the effective income tax rate</t>
        </is>
      </c>
      <c r="B6" s="4" t="inlineStr">
        <is>
          <t>A reconciliation between the statutory federal income tax rate and the effective income tax rate for the years presented was as follows: Year Ended December 31, 2024 2023 Tax at federal statutory rate 21.0 % 21.0 % Stock-based compensation (4.5) (0.6) Reduction in federal NOL carryforward DTA due to 382 study results (77.3) — Change in federal valuation allowance 63.4 (20.0) Reduction in state NOLs due to 382 study results (21.1) — Change in state valuation allowance due to Section 382 21.1 — Other (2.6) (0.1) Effective tax rate — % 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A reconciliation of EBITDA and Adjusted EBITDA to operating loss before interest, taxes, depreciation and amortization expenses is presented below for the periods indicated: Year Ended 2024 2023 Revenue $ 10,846 $ 12,743 Cost of revenue 4,022 3,943 Gross profit 6,824 8,800 Operating expenses: Research and development 4,638 6,626 Sales and marketing 2,670 3,580 General and administrative 17,016 19,269 Restructuring, severance and related costs 290 457 Total operating expenses 24,614 29,932 Operating loss $ (17,790) $ (21,132) Depreciation expense 606 1801 Amortization expense (1) 149 1,196 EBITDA (17,035) (18,135) Stock-based compensation expense 3,920 2,948 Restructuring, severance and related costs (2) 290 457 Adjusted EBITDA $ (12,825) $ (14,730) ______________ (1) Relates to operating and financing right-of-use assets and acquired intangible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21" customWidth="1" min="5" max="5"/>
    <col width="54" customWidth="1" min="6" max="6"/>
    <col width="22" customWidth="1" min="7" max="7"/>
    <col width="22" customWidth="1" min="8" max="8"/>
    <col width="22" customWidth="1" min="9" max="9"/>
  </cols>
  <sheetData>
    <row r="1">
      <c r="A1" s="1" t="inlineStr">
        <is>
          <t>Summary of Significant Accounting Policies - Narrative (Details) $ in Thousands</t>
        </is>
      </c>
      <c r="E1" s="2" t="inlineStr">
        <is>
          <t>1 Months Ended</t>
        </is>
      </c>
      <c r="F1" s="2" t="inlineStr">
        <is>
          <t>12 Months Ended</t>
        </is>
      </c>
    </row>
    <row r="2">
      <c r="B2" s="2" t="inlineStr">
        <is>
          <t>Sep. 23, 2024 shares</t>
        </is>
      </c>
      <c r="C2" s="2" t="inlineStr">
        <is>
          <t>Jul. 27, 2023</t>
        </is>
      </c>
      <c r="D2" s="2" t="inlineStr">
        <is>
          <t>Jun. 23, 2023 USD ($)</t>
        </is>
      </c>
      <c r="E2" s="2" t="inlineStr">
        <is>
          <t>Jan. 31, 2024 shares</t>
        </is>
      </c>
      <c r="F2" s="2" t="inlineStr">
        <is>
          <t>Dec. 31, 2024 USD ($) segment reportingUnit agreement</t>
        </is>
      </c>
      <c r="G2" s="2" t="inlineStr">
        <is>
          <t>Dec. 31, 2023 USD ($)</t>
        </is>
      </c>
      <c r="H2" s="2" t="inlineStr">
        <is>
          <t>Apr. 14, 2025 USD ($)</t>
        </is>
      </c>
      <c r="I2" s="2" t="inlineStr">
        <is>
          <t>Mar. 28, 202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5" t="n">
        <v>5710</v>
      </c>
      <c r="G5" s="5" t="n">
        <v>9701</v>
      </c>
      <c r="H5" s="4" t="inlineStr">
        <is>
          <t xml:space="preserve"> </t>
        </is>
      </c>
      <c r="I5" s="4" t="inlineStr">
        <is>
          <t xml:space="preserve"> </t>
        </is>
      </c>
    </row>
    <row r="6">
      <c r="A6" s="4" t="inlineStr">
        <is>
          <t>Working capital</t>
        </is>
      </c>
      <c r="B6" s="4" t="inlineStr">
        <is>
          <t xml:space="preserve"> </t>
        </is>
      </c>
      <c r="C6" s="4" t="inlineStr">
        <is>
          <t xml:space="preserve"> </t>
        </is>
      </c>
      <c r="D6" s="4" t="inlineStr">
        <is>
          <t xml:space="preserve"> </t>
        </is>
      </c>
      <c r="E6" s="4" t="inlineStr">
        <is>
          <t xml:space="preserve"> </t>
        </is>
      </c>
      <c r="F6" s="6" t="n">
        <v>800</v>
      </c>
      <c r="G6" s="4" t="inlineStr">
        <is>
          <t xml:space="preserve"> </t>
        </is>
      </c>
      <c r="H6" s="4" t="inlineStr">
        <is>
          <t xml:space="preserve"> </t>
        </is>
      </c>
      <c r="I6" s="4" t="inlineStr">
        <is>
          <t xml:space="preserve"> </t>
        </is>
      </c>
    </row>
    <row r="7">
      <c r="A7" s="4" t="inlineStr">
        <is>
          <t>Cash burn rate</t>
        </is>
      </c>
      <c r="B7" s="4" t="inlineStr">
        <is>
          <t xml:space="preserve"> </t>
        </is>
      </c>
      <c r="C7" s="4" t="inlineStr">
        <is>
          <t xml:space="preserve"> </t>
        </is>
      </c>
      <c r="D7" s="4" t="inlineStr">
        <is>
          <t xml:space="preserve"> </t>
        </is>
      </c>
      <c r="E7" s="4" t="inlineStr">
        <is>
          <t xml:space="preserve"> </t>
        </is>
      </c>
      <c r="F7" s="6" t="n">
        <v>1100</v>
      </c>
      <c r="G7" s="4" t="inlineStr">
        <is>
          <t xml:space="preserve"> </t>
        </is>
      </c>
      <c r="H7" s="4" t="inlineStr">
        <is>
          <t xml:space="preserve"> </t>
        </is>
      </c>
      <c r="I7" s="4" t="inlineStr">
        <is>
          <t xml:space="preserve"> </t>
        </is>
      </c>
    </row>
    <row r="8">
      <c r="A8" s="4" t="inlineStr">
        <is>
          <t>Principal (Surviving Note)</t>
        </is>
      </c>
      <c r="B8" s="4" t="inlineStr">
        <is>
          <t xml:space="preserve"> </t>
        </is>
      </c>
      <c r="C8" s="4" t="inlineStr">
        <is>
          <t xml:space="preserve"> </t>
        </is>
      </c>
      <c r="D8" s="4" t="inlineStr">
        <is>
          <t xml:space="preserve"> </t>
        </is>
      </c>
      <c r="E8" s="4" t="inlineStr">
        <is>
          <t xml:space="preserve"> </t>
        </is>
      </c>
      <c r="F8" s="6" t="n">
        <v>2539</v>
      </c>
      <c r="G8" s="6" t="n">
        <v>2057</v>
      </c>
      <c r="H8" s="4" t="inlineStr">
        <is>
          <t xml:space="preserve"> </t>
        </is>
      </c>
      <c r="I8" s="4" t="inlineStr">
        <is>
          <t xml:space="preserve"> </t>
        </is>
      </c>
    </row>
    <row r="9">
      <c r="A9" s="4" t="inlineStr">
        <is>
          <t>Amortization of deferred commission costs</t>
        </is>
      </c>
      <c r="B9" s="4" t="inlineStr">
        <is>
          <t xml:space="preserve"> </t>
        </is>
      </c>
      <c r="C9" s="4" t="inlineStr">
        <is>
          <t xml:space="preserve"> </t>
        </is>
      </c>
      <c r="D9" s="4" t="inlineStr">
        <is>
          <t xml:space="preserve"> </t>
        </is>
      </c>
      <c r="E9" s="4" t="inlineStr">
        <is>
          <t xml:space="preserve"> </t>
        </is>
      </c>
      <c r="F9" s="5" t="n">
        <v>300</v>
      </c>
      <c r="G9" s="5" t="n">
        <v>400</v>
      </c>
      <c r="H9" s="4" t="inlineStr">
        <is>
          <t xml:space="preserve"> </t>
        </is>
      </c>
      <c r="I9" s="4" t="inlineStr">
        <is>
          <t xml:space="preserve"> </t>
        </is>
      </c>
    </row>
    <row r="10">
      <c r="A10" s="4" t="inlineStr">
        <is>
          <t>Software useful life</t>
        </is>
      </c>
      <c r="B10" s="4" t="inlineStr">
        <is>
          <t xml:space="preserve"> </t>
        </is>
      </c>
      <c r="C10" s="4" t="inlineStr">
        <is>
          <t xml:space="preserve"> </t>
        </is>
      </c>
      <c r="D10" s="4" t="inlineStr">
        <is>
          <t xml:space="preserve"> </t>
        </is>
      </c>
      <c r="E10" s="4" t="inlineStr">
        <is>
          <t xml:space="preserve"> </t>
        </is>
      </c>
      <c r="F10" s="4" t="inlineStr">
        <is>
          <t>3 years</t>
        </is>
      </c>
      <c r="G10" s="4" t="inlineStr">
        <is>
          <t xml:space="preserve"> </t>
        </is>
      </c>
      <c r="H10" s="4" t="inlineStr">
        <is>
          <t xml:space="preserve"> </t>
        </is>
      </c>
      <c r="I10" s="4" t="inlineStr">
        <is>
          <t xml:space="preserve"> </t>
        </is>
      </c>
    </row>
    <row r="11">
      <c r="A11" s="4" t="inlineStr">
        <is>
          <t>Number of reporting units | reportingUnit</t>
        </is>
      </c>
      <c r="B11" s="4" t="inlineStr">
        <is>
          <t xml:space="preserve"> </t>
        </is>
      </c>
      <c r="C11" s="4" t="inlineStr">
        <is>
          <t xml:space="preserve"> </t>
        </is>
      </c>
      <c r="D11" s="4" t="inlineStr">
        <is>
          <t xml:space="preserve"> </t>
        </is>
      </c>
      <c r="E11" s="4" t="inlineStr">
        <is>
          <t xml:space="preserve"> </t>
        </is>
      </c>
      <c r="F11" s="6" t="n">
        <v>1</v>
      </c>
      <c r="G11" s="4" t="inlineStr">
        <is>
          <t xml:space="preserve"> </t>
        </is>
      </c>
      <c r="H11" s="4" t="inlineStr">
        <is>
          <t xml:space="preserve"> </t>
        </is>
      </c>
      <c r="I11" s="4" t="inlineStr">
        <is>
          <t xml:space="preserve"> </t>
        </is>
      </c>
    </row>
    <row r="12">
      <c r="A12" s="4" t="inlineStr">
        <is>
          <t>Goodwill impairment loss</t>
        </is>
      </c>
      <c r="B12" s="4" t="inlineStr">
        <is>
          <t xml:space="preserve"> </t>
        </is>
      </c>
      <c r="C12" s="4" t="inlineStr">
        <is>
          <t xml:space="preserve"> </t>
        </is>
      </c>
      <c r="D12" s="4" t="inlineStr">
        <is>
          <t xml:space="preserve"> </t>
        </is>
      </c>
      <c r="E12" s="4" t="inlineStr">
        <is>
          <t xml:space="preserve"> </t>
        </is>
      </c>
      <c r="F12" s="5" t="n">
        <v>0</v>
      </c>
      <c r="G12" s="4" t="inlineStr">
        <is>
          <t xml:space="preserve"> </t>
        </is>
      </c>
      <c r="H12" s="4" t="inlineStr">
        <is>
          <t xml:space="preserve"> </t>
        </is>
      </c>
      <c r="I12" s="4" t="inlineStr">
        <is>
          <t xml:space="preserve"> </t>
        </is>
      </c>
    </row>
    <row r="13">
      <c r="A13" s="4" t="inlineStr">
        <is>
          <t>Fair Value, Liability, Recurring Basis, Unobservable Input Reconciliation, Gain (Loss), Statement of Income or Comprehensive Income [Extensible Enumeration]</t>
        </is>
      </c>
      <c r="B13" s="4" t="inlineStr">
        <is>
          <t xml:space="preserve"> </t>
        </is>
      </c>
      <c r="C13" s="4" t="inlineStr">
        <is>
          <t xml:space="preserve"> </t>
        </is>
      </c>
      <c r="D13" s="4" t="inlineStr">
        <is>
          <t xml:space="preserve"> </t>
        </is>
      </c>
      <c r="E13" s="4" t="inlineStr">
        <is>
          <t xml:space="preserve"> </t>
        </is>
      </c>
      <c r="F13" s="4" t="inlineStr">
        <is>
          <t>Other income, net</t>
        </is>
      </c>
      <c r="G13" s="4" t="inlineStr">
        <is>
          <t>Other income, net</t>
        </is>
      </c>
      <c r="H13" s="4" t="inlineStr">
        <is>
          <t xml:space="preserve"> </t>
        </is>
      </c>
      <c r="I13" s="4" t="inlineStr">
        <is>
          <t xml:space="preserve"> </t>
        </is>
      </c>
    </row>
    <row r="14">
      <c r="A14" s="4" t="inlineStr">
        <is>
          <t>Number of MSAs | agreement</t>
        </is>
      </c>
      <c r="B14" s="4" t="inlineStr">
        <is>
          <t xml:space="preserve"> </t>
        </is>
      </c>
      <c r="C14" s="4" t="inlineStr">
        <is>
          <t xml:space="preserve"> </t>
        </is>
      </c>
      <c r="D14" s="4" t="inlineStr">
        <is>
          <t xml:space="preserve"> </t>
        </is>
      </c>
      <c r="E14" s="4" t="inlineStr">
        <is>
          <t xml:space="preserve"> </t>
        </is>
      </c>
      <c r="F14" s="6" t="n">
        <v>2</v>
      </c>
      <c r="G14" s="4" t="inlineStr">
        <is>
          <t xml:space="preserve"> </t>
        </is>
      </c>
      <c r="H14" s="4" t="inlineStr">
        <is>
          <t xml:space="preserve"> </t>
        </is>
      </c>
      <c r="I14" s="4" t="inlineStr">
        <is>
          <t xml:space="preserve"> </t>
        </is>
      </c>
    </row>
    <row r="15">
      <c r="A15" s="4" t="inlineStr">
        <is>
          <t>Reverse stock split ratio</t>
        </is>
      </c>
      <c r="B15" s="9" t="n">
        <v>0.0667</v>
      </c>
      <c r="C15" s="9" t="n">
        <v>0.166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I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pitalized costs amortization period</t>
        </is>
      </c>
      <c r="B18" s="4" t="inlineStr">
        <is>
          <t xml:space="preserve"> </t>
        </is>
      </c>
      <c r="C18" s="4" t="inlineStr">
        <is>
          <t xml:space="preserve"> </t>
        </is>
      </c>
      <c r="D18" s="4" t="inlineStr">
        <is>
          <t xml:space="preserve"> </t>
        </is>
      </c>
      <c r="E18" s="4" t="inlineStr">
        <is>
          <t xml:space="preserve"> </t>
        </is>
      </c>
      <c r="F18" s="4" t="inlineStr">
        <is>
          <t>5 years</t>
        </is>
      </c>
      <c r="G18" s="4" t="inlineStr">
        <is>
          <t xml:space="preserve"> </t>
        </is>
      </c>
      <c r="H18" s="4" t="inlineStr">
        <is>
          <t xml:space="preserve"> </t>
        </is>
      </c>
      <c r="I18" s="4" t="inlineStr">
        <is>
          <t xml:space="preserve"> </t>
        </is>
      </c>
    </row>
    <row r="19">
      <c r="A19" s="4" t="inlineStr">
        <is>
          <t>CI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pitalized costs amortization period</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c r="H21" s="4" t="inlineStr">
        <is>
          <t xml:space="preserve"> </t>
        </is>
      </c>
      <c r="I21" s="4" t="inlineStr">
        <is>
          <t xml:space="preserve"> </t>
        </is>
      </c>
    </row>
    <row r="22">
      <c r="A22" s="4" t="inlineStr">
        <is>
          <t>Level III |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ain on change in fair value of warrant liabilities</t>
        </is>
      </c>
      <c r="B24" s="4" t="inlineStr">
        <is>
          <t xml:space="preserve"> </t>
        </is>
      </c>
      <c r="C24" s="4" t="inlineStr">
        <is>
          <t xml:space="preserve"> </t>
        </is>
      </c>
      <c r="D24" s="4" t="inlineStr">
        <is>
          <t xml:space="preserve"> </t>
        </is>
      </c>
      <c r="E24" s="4" t="inlineStr">
        <is>
          <t xml:space="preserve"> </t>
        </is>
      </c>
      <c r="F24" s="5" t="n">
        <v>6</v>
      </c>
      <c r="G24" s="5" t="n">
        <v>35</v>
      </c>
      <c r="H24" s="4" t="inlineStr">
        <is>
          <t xml:space="preserve"> </t>
        </is>
      </c>
      <c r="I24" s="4" t="inlineStr">
        <is>
          <t xml:space="preserve"> </t>
        </is>
      </c>
    </row>
    <row r="25">
      <c r="A25" s="4" t="inlineStr">
        <is>
          <t>LifeDojo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tingent consideration</t>
        </is>
      </c>
      <c r="B27" s="4" t="inlineStr">
        <is>
          <t xml:space="preserve"> </t>
        </is>
      </c>
      <c r="C27" s="4" t="inlineStr">
        <is>
          <t xml:space="preserve"> </t>
        </is>
      </c>
      <c r="D27" s="4" t="inlineStr">
        <is>
          <t xml:space="preserve"> </t>
        </is>
      </c>
      <c r="E27" s="4" t="inlineStr">
        <is>
          <t xml:space="preserve"> </t>
        </is>
      </c>
      <c r="F27" s="4" t="inlineStr">
        <is>
          <t xml:space="preserve"> </t>
        </is>
      </c>
      <c r="G27" s="5" t="n">
        <v>100</v>
      </c>
      <c r="H27" s="4" t="inlineStr">
        <is>
          <t xml:space="preserve"> </t>
        </is>
      </c>
      <c r="I27" s="4" t="inlineStr">
        <is>
          <t xml:space="preserve"> </t>
        </is>
      </c>
    </row>
    <row r="28">
      <c r="A28" s="4" t="inlineStr">
        <is>
          <t>Common stock issued relating to settlement of contingent consideration (in shares) | shares</t>
        </is>
      </c>
      <c r="B28" s="6" t="n">
        <v>1238</v>
      </c>
      <c r="C28" s="4" t="inlineStr">
        <is>
          <t xml:space="preserve"> </t>
        </is>
      </c>
      <c r="D28" s="4" t="inlineStr">
        <is>
          <t xml:space="preserve"> </t>
        </is>
      </c>
      <c r="E28" s="6" t="n">
        <v>83</v>
      </c>
      <c r="F28" s="4" t="inlineStr">
        <is>
          <t xml:space="preserve"> </t>
        </is>
      </c>
      <c r="G28" s="4" t="inlineStr">
        <is>
          <t xml:space="preserve"> </t>
        </is>
      </c>
      <c r="H28" s="4" t="inlineStr">
        <is>
          <t xml:space="preserve"> </t>
        </is>
      </c>
      <c r="I28" s="4" t="inlineStr">
        <is>
          <t xml:space="preserve"> </t>
        </is>
      </c>
    </row>
    <row r="29">
      <c r="A29" s="4" t="inlineStr">
        <is>
          <t>Minimum | TI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oregoing costs, percent</t>
        </is>
      </c>
      <c r="B31" s="4" t="inlineStr">
        <is>
          <t xml:space="preserve"> </t>
        </is>
      </c>
      <c r="C31" s="4" t="inlineStr">
        <is>
          <t xml:space="preserve"> </t>
        </is>
      </c>
      <c r="D31" s="4" t="inlineStr">
        <is>
          <t xml:space="preserve"> </t>
        </is>
      </c>
      <c r="E31" s="4" t="inlineStr">
        <is>
          <t xml:space="preserve"> </t>
        </is>
      </c>
      <c r="F31" s="10" t="n">
        <v>0.1</v>
      </c>
      <c r="G31" s="4" t="inlineStr">
        <is>
          <t xml:space="preserve"> </t>
        </is>
      </c>
      <c r="H31" s="4" t="inlineStr">
        <is>
          <t xml:space="preserve"> </t>
        </is>
      </c>
      <c r="I31" s="4" t="inlineStr">
        <is>
          <t xml:space="preserve"> </t>
        </is>
      </c>
    </row>
    <row r="32">
      <c r="A32" s="4" t="inlineStr">
        <is>
          <t>Maximum | TI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oregoing costs, percent</t>
        </is>
      </c>
      <c r="B34" s="4" t="inlineStr">
        <is>
          <t xml:space="preserve"> </t>
        </is>
      </c>
      <c r="C34" s="4" t="inlineStr">
        <is>
          <t xml:space="preserve"> </t>
        </is>
      </c>
      <c r="D34" s="4" t="inlineStr">
        <is>
          <t xml:space="preserve"> </t>
        </is>
      </c>
      <c r="E34" s="4" t="inlineStr">
        <is>
          <t xml:space="preserve"> </t>
        </is>
      </c>
      <c r="F34" s="10" t="n">
        <v>0.15</v>
      </c>
      <c r="G34" s="4" t="inlineStr">
        <is>
          <t xml:space="preserve"> </t>
        </is>
      </c>
      <c r="H34" s="4" t="inlineStr">
        <is>
          <t xml:space="preserve"> </t>
        </is>
      </c>
      <c r="I34" s="4" t="inlineStr">
        <is>
          <t xml:space="preserve"> </t>
        </is>
      </c>
    </row>
    <row r="35">
      <c r="A35" s="4" t="inlineStr">
        <is>
          <t>Initial Contra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pitalized costs amortization period</t>
        </is>
      </c>
      <c r="B37" s="4" t="inlineStr">
        <is>
          <t xml:space="preserve"> </t>
        </is>
      </c>
      <c r="C37" s="4" t="inlineStr">
        <is>
          <t xml:space="preserve"> </t>
        </is>
      </c>
      <c r="D37" s="4" t="inlineStr">
        <is>
          <t xml:space="preserve"> </t>
        </is>
      </c>
      <c r="E37" s="4" t="inlineStr">
        <is>
          <t xml:space="preserve"> </t>
        </is>
      </c>
      <c r="F37" s="4" t="inlineStr">
        <is>
          <t>6 years</t>
        </is>
      </c>
      <c r="G37" s="4" t="inlineStr">
        <is>
          <t xml:space="preserve"> </t>
        </is>
      </c>
      <c r="H37" s="4" t="inlineStr">
        <is>
          <t xml:space="preserve"> </t>
        </is>
      </c>
      <c r="I37" s="4" t="inlineStr">
        <is>
          <t xml:space="preserve"> </t>
        </is>
      </c>
    </row>
    <row r="38">
      <c r="A38" s="4" t="inlineStr">
        <is>
          <t>Member Enrollment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pitalized costs amortization period</t>
        </is>
      </c>
      <c r="B40" s="4" t="inlineStr">
        <is>
          <t xml:space="preserve"> </t>
        </is>
      </c>
      <c r="C40" s="4" t="inlineStr">
        <is>
          <t xml:space="preserve"> </t>
        </is>
      </c>
      <c r="D40" s="4" t="inlineStr">
        <is>
          <t xml:space="preserve"> </t>
        </is>
      </c>
      <c r="E40" s="4" t="inlineStr">
        <is>
          <t xml:space="preserve"> </t>
        </is>
      </c>
      <c r="F40" s="4" t="inlineStr">
        <is>
          <t>6 months</t>
        </is>
      </c>
      <c r="G40" s="4" t="inlineStr">
        <is>
          <t xml:space="preserve"> </t>
        </is>
      </c>
      <c r="H40" s="4" t="inlineStr">
        <is>
          <t xml:space="preserve"> </t>
        </is>
      </c>
      <c r="I40" s="4" t="inlineStr">
        <is>
          <t xml:space="preserve"> </t>
        </is>
      </c>
    </row>
    <row r="41">
      <c r="A41" s="4" t="inlineStr">
        <is>
          <t>Member Enrollment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pitalized costs amortization period</t>
        </is>
      </c>
      <c r="B43" s="4" t="inlineStr">
        <is>
          <t xml:space="preserve"> </t>
        </is>
      </c>
      <c r="C43" s="4" t="inlineStr">
        <is>
          <t xml:space="preserve"> </t>
        </is>
      </c>
      <c r="D43" s="4" t="inlineStr">
        <is>
          <t xml:space="preserve"> </t>
        </is>
      </c>
      <c r="E43" s="4" t="inlineStr">
        <is>
          <t xml:space="preserve"> </t>
        </is>
      </c>
      <c r="F43" s="4" t="inlineStr">
        <is>
          <t>7 months</t>
        </is>
      </c>
      <c r="G43" s="4" t="inlineStr">
        <is>
          <t xml:space="preserve"> </t>
        </is>
      </c>
      <c r="H43" s="4" t="inlineStr">
        <is>
          <t xml:space="preserve"> </t>
        </is>
      </c>
      <c r="I43" s="4" t="inlineStr">
        <is>
          <t xml:space="preserve"> </t>
        </is>
      </c>
    </row>
    <row r="44">
      <c r="A44" s="4" t="inlineStr">
        <is>
          <t>Acuitas Capital, LLC | Subsequent Event | Convertible Debt | Keep Well Notes, November 2024 Letter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maining borrowing capacity, after commitment for issu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500</v>
      </c>
      <c r="I46" s="5" t="n">
        <v>1500</v>
      </c>
    </row>
    <row r="47">
      <c r="A47" s="4" t="inlineStr">
        <is>
          <t>Acuitas Capital, LLC | Keep Well Agreement | Subsequent Event | Convertible Debt | Keep Well Notes, November 2024 Letter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maining borrowing capacity, after commitment for issu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500</v>
      </c>
      <c r="I49" s="4" t="inlineStr">
        <is>
          <t xml:space="preserve"> </t>
        </is>
      </c>
    </row>
    <row r="50">
      <c r="A50" s="4" t="inlineStr">
        <is>
          <t>Acuitas Capital, LLC | Keep Well Agreement | Affiliated Ent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outstanding including paid-in kind interest</t>
        </is>
      </c>
      <c r="B52" s="4" t="inlineStr">
        <is>
          <t xml:space="preserve"> </t>
        </is>
      </c>
      <c r="C52" s="4" t="inlineStr">
        <is>
          <t xml:space="preserve"> </t>
        </is>
      </c>
      <c r="D52" s="4" t="inlineStr">
        <is>
          <t xml:space="preserve"> </t>
        </is>
      </c>
      <c r="E52" s="4" t="inlineStr">
        <is>
          <t xml:space="preserve"> </t>
        </is>
      </c>
      <c r="F52" s="5" t="n">
        <v>11400</v>
      </c>
      <c r="G52" s="4" t="inlineStr">
        <is>
          <t xml:space="preserve"> </t>
        </is>
      </c>
      <c r="H52" s="4" t="inlineStr">
        <is>
          <t xml:space="preserve"> </t>
        </is>
      </c>
      <c r="I52" s="4" t="inlineStr">
        <is>
          <t xml:space="preserve"> </t>
        </is>
      </c>
    </row>
    <row r="53">
      <c r="A53" s="4" t="inlineStr">
        <is>
          <t>Principal (Surviving Note)</t>
        </is>
      </c>
      <c r="B53" s="4" t="inlineStr">
        <is>
          <t xml:space="preserve"> </t>
        </is>
      </c>
      <c r="C53" s="4" t="inlineStr">
        <is>
          <t xml:space="preserve"> </t>
        </is>
      </c>
      <c r="D53" s="4" t="inlineStr">
        <is>
          <t xml:space="preserve"> </t>
        </is>
      </c>
      <c r="E53" s="4" t="inlineStr">
        <is>
          <t xml:space="preserve"> </t>
        </is>
      </c>
      <c r="F53" s="6" t="n">
        <v>11400</v>
      </c>
      <c r="G53" s="4" t="inlineStr">
        <is>
          <t xml:space="preserve"> </t>
        </is>
      </c>
      <c r="H53" s="4" t="inlineStr">
        <is>
          <t xml:space="preserve"> </t>
        </is>
      </c>
      <c r="I53" s="4" t="inlineStr">
        <is>
          <t xml:space="preserve"> </t>
        </is>
      </c>
    </row>
    <row r="54">
      <c r="A54" s="4" t="inlineStr">
        <is>
          <t>Covenant, recurring revenue minimum</t>
        </is>
      </c>
      <c r="B54" s="4" t="inlineStr">
        <is>
          <t xml:space="preserve"> </t>
        </is>
      </c>
      <c r="C54" s="4" t="inlineStr">
        <is>
          <t xml:space="preserve"> </t>
        </is>
      </c>
      <c r="D54" s="5" t="n">
        <v>11000</v>
      </c>
      <c r="E54" s="4" t="inlineStr">
        <is>
          <t xml:space="preserve"> </t>
        </is>
      </c>
      <c r="F54" s="6" t="n">
        <v>11000</v>
      </c>
      <c r="G54" s="4" t="inlineStr">
        <is>
          <t xml:space="preserve"> </t>
        </is>
      </c>
      <c r="H54" s="4" t="inlineStr">
        <is>
          <t xml:space="preserve"> </t>
        </is>
      </c>
      <c r="I54" s="4" t="inlineStr">
        <is>
          <t xml:space="preserve"> </t>
        </is>
      </c>
    </row>
    <row r="55">
      <c r="A55" s="4" t="inlineStr">
        <is>
          <t>Covenant, liquidity minimum</t>
        </is>
      </c>
      <c r="B55" s="4" t="inlineStr">
        <is>
          <t xml:space="preserve"> </t>
        </is>
      </c>
      <c r="C55" s="4" t="inlineStr">
        <is>
          <t xml:space="preserve"> </t>
        </is>
      </c>
      <c r="D55" s="4" t="inlineStr">
        <is>
          <t xml:space="preserve"> </t>
        </is>
      </c>
      <c r="E55" s="4" t="inlineStr">
        <is>
          <t xml:space="preserve"> </t>
        </is>
      </c>
      <c r="F55" s="5" t="n">
        <v>5000</v>
      </c>
      <c r="G55" s="4" t="inlineStr">
        <is>
          <t xml:space="preserve"> </t>
        </is>
      </c>
      <c r="H55" s="4" t="inlineStr">
        <is>
          <t xml:space="preserve"> </t>
        </is>
      </c>
      <c r="I55" s="4" t="inlineStr">
        <is>
          <t xml:space="preserve"> </t>
        </is>
      </c>
    </row>
    <row r="56">
      <c r="A56" s="4" t="inlineStr">
        <is>
          <t>Acuitas Capital, LLC | Keep Well Agreement | Affiliated Entity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outstanding including paid-in kind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3600</v>
      </c>
      <c r="I58" s="4" t="inlineStr">
        <is>
          <t xml:space="preserve"> </t>
        </is>
      </c>
    </row>
    <row r="59">
      <c r="A59" s="4" t="inlineStr">
        <is>
          <t>Acuitas Capital, LLC | Keep Well Agreement | Affiliated Entity | Subsequent Event | Convertible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rincipal (Surviving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0900</v>
      </c>
      <c r="I61" s="4" t="inlineStr">
        <is>
          <t xml:space="preserve"> </t>
        </is>
      </c>
    </row>
  </sheetData>
  <mergeCells count="2">
    <mergeCell ref="F1:G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ful Life of Property &amp; Equipment (Details)</t>
        </is>
      </c>
      <c r="B1" s="2" t="inlineStr">
        <is>
          <t>Dec. 31, 2024</t>
        </is>
      </c>
    </row>
    <row r="2">
      <c r="A2" s="4" t="inlineStr">
        <is>
          <t>Software</t>
        </is>
      </c>
      <c r="B2" s="4" t="inlineStr">
        <is>
          <t xml:space="preserve"> </t>
        </is>
      </c>
    </row>
    <row r="3">
      <c r="A3" s="3" t="inlineStr">
        <is>
          <t>Property, Plant and Equipment [Line Items]</t>
        </is>
      </c>
      <c r="B3" s="4" t="inlineStr">
        <is>
          <t xml:space="preserve"> </t>
        </is>
      </c>
    </row>
    <row r="4">
      <c r="A4" s="4" t="inlineStr">
        <is>
          <t>Property &amp; equipment, useful life</t>
        </is>
      </c>
      <c r="B4" s="4" t="inlineStr">
        <is>
          <t>3 years</t>
        </is>
      </c>
    </row>
    <row r="5">
      <c r="A5" s="4" t="inlineStr">
        <is>
          <t>Computers and equipment | Minimum</t>
        </is>
      </c>
      <c r="B5" s="4" t="inlineStr">
        <is>
          <t xml:space="preserve"> </t>
        </is>
      </c>
    </row>
    <row r="6">
      <c r="A6" s="3" t="inlineStr">
        <is>
          <t>Property, Plant and Equipment [Line Items]</t>
        </is>
      </c>
      <c r="B6" s="4" t="inlineStr">
        <is>
          <t xml:space="preserve"> </t>
        </is>
      </c>
    </row>
    <row r="7">
      <c r="A7" s="4" t="inlineStr">
        <is>
          <t>Property &amp; equipment, useful life</t>
        </is>
      </c>
      <c r="B7" s="4" t="inlineStr">
        <is>
          <t>3 years</t>
        </is>
      </c>
    </row>
    <row r="8">
      <c r="A8" s="4" t="inlineStr">
        <is>
          <t>Computers and equipment | Maximum</t>
        </is>
      </c>
      <c r="B8" s="4" t="inlineStr">
        <is>
          <t xml:space="preserve"> </t>
        </is>
      </c>
    </row>
    <row r="9">
      <c r="A9" s="3" t="inlineStr">
        <is>
          <t>Property, Plant and Equipment [Line Items]</t>
        </is>
      </c>
      <c r="B9" s="4" t="inlineStr">
        <is>
          <t xml:space="preserve"> </t>
        </is>
      </c>
    </row>
    <row r="10">
      <c r="A10" s="4" t="inlineStr">
        <is>
          <t>Property &amp; equipment, useful life</t>
        </is>
      </c>
      <c r="B10" s="4" t="inlineStr">
        <is>
          <t>7 years</t>
        </is>
      </c>
    </row>
    <row r="11">
      <c r="A11" s="4" t="inlineStr">
        <is>
          <t>Right of use assets - finance leases</t>
        </is>
      </c>
      <c r="B11" s="4" t="inlineStr">
        <is>
          <t xml:space="preserve"> </t>
        </is>
      </c>
    </row>
    <row r="12">
      <c r="A12" s="3" t="inlineStr">
        <is>
          <t>Property, Plant and Equipment [Line Items]</t>
        </is>
      </c>
      <c r="B12" s="4" t="inlineStr">
        <is>
          <t xml:space="preserve"> </t>
        </is>
      </c>
    </row>
    <row r="13">
      <c r="A13" s="4" t="inlineStr">
        <is>
          <t>Property &amp; equipment, useful life</t>
        </is>
      </c>
      <c r="B13" s="4" t="inlineStr">
        <is>
          <t>3 years</t>
        </is>
      </c>
    </row>
    <row r="14">
      <c r="A14" s="4" t="inlineStr">
        <is>
          <t>Leasehold improvements</t>
        </is>
      </c>
      <c r="B14" s="4" t="inlineStr">
        <is>
          <t xml:space="preserve"> </t>
        </is>
      </c>
    </row>
    <row r="15">
      <c r="A15" s="3" t="inlineStr">
        <is>
          <t>Property, Plant and Equipment [Line Items]</t>
        </is>
      </c>
      <c r="B15" s="4" t="inlineStr">
        <is>
          <t xml:space="preserve"> </t>
        </is>
      </c>
    </row>
    <row r="16">
      <c r="A16" s="4" t="inlineStr">
        <is>
          <t>Property &amp; equipment, useful life</t>
        </is>
      </c>
      <c r="B16"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50000000</v>
      </c>
      <c r="C4" s="6" t="n">
        <v>50000000</v>
      </c>
    </row>
    <row r="5">
      <c r="A5" s="4" t="inlineStr">
        <is>
          <t>Preferred stock, shares issued (in shares)</t>
        </is>
      </c>
      <c r="B5" s="6" t="n">
        <v>3770265</v>
      </c>
      <c r="C5" s="6" t="n">
        <v>3770265</v>
      </c>
    </row>
    <row r="6">
      <c r="A6" s="4" t="inlineStr">
        <is>
          <t>Preferred stock, shares outstanding (in shares)</t>
        </is>
      </c>
      <c r="B6" s="6" t="n">
        <v>3770265</v>
      </c>
      <c r="C6" s="6" t="n">
        <v>3770265</v>
      </c>
    </row>
    <row r="7">
      <c r="A7" s="4" t="inlineStr">
        <is>
          <t>Common stock, par value (in dollars per share)</t>
        </is>
      </c>
      <c r="B7" s="7" t="n">
        <v>0.0001</v>
      </c>
      <c r="C7" s="7" t="n">
        <v>0.0001</v>
      </c>
    </row>
    <row r="8">
      <c r="A8" s="4" t="inlineStr">
        <is>
          <t>Common stock, shares authorized (in shares)</t>
        </is>
      </c>
      <c r="B8" s="6" t="n">
        <v>500000000</v>
      </c>
      <c r="C8" s="6" t="n">
        <v>500000000</v>
      </c>
    </row>
    <row r="9">
      <c r="A9" s="4" t="inlineStr">
        <is>
          <t>Common stock, shares issued (in shares)</t>
        </is>
      </c>
      <c r="B9" s="6" t="n">
        <v>4217848</v>
      </c>
      <c r="C9" s="6" t="n">
        <v>2564465</v>
      </c>
    </row>
    <row r="10">
      <c r="A10" s="4" t="inlineStr">
        <is>
          <t>Common stock, shares outstanding (in shares)</t>
        </is>
      </c>
      <c r="B10" s="6" t="n">
        <v>4217848</v>
      </c>
      <c r="C10" s="6" t="n">
        <v>25644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Assets and Liabilities Measured on a Recurring Basis (Details) -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t>
        </is>
      </c>
      <c r="B3" s="4" t="inlineStr">
        <is>
          <t xml:space="preserve"> </t>
        </is>
      </c>
      <c r="C3" s="5" t="n">
        <v>64</v>
      </c>
    </row>
    <row r="4">
      <c r="A4" s="4" t="inlineStr">
        <is>
          <t>Warrant liabilities</t>
        </is>
      </c>
      <c r="B4" s="5" t="n">
        <v>2</v>
      </c>
      <c r="C4" s="6" t="n">
        <v>8</v>
      </c>
    </row>
    <row r="5">
      <c r="A5" s="4" t="inlineStr">
        <is>
          <t>Total liabilities</t>
        </is>
      </c>
      <c r="B5" s="6" t="n">
        <v>2</v>
      </c>
      <c r="C5" s="6" t="n">
        <v>72</v>
      </c>
    </row>
    <row r="6">
      <c r="A6" s="4" t="inlineStr">
        <is>
          <t>Level I</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ntingent consideration</t>
        </is>
      </c>
      <c r="B8" s="4" t="inlineStr">
        <is>
          <t xml:space="preserve"> </t>
        </is>
      </c>
      <c r="C8" s="6" t="n">
        <v>0</v>
      </c>
    </row>
    <row r="9">
      <c r="A9" s="4" t="inlineStr">
        <is>
          <t>Warrant liabilities</t>
        </is>
      </c>
      <c r="B9" s="6" t="n">
        <v>0</v>
      </c>
      <c r="C9" s="6" t="n">
        <v>0</v>
      </c>
    </row>
    <row r="10">
      <c r="A10" s="4" t="inlineStr">
        <is>
          <t>Total liabilities</t>
        </is>
      </c>
      <c r="B10" s="6" t="n">
        <v>0</v>
      </c>
      <c r="C10" s="6" t="n">
        <v>0</v>
      </c>
    </row>
    <row r="11">
      <c r="A11" s="4" t="inlineStr">
        <is>
          <t>Level II</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tingent consideration</t>
        </is>
      </c>
      <c r="B13" s="4" t="inlineStr">
        <is>
          <t xml:space="preserve"> </t>
        </is>
      </c>
      <c r="C13" s="6" t="n">
        <v>0</v>
      </c>
    </row>
    <row r="14">
      <c r="A14" s="4" t="inlineStr">
        <is>
          <t>Warrant liabilities</t>
        </is>
      </c>
      <c r="B14" s="6" t="n">
        <v>0</v>
      </c>
      <c r="C14" s="6" t="n">
        <v>0</v>
      </c>
    </row>
    <row r="15">
      <c r="A15" s="4" t="inlineStr">
        <is>
          <t>Total liabilities</t>
        </is>
      </c>
      <c r="B15" s="6" t="n">
        <v>0</v>
      </c>
      <c r="C15" s="6" t="n">
        <v>0</v>
      </c>
    </row>
    <row r="16">
      <c r="A16" s="4" t="inlineStr">
        <is>
          <t>Level III</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ntingent consideration</t>
        </is>
      </c>
      <c r="B18" s="4" t="inlineStr">
        <is>
          <t xml:space="preserve"> </t>
        </is>
      </c>
      <c r="C18" s="6" t="n">
        <v>64</v>
      </c>
    </row>
    <row r="19">
      <c r="A19" s="4" t="inlineStr">
        <is>
          <t>Warrant liabilities</t>
        </is>
      </c>
      <c r="B19" s="6" t="n">
        <v>2</v>
      </c>
      <c r="C19" s="6" t="n">
        <v>8</v>
      </c>
    </row>
    <row r="20">
      <c r="A20" s="4" t="inlineStr">
        <is>
          <t>Total liabilities</t>
        </is>
      </c>
      <c r="B20" s="5" t="n">
        <v>2</v>
      </c>
      <c r="C20" s="5" t="n">
        <v>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air Value Measurements Using Significant Level III Inputs (Details) - Level III - USD ($) $ in Thousands</t>
        </is>
      </c>
      <c r="B1" s="2" t="inlineStr">
        <is>
          <t>12 Months Ended</t>
        </is>
      </c>
    </row>
    <row r="2">
      <c r="B2" s="2" t="inlineStr">
        <is>
          <t>Dec. 31, 2024</t>
        </is>
      </c>
      <c r="C2" s="2" t="inlineStr">
        <is>
          <t>Dec. 31, 2023</t>
        </is>
      </c>
    </row>
    <row r="3">
      <c r="A3" s="4" t="inlineStr">
        <is>
          <t>Contingent Consideration</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5" t="n">
        <v>64</v>
      </c>
      <c r="C5" s="4" t="inlineStr">
        <is>
          <t xml:space="preserve"> </t>
        </is>
      </c>
    </row>
    <row r="6">
      <c r="A6" s="4" t="inlineStr">
        <is>
          <t>Settlement of contingent consideration</t>
        </is>
      </c>
      <c r="B6" s="6" t="n">
        <v>-64</v>
      </c>
      <c r="C6" s="4" t="inlineStr">
        <is>
          <t xml:space="preserve"> </t>
        </is>
      </c>
    </row>
    <row r="7">
      <c r="A7" s="4" t="inlineStr">
        <is>
          <t>Ending balance</t>
        </is>
      </c>
      <c r="B7" s="6" t="n">
        <v>0</v>
      </c>
      <c r="C7" s="5" t="n">
        <v>64</v>
      </c>
    </row>
    <row r="8">
      <c r="A8" s="4" t="inlineStr">
        <is>
          <t>Warrants</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Beginning balance</t>
        </is>
      </c>
      <c r="B10" s="6" t="n">
        <v>8</v>
      </c>
      <c r="C10" s="6" t="n">
        <v>43</v>
      </c>
    </row>
    <row r="11">
      <c r="A11" s="4" t="inlineStr">
        <is>
          <t>Gain on change in fair value of warrant liabilities</t>
        </is>
      </c>
      <c r="B11" s="6" t="n">
        <v>-6</v>
      </c>
      <c r="C11" s="6" t="n">
        <v>-35</v>
      </c>
    </row>
    <row r="12">
      <c r="A12" s="4" t="inlineStr">
        <is>
          <t>Ending balance</t>
        </is>
      </c>
      <c r="B12" s="5" t="n">
        <v>2</v>
      </c>
      <c r="C12" s="5" t="n">
        <v>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ummary of Significant Accounting Policies - Fair Value Assumptions, Warrant Liabilities (Details)</t>
        </is>
      </c>
      <c r="B1" s="2" t="inlineStr">
        <is>
          <t>Dec. 31, 2024 year</t>
        </is>
      </c>
      <c r="C1" s="2" t="inlineStr">
        <is>
          <t>Dec. 31, 2023 year</t>
        </is>
      </c>
    </row>
    <row r="2">
      <c r="A2" s="4" t="inlineStr">
        <is>
          <t>Volatili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 liability assumptions</t>
        </is>
      </c>
      <c r="B4" s="6" t="n">
        <v>1</v>
      </c>
      <c r="C4" s="6" t="n">
        <v>1</v>
      </c>
    </row>
    <row r="5">
      <c r="A5" s="4" t="inlineStr">
        <is>
          <t>Risk-free interest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 liability assumptions</t>
        </is>
      </c>
      <c r="B7" s="9" t="n">
        <v>0.0429</v>
      </c>
      <c r="C7" s="9" t="n">
        <v>0.0401</v>
      </c>
    </row>
    <row r="8">
      <c r="A8" s="4" t="inlineStr">
        <is>
          <t>Weighted average expected life (in year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liability assumptions</t>
        </is>
      </c>
      <c r="B10" s="11" t="n">
        <v>1.76</v>
      </c>
      <c r="C10" s="11" t="n">
        <v>2.77</v>
      </c>
    </row>
    <row r="11">
      <c r="A11" s="4" t="inlineStr">
        <is>
          <t>Dividend yield</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 liability assumptions</t>
        </is>
      </c>
      <c r="B13" s="6" t="n">
        <v>0</v>
      </c>
      <c r="C1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VIE Consolidated Balance Sheets (Details) - USD ($) $ in Thousand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Cash</t>
        </is>
      </c>
      <c r="B3" s="5" t="n">
        <v>5710</v>
      </c>
      <c r="C3" s="5" t="n">
        <v>9701</v>
      </c>
    </row>
    <row r="4">
      <c r="A4" s="4" t="inlineStr">
        <is>
          <t>Prepaid expenses and other current assets</t>
        </is>
      </c>
      <c r="B4" s="6" t="n">
        <v>2065</v>
      </c>
      <c r="C4" s="6" t="n">
        <v>2743</v>
      </c>
    </row>
    <row r="5">
      <c r="A5" s="4" t="inlineStr">
        <is>
          <t>Total assets</t>
        </is>
      </c>
      <c r="B5" s="6" t="n">
        <v>21075</v>
      </c>
      <c r="C5" s="6" t="n">
        <v>19846</v>
      </c>
    </row>
    <row r="6">
      <c r="A6" s="4" t="inlineStr">
        <is>
          <t>Accounts payable</t>
        </is>
      </c>
      <c r="B6" s="6" t="n">
        <v>179</v>
      </c>
      <c r="C6" s="6" t="n">
        <v>563</v>
      </c>
    </row>
    <row r="7">
      <c r="A7" s="4" t="inlineStr">
        <is>
          <t>Deferred revenue</t>
        </is>
      </c>
      <c r="B7" s="6" t="n">
        <v>18</v>
      </c>
      <c r="C7" s="6" t="n">
        <v>97</v>
      </c>
    </row>
    <row r="8">
      <c r="A8" s="4" t="inlineStr">
        <is>
          <t>Total liabilities</t>
        </is>
      </c>
      <c r="B8" s="6" t="n">
        <v>11205</v>
      </c>
      <c r="C8" s="6" t="n">
        <v>5575</v>
      </c>
    </row>
    <row r="9">
      <c r="A9" s="4" t="inlineStr">
        <is>
          <t>VIE, Primary beneficiar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Cash</t>
        </is>
      </c>
      <c r="B11" s="6" t="n">
        <v>1187</v>
      </c>
      <c r="C11" s="6" t="n">
        <v>1433</v>
      </c>
    </row>
    <row r="12">
      <c r="A12" s="4" t="inlineStr">
        <is>
          <t>Accounts receivable</t>
        </is>
      </c>
      <c r="B12" s="6" t="n">
        <v>441</v>
      </c>
      <c r="C12" s="6" t="n">
        <v>0</v>
      </c>
    </row>
    <row r="13">
      <c r="A13" s="4" t="inlineStr">
        <is>
          <t>Unbilled accounts receivable</t>
        </is>
      </c>
      <c r="B13" s="6" t="n">
        <v>0</v>
      </c>
      <c r="C13" s="6" t="n">
        <v>85</v>
      </c>
    </row>
    <row r="14">
      <c r="A14" s="4" t="inlineStr">
        <is>
          <t>Prepaid expenses and other current assets</t>
        </is>
      </c>
      <c r="B14" s="6" t="n">
        <v>46</v>
      </c>
      <c r="C14" s="6" t="n">
        <v>45</v>
      </c>
    </row>
    <row r="15">
      <c r="A15" s="4" t="inlineStr">
        <is>
          <t>Total assets</t>
        </is>
      </c>
      <c r="B15" s="6" t="n">
        <v>1674</v>
      </c>
      <c r="C15" s="6" t="n">
        <v>1563</v>
      </c>
    </row>
    <row r="16">
      <c r="A16" s="4" t="inlineStr">
        <is>
          <t>Accounts payable</t>
        </is>
      </c>
      <c r="B16" s="6" t="n">
        <v>1</v>
      </c>
      <c r="C16" s="6" t="n">
        <v>0</v>
      </c>
    </row>
    <row r="17">
      <c r="A17" s="4" t="inlineStr">
        <is>
          <t>Accrued liabilities</t>
        </is>
      </c>
      <c r="B17" s="6" t="n">
        <v>40</v>
      </c>
      <c r="C17" s="6" t="n">
        <v>52</v>
      </c>
    </row>
    <row r="18">
      <c r="A18" s="4" t="inlineStr">
        <is>
          <t>Deferred revenue</t>
        </is>
      </c>
      <c r="B18" s="6" t="n">
        <v>0</v>
      </c>
      <c r="C18" s="6" t="n">
        <v>64</v>
      </c>
    </row>
    <row r="19">
      <c r="A19" s="4" t="inlineStr">
        <is>
          <t>Payables to Ontrak</t>
        </is>
      </c>
      <c r="B19" s="6" t="n">
        <v>1876</v>
      </c>
      <c r="C19" s="6" t="n">
        <v>2281</v>
      </c>
    </row>
    <row r="20">
      <c r="A20" s="4" t="inlineStr">
        <is>
          <t>Total liabilities</t>
        </is>
      </c>
      <c r="B20" s="5" t="n">
        <v>1917</v>
      </c>
      <c r="C20" s="5" t="n">
        <v>23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Revenue Concentration - Concentration of Credit Risk (Details) - Customer Concentration Risk</t>
        </is>
      </c>
      <c r="B1" s="2" t="inlineStr">
        <is>
          <t>12 Months Ended</t>
        </is>
      </c>
    </row>
    <row r="2">
      <c r="B2" s="2" t="inlineStr">
        <is>
          <t>Dec. 31, 2024</t>
        </is>
      </c>
      <c r="C2" s="2" t="inlineStr">
        <is>
          <t>Dec. 31, 2023</t>
        </is>
      </c>
    </row>
    <row r="3">
      <c r="A3" s="4" t="inlineStr">
        <is>
          <t>Revenu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1</v>
      </c>
      <c r="C5" s="10" t="n">
        <v>1</v>
      </c>
    </row>
    <row r="6">
      <c r="A6" s="4" t="inlineStr">
        <is>
          <t>Revenue | Customer 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2" t="n">
        <v>0.595</v>
      </c>
      <c r="C8" s="12" t="n">
        <v>0.556</v>
      </c>
    </row>
    <row r="9">
      <c r="A9" s="4" t="inlineStr">
        <is>
          <t>Revenue | Customer B</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2" t="n">
        <v>0.287</v>
      </c>
      <c r="C11" s="12" t="n">
        <v>0.031</v>
      </c>
    </row>
    <row r="12">
      <c r="A12" s="4" t="inlineStr">
        <is>
          <t>Revenue | Customer C</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2" t="n">
        <v>0.051</v>
      </c>
      <c r="C14" s="12" t="n">
        <v>0.338</v>
      </c>
    </row>
    <row r="15">
      <c r="A15" s="4" t="inlineStr">
        <is>
          <t>Revenue | Remaining customers</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2" t="n">
        <v>0.067</v>
      </c>
      <c r="C17" s="12" t="n">
        <v>0.075</v>
      </c>
    </row>
    <row r="18">
      <c r="A18" s="4" t="inlineStr">
        <is>
          <t>Accounts Receivable</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0" t="n">
        <v>1</v>
      </c>
      <c r="C20" s="4" t="inlineStr">
        <is>
          <t xml:space="preserve"> </t>
        </is>
      </c>
    </row>
    <row r="21">
      <c r="A21" s="4" t="inlineStr">
        <is>
          <t>Accounts Receivable | Customer A</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12" t="n">
        <v>0.435</v>
      </c>
      <c r="C23" s="4" t="inlineStr">
        <is>
          <t xml:space="preserve"> </t>
        </is>
      </c>
    </row>
    <row r="24">
      <c r="A24" s="4" t="inlineStr">
        <is>
          <t>Accounts Receivable | Customer B</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12" t="n">
        <v>0.458</v>
      </c>
      <c r="C26" s="4" t="inlineStr">
        <is>
          <t xml:space="preserve"> </t>
        </is>
      </c>
    </row>
    <row r="27">
      <c r="A27" s="4" t="inlineStr">
        <is>
          <t>Accounts Receivable | Remaining customers</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12" t="n">
        <v>0.107</v>
      </c>
      <c r="C29"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ounts Receivable and Revenue Concentration - Narrative (Details) - USD ($) $ in Thousands</t>
        </is>
      </c>
      <c r="B1" s="2" t="inlineStr">
        <is>
          <t>2 Months Ended</t>
        </is>
      </c>
      <c r="C1" s="2" t="inlineStr">
        <is>
          <t>12 Months Ended</t>
        </is>
      </c>
    </row>
    <row r="2">
      <c r="B2" s="2" t="inlineStr">
        <is>
          <t>Feb. 29, 2024</t>
        </is>
      </c>
      <c r="C2" s="2" t="inlineStr">
        <is>
          <t>Dec. 31, 2024</t>
        </is>
      </c>
      <c r="D2" s="2" t="inlineStr">
        <is>
          <t>Dec. 31, 2023</t>
        </is>
      </c>
    </row>
    <row r="3">
      <c r="A3" s="3" t="inlineStr">
        <is>
          <t>Concentration Risk [Line Items]</t>
        </is>
      </c>
      <c r="B3" s="4" t="inlineStr">
        <is>
          <t xml:space="preserve"> </t>
        </is>
      </c>
      <c r="C3" s="4" t="inlineStr">
        <is>
          <t xml:space="preserve"> </t>
        </is>
      </c>
      <c r="D3" s="4" t="inlineStr">
        <is>
          <t xml:space="preserve"> </t>
        </is>
      </c>
    </row>
    <row r="4">
      <c r="A4" s="4" t="inlineStr">
        <is>
          <t>Accounts receivable</t>
        </is>
      </c>
      <c r="B4" s="4" t="inlineStr">
        <is>
          <t xml:space="preserve"> </t>
        </is>
      </c>
      <c r="C4" s="4" t="inlineStr">
        <is>
          <t xml:space="preserve"> </t>
        </is>
      </c>
      <c r="D4" s="5" t="n">
        <v>0</v>
      </c>
    </row>
    <row r="5">
      <c r="A5" s="4" t="inlineStr">
        <is>
          <t>Bad debt expense</t>
        </is>
      </c>
      <c r="B5" s="4" t="inlineStr">
        <is>
          <t xml:space="preserve"> </t>
        </is>
      </c>
      <c r="C5" s="5" t="n">
        <v>0</v>
      </c>
      <c r="D5" s="6" t="n">
        <v>531</v>
      </c>
    </row>
    <row r="6">
      <c r="A6" s="4" t="inlineStr">
        <is>
          <t>Revenue</t>
        </is>
      </c>
      <c r="B6" s="4" t="inlineStr">
        <is>
          <t xml:space="preserve"> </t>
        </is>
      </c>
      <c r="C6" s="6" t="n">
        <v>10846</v>
      </c>
      <c r="D6" s="6" t="n">
        <v>12743</v>
      </c>
    </row>
    <row r="7">
      <c r="A7" s="4" t="inlineStr">
        <is>
          <t>Insurance settlements, claims filed, amount</t>
        </is>
      </c>
      <c r="B7" s="4" t="inlineStr">
        <is>
          <t xml:space="preserve"> </t>
        </is>
      </c>
      <c r="C7" s="6" t="n">
        <v>5200</v>
      </c>
      <c r="D7" s="4" t="inlineStr">
        <is>
          <t xml:space="preserve"> </t>
        </is>
      </c>
    </row>
    <row r="8">
      <c r="A8" s="4" t="inlineStr">
        <is>
          <t>Decrease in other accrued liabilities due to payment by insurer to third parties</t>
        </is>
      </c>
      <c r="B8" s="4" t="inlineStr">
        <is>
          <t xml:space="preserve"> </t>
        </is>
      </c>
      <c r="C8" s="6" t="n">
        <v>459</v>
      </c>
      <c r="D8" s="6" t="n">
        <v>668</v>
      </c>
    </row>
    <row r="9">
      <c r="A9" s="4" t="inlineStr">
        <is>
          <t>Decrease in other receivable due to payment by insurer to third parties</t>
        </is>
      </c>
      <c r="B9" s="4" t="inlineStr">
        <is>
          <t xml:space="preserve"> </t>
        </is>
      </c>
      <c r="C9" s="6" t="n">
        <v>-1205</v>
      </c>
      <c r="D9" s="5" t="n">
        <v>567</v>
      </c>
    </row>
    <row r="10">
      <c r="A10" s="4" t="inlineStr">
        <is>
          <t>Insurance claim receivable</t>
        </is>
      </c>
      <c r="B10" s="4" t="inlineStr">
        <is>
          <t xml:space="preserve"> </t>
        </is>
      </c>
      <c r="C10" s="6" t="n">
        <v>300</v>
      </c>
      <c r="D10" s="4" t="inlineStr">
        <is>
          <t xml:space="preserve"> </t>
        </is>
      </c>
    </row>
    <row r="11">
      <c r="A11" s="4" t="inlineStr">
        <is>
          <t>Accrued insurance</t>
        </is>
      </c>
      <c r="B11" s="4" t="inlineStr">
        <is>
          <t xml:space="preserve"> </t>
        </is>
      </c>
      <c r="C11" s="6" t="n">
        <v>300</v>
      </c>
      <c r="D11" s="4" t="inlineStr">
        <is>
          <t xml:space="preserve"> </t>
        </is>
      </c>
    </row>
    <row r="12">
      <c r="A12" s="4" t="inlineStr">
        <is>
          <t>Insurance Settlement</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Decrease in other accrued liabilities due to payment by insurer to third parties</t>
        </is>
      </c>
      <c r="B14" s="4" t="inlineStr">
        <is>
          <t xml:space="preserve"> </t>
        </is>
      </c>
      <c r="C14" s="6" t="n">
        <v>4900</v>
      </c>
      <c r="D14" s="4" t="inlineStr">
        <is>
          <t xml:space="preserve"> </t>
        </is>
      </c>
    </row>
    <row r="15">
      <c r="A15" s="4" t="inlineStr">
        <is>
          <t>Decrease in other receivable due to payment by insurer to third parties</t>
        </is>
      </c>
      <c r="B15" s="4" t="inlineStr">
        <is>
          <t xml:space="preserve"> </t>
        </is>
      </c>
      <c r="C15" s="5" t="n">
        <v>4900</v>
      </c>
      <c r="D15" s="4" t="inlineStr">
        <is>
          <t xml:space="preserve"> </t>
        </is>
      </c>
    </row>
    <row r="16">
      <c r="A16" s="4" t="inlineStr">
        <is>
          <t>Revenue | Customer Concentration Risk</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Concentration risk percentage</t>
        </is>
      </c>
      <c r="B18" s="4" t="inlineStr">
        <is>
          <t xml:space="preserve"> </t>
        </is>
      </c>
      <c r="C18" s="10" t="n">
        <v>1</v>
      </c>
      <c r="D18" s="10" t="n">
        <v>1</v>
      </c>
    </row>
    <row r="19">
      <c r="A19" s="4" t="inlineStr">
        <is>
          <t>Health Plan Customer, Cancelled Services</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Revenue</t>
        </is>
      </c>
      <c r="B21" s="5" t="n">
        <v>500</v>
      </c>
      <c r="C21" s="5" t="n">
        <v>6500</v>
      </c>
      <c r="D21" s="4" t="inlineStr">
        <is>
          <t xml:space="preserve"> </t>
        </is>
      </c>
    </row>
    <row r="22">
      <c r="A22" s="4" t="inlineStr">
        <is>
          <t>Health Plan Customer, Cancelled Services | Revenue | Customer Concentration Risk</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Revenue</t>
        </is>
      </c>
      <c r="B24" s="4" t="inlineStr">
        <is>
          <t xml:space="preserve"> </t>
        </is>
      </c>
      <c r="C24" s="4" t="inlineStr">
        <is>
          <t xml:space="preserve"> </t>
        </is>
      </c>
      <c r="D24" s="5" t="n">
        <v>4300</v>
      </c>
    </row>
    <row r="25">
      <c r="A25" s="4" t="inlineStr">
        <is>
          <t>Concentration risk percentage</t>
        </is>
      </c>
      <c r="B25" s="4" t="inlineStr">
        <is>
          <t xml:space="preserve"> </t>
        </is>
      </c>
      <c r="C25" s="12" t="n">
        <v>0.595</v>
      </c>
      <c r="D25" s="12" t="n">
        <v>0.338</v>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5486</v>
      </c>
      <c r="C3" s="5" t="n">
        <v>5350</v>
      </c>
    </row>
    <row r="4">
      <c r="A4" s="4" t="inlineStr">
        <is>
          <t>Less: Accumulated depreciation and amortization</t>
        </is>
      </c>
      <c r="B4" s="6" t="n">
        <v>-4996</v>
      </c>
      <c r="C4" s="6" t="n">
        <v>-4437</v>
      </c>
    </row>
    <row r="5">
      <c r="A5" s="4" t="inlineStr">
        <is>
          <t>Property and equipment, net</t>
        </is>
      </c>
      <c r="B5" s="6" t="n">
        <v>490</v>
      </c>
      <c r="C5" s="6" t="n">
        <v>913</v>
      </c>
    </row>
    <row r="6">
      <c r="A6" s="4" t="inlineStr">
        <is>
          <t>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4817</v>
      </c>
      <c r="C8" s="6" t="n">
        <v>4575</v>
      </c>
    </row>
    <row r="9">
      <c r="A9" s="4" t="inlineStr">
        <is>
          <t>Computer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01</v>
      </c>
      <c r="C11" s="6" t="n">
        <v>416</v>
      </c>
    </row>
    <row r="12">
      <c r="A12" s="4" t="inlineStr">
        <is>
          <t>Right of use assets - finance leas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68</v>
      </c>
      <c r="C14" s="6" t="n">
        <v>300</v>
      </c>
    </row>
    <row r="15">
      <c r="A15" s="4" t="inlineStr">
        <is>
          <t>Software development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0</v>
      </c>
      <c r="C17" s="5" t="n">
        <v>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t>
        </is>
      </c>
      <c r="B4" s="13" t="n">
        <v>0.6</v>
      </c>
      <c r="C4" s="13" t="n">
        <v>1.9</v>
      </c>
    </row>
    <row r="5">
      <c r="A5" s="4" t="inlineStr">
        <is>
          <t>Capitalized internal use software costs</t>
        </is>
      </c>
      <c r="B5" s="14" t="n">
        <v>0.2</v>
      </c>
      <c r="C5" s="14" t="n">
        <v>0.3</v>
      </c>
    </row>
    <row r="6">
      <c r="A6" s="4" t="inlineStr">
        <is>
          <t>Amortization expense related to capitalized internal use software costs</t>
        </is>
      </c>
      <c r="B6" s="13" t="n">
        <v>0.6</v>
      </c>
      <c r="C6" s="13" t="n">
        <v>1.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43" customWidth="1" min="4" max="4"/>
  </cols>
  <sheetData>
    <row r="1">
      <c r="A1" s="1" t="inlineStr">
        <is>
          <t>Restructuring, Severance and Related Costs (Details) - USD ($) $ in Millions</t>
        </is>
      </c>
      <c r="B1" s="2" t="inlineStr">
        <is>
          <t>1 Months Ended</t>
        </is>
      </c>
      <c r="D1" s="2" t="inlineStr">
        <is>
          <t>12 Months Ended</t>
        </is>
      </c>
    </row>
    <row r="2">
      <c r="B2" s="2" t="inlineStr">
        <is>
          <t>Feb. 29, 2024</t>
        </is>
      </c>
      <c r="C2" s="2" t="inlineStr">
        <is>
          <t>Mar. 31, 2023</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 Statement of Income or Comprehensive Income [Extensible Enumeration]</t>
        </is>
      </c>
      <c r="B4" s="4" t="inlineStr">
        <is>
          <t xml:space="preserve"> </t>
        </is>
      </c>
      <c r="C4" s="4" t="inlineStr">
        <is>
          <t xml:space="preserve"> </t>
        </is>
      </c>
      <c r="D4" s="4" t="inlineStr">
        <is>
          <t>Restructuring, severance and related costs</t>
        </is>
      </c>
    </row>
    <row r="5">
      <c r="A5" s="4" t="inlineStr">
        <is>
          <t>Termination Benefi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Positions eliminated</t>
        </is>
      </c>
      <c r="B7" s="10" t="n">
        <v>0.21</v>
      </c>
      <c r="C7" s="10" t="n">
        <v>0.19</v>
      </c>
      <c r="D7" s="4" t="inlineStr">
        <is>
          <t xml:space="preserve"> </t>
        </is>
      </c>
    </row>
    <row r="8">
      <c r="A8" s="4" t="inlineStr">
        <is>
          <t>Restructuring costs</t>
        </is>
      </c>
      <c r="B8" s="13" t="n">
        <v>0.3</v>
      </c>
      <c r="C8" s="13" t="n">
        <v>0.5</v>
      </c>
      <c r="D8"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Intangible Assets - Narrative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Goodwill</t>
        </is>
      </c>
      <c r="B4" s="5" t="n">
        <v>5713</v>
      </c>
      <c r="C4" s="5" t="n">
        <v>5713</v>
      </c>
    </row>
    <row r="5">
      <c r="A5" s="4" t="inlineStr">
        <is>
          <t>Amortization of intangible assets</t>
        </is>
      </c>
      <c r="B5" s="5" t="n">
        <v>100</v>
      </c>
      <c r="C5" s="5" t="n">
        <v>1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10846</v>
      </c>
      <c r="C4" s="5" t="n">
        <v>12743</v>
      </c>
    </row>
    <row r="5">
      <c r="A5" s="4" t="inlineStr">
        <is>
          <t>Cost of revenue</t>
        </is>
      </c>
      <c r="B5" s="6" t="n">
        <v>4022</v>
      </c>
      <c r="C5" s="6" t="n">
        <v>3943</v>
      </c>
    </row>
    <row r="6">
      <c r="A6" s="4" t="inlineStr">
        <is>
          <t>Gross profit</t>
        </is>
      </c>
      <c r="B6" s="6" t="n">
        <v>6824</v>
      </c>
      <c r="C6" s="6" t="n">
        <v>8800</v>
      </c>
    </row>
    <row r="7">
      <c r="A7" s="3" t="inlineStr">
        <is>
          <t>Operating expenses:</t>
        </is>
      </c>
      <c r="B7" s="4" t="inlineStr">
        <is>
          <t xml:space="preserve"> </t>
        </is>
      </c>
      <c r="C7" s="4" t="inlineStr">
        <is>
          <t xml:space="preserve"> </t>
        </is>
      </c>
    </row>
    <row r="8">
      <c r="A8" s="4" t="inlineStr">
        <is>
          <t>Research and development</t>
        </is>
      </c>
      <c r="B8" s="6" t="n">
        <v>4638</v>
      </c>
      <c r="C8" s="6" t="n">
        <v>6626</v>
      </c>
    </row>
    <row r="9">
      <c r="A9" s="4" t="inlineStr">
        <is>
          <t>Sales and marketing</t>
        </is>
      </c>
      <c r="B9" s="6" t="n">
        <v>2670</v>
      </c>
      <c r="C9" s="6" t="n">
        <v>3580</v>
      </c>
    </row>
    <row r="10">
      <c r="A10" s="4" t="inlineStr">
        <is>
          <t>General and administrative</t>
        </is>
      </c>
      <c r="B10" s="6" t="n">
        <v>17016</v>
      </c>
      <c r="C10" s="6" t="n">
        <v>19269</v>
      </c>
    </row>
    <row r="11">
      <c r="A11" s="4" t="inlineStr">
        <is>
          <t>Restructuring, severance and related costs</t>
        </is>
      </c>
      <c r="B11" s="6" t="n">
        <v>290</v>
      </c>
      <c r="C11" s="6" t="n">
        <v>457</v>
      </c>
    </row>
    <row r="12">
      <c r="A12" s="4" t="inlineStr">
        <is>
          <t>Total operating expenses</t>
        </is>
      </c>
      <c r="B12" s="6" t="n">
        <v>24614</v>
      </c>
      <c r="C12" s="6" t="n">
        <v>29932</v>
      </c>
    </row>
    <row r="13">
      <c r="A13" s="4" t="inlineStr">
        <is>
          <t>Operating loss</t>
        </is>
      </c>
      <c r="B13" s="6" t="n">
        <v>-17790</v>
      </c>
      <c r="C13" s="6" t="n">
        <v>-21132</v>
      </c>
    </row>
    <row r="14">
      <c r="A14" s="4" t="inlineStr">
        <is>
          <t>Other income, net</t>
        </is>
      </c>
      <c r="B14" s="6" t="n">
        <v>6</v>
      </c>
      <c r="C14" s="6" t="n">
        <v>334</v>
      </c>
    </row>
    <row r="15">
      <c r="A15" s="4" t="inlineStr">
        <is>
          <t>Debt issuance costs (Notes 7 and 8)</t>
        </is>
      </c>
      <c r="B15" s="6" t="n">
        <v>-5921</v>
      </c>
      <c r="C15" s="6" t="n">
        <v>0</v>
      </c>
    </row>
    <row r="16">
      <c r="A16" s="4" t="inlineStr">
        <is>
          <t>Interest expense, net</t>
        </is>
      </c>
      <c r="B16" s="6" t="n">
        <v>-1784</v>
      </c>
      <c r="C16" s="6" t="n">
        <v>-7202</v>
      </c>
    </row>
    <row r="17">
      <c r="A17" s="4" t="inlineStr">
        <is>
          <t>Loss before income taxes</t>
        </is>
      </c>
      <c r="B17" s="6" t="n">
        <v>-25489</v>
      </c>
      <c r="C17" s="6" t="n">
        <v>-28000</v>
      </c>
    </row>
    <row r="18">
      <c r="A18" s="4" t="inlineStr">
        <is>
          <t>Income tax benefit, net</t>
        </is>
      </c>
      <c r="B18" s="6" t="n">
        <v>0</v>
      </c>
      <c r="C18" s="6" t="n">
        <v>80</v>
      </c>
    </row>
    <row r="19">
      <c r="A19" s="4" t="inlineStr">
        <is>
          <t>Net loss</t>
        </is>
      </c>
      <c r="B19" s="6" t="n">
        <v>-25489</v>
      </c>
      <c r="C19" s="6" t="n">
        <v>-27920</v>
      </c>
    </row>
    <row r="20">
      <c r="A20" s="4" t="inlineStr">
        <is>
          <t>Dividends on preferred stock - undeclared</t>
        </is>
      </c>
      <c r="B20" s="6" t="n">
        <v>-8954</v>
      </c>
      <c r="C20" s="6" t="n">
        <v>-8954</v>
      </c>
    </row>
    <row r="21">
      <c r="A21" s="4" t="inlineStr">
        <is>
          <t>Deemed dividend on down round feature of warrants (Note 7)</t>
        </is>
      </c>
      <c r="B21" s="6" t="n">
        <v>-44572</v>
      </c>
      <c r="C21" s="6" t="n">
        <v>0</v>
      </c>
    </row>
    <row r="22">
      <c r="A22" s="4" t="inlineStr">
        <is>
          <t>Net loss attributable to common stockholders</t>
        </is>
      </c>
      <c r="B22" s="6" t="n">
        <v>-79015</v>
      </c>
      <c r="C22" s="6" t="n">
        <v>-36874</v>
      </c>
    </row>
    <row r="23">
      <c r="A23" s="4" t="inlineStr">
        <is>
          <t>Net loss attributable to common stockholders</t>
        </is>
      </c>
      <c r="B23" s="5" t="n">
        <v>-79015</v>
      </c>
      <c r="C23" s="5" t="n">
        <v>-36874</v>
      </c>
    </row>
    <row r="24">
      <c r="A24" s="4" t="inlineStr">
        <is>
          <t>Net loss per common share, basic (in dollars per share)</t>
        </is>
      </c>
      <c r="B24" s="8" t="n">
        <v>-17.02</v>
      </c>
      <c r="C24" s="8" t="n">
        <v>-49.56</v>
      </c>
    </row>
    <row r="25">
      <c r="A25" s="4" t="inlineStr">
        <is>
          <t>Net loss per common share, diluted (in dollars per share)</t>
        </is>
      </c>
      <c r="B25" s="8" t="n">
        <v>-17.02</v>
      </c>
      <c r="C25" s="8" t="n">
        <v>-49.56</v>
      </c>
    </row>
    <row r="26">
      <c r="A26" s="4" t="inlineStr">
        <is>
          <t>Weighted-average common shares outstanding, basic (in shares)</t>
        </is>
      </c>
      <c r="B26" s="6" t="n">
        <v>4643</v>
      </c>
      <c r="C26" s="6" t="n">
        <v>744</v>
      </c>
    </row>
    <row r="27">
      <c r="A27" s="4" t="inlineStr">
        <is>
          <t>Weighted-average common shares outstanding, diluted (in shares)</t>
        </is>
      </c>
      <c r="B27" s="6" t="n">
        <v>4643</v>
      </c>
      <c r="C27" s="6" t="n">
        <v>74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Details) $ in Thousands</t>
        </is>
      </c>
      <c r="B1" s="2" t="inlineStr">
        <is>
          <t>Dec. 31, 2023 USD ($)</t>
        </is>
      </c>
    </row>
    <row r="2">
      <c r="A2" s="3" t="inlineStr">
        <is>
          <t>Finite-Lived Intangible Assets [Line Items]</t>
        </is>
      </c>
      <c r="B2" s="4" t="inlineStr">
        <is>
          <t xml:space="preserve"> </t>
        </is>
      </c>
    </row>
    <row r="3">
      <c r="A3" s="4" t="inlineStr">
        <is>
          <t>Gross Value</t>
        </is>
      </c>
      <c r="B3" s="5" t="n">
        <v>3770</v>
      </c>
    </row>
    <row r="4">
      <c r="A4" s="4" t="inlineStr">
        <is>
          <t>Accumulated Amortization</t>
        </is>
      </c>
      <c r="B4" s="6" t="n">
        <v>-3671</v>
      </c>
    </row>
    <row r="5">
      <c r="A5" s="4" t="inlineStr">
        <is>
          <t>Net Carrying Value</t>
        </is>
      </c>
      <c r="B5" s="5" t="n">
        <v>99</v>
      </c>
    </row>
    <row r="6">
      <c r="A6" s="4" t="inlineStr">
        <is>
          <t>Acquired software technology</t>
        </is>
      </c>
      <c r="B6" s="4" t="inlineStr">
        <is>
          <t xml:space="preserve"> </t>
        </is>
      </c>
    </row>
    <row r="7">
      <c r="A7" s="3" t="inlineStr">
        <is>
          <t>Finite-Lived Intangible Assets [Line Items]</t>
        </is>
      </c>
      <c r="B7" s="4" t="inlineStr">
        <is>
          <t xml:space="preserve"> </t>
        </is>
      </c>
    </row>
    <row r="8">
      <c r="A8" s="4" t="inlineStr">
        <is>
          <t>Weighted Average Estimated Useful Life (years)</t>
        </is>
      </c>
      <c r="B8" s="4" t="inlineStr">
        <is>
          <t>3 years</t>
        </is>
      </c>
    </row>
    <row r="9">
      <c r="A9" s="4" t="inlineStr">
        <is>
          <t>Gross Value</t>
        </is>
      </c>
      <c r="B9" s="5" t="n">
        <v>3500</v>
      </c>
    </row>
    <row r="10">
      <c r="A10" s="4" t="inlineStr">
        <is>
          <t>Accumulated Amortization</t>
        </is>
      </c>
      <c r="B10" s="6" t="n">
        <v>-3500</v>
      </c>
    </row>
    <row r="11">
      <c r="A11" s="4" t="inlineStr">
        <is>
          <t>Net Carrying Value</t>
        </is>
      </c>
      <c r="B11" s="5" t="n">
        <v>0</v>
      </c>
    </row>
    <row r="12">
      <c r="A12" s="4" t="inlineStr">
        <is>
          <t>Customer relationships</t>
        </is>
      </c>
      <c r="B12" s="4" t="inlineStr">
        <is>
          <t xml:space="preserve"> </t>
        </is>
      </c>
    </row>
    <row r="13">
      <c r="A13" s="3" t="inlineStr">
        <is>
          <t>Finite-Lived Intangible Assets [Line Items]</t>
        </is>
      </c>
      <c r="B13" s="4" t="inlineStr">
        <is>
          <t xml:space="preserve"> </t>
        </is>
      </c>
    </row>
    <row r="14">
      <c r="A14" s="4" t="inlineStr">
        <is>
          <t>Weighted Average Estimated Useful Life (years)</t>
        </is>
      </c>
      <c r="B14" s="4" t="inlineStr">
        <is>
          <t>5 years</t>
        </is>
      </c>
    </row>
    <row r="15">
      <c r="A15" s="4" t="inlineStr">
        <is>
          <t>Gross Value</t>
        </is>
      </c>
      <c r="B15" s="5" t="n">
        <v>270</v>
      </c>
    </row>
    <row r="16">
      <c r="A16" s="4" t="inlineStr">
        <is>
          <t>Accumulated Amortization</t>
        </is>
      </c>
      <c r="B16" s="6" t="n">
        <v>-171</v>
      </c>
    </row>
    <row r="17">
      <c r="A17" s="4" t="inlineStr">
        <is>
          <t>Net Carrying Value</t>
        </is>
      </c>
      <c r="B17" s="5" t="n">
        <v>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Preferred Stock - Basic and Diluted Net Loss Per Share (Details) - USD ($) $ / shares in Units, shares in Thousand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5" t="n">
        <v>-25489</v>
      </c>
      <c r="C4" s="5" t="n">
        <v>-27920</v>
      </c>
    </row>
    <row r="5">
      <c r="A5" s="4" t="inlineStr">
        <is>
          <t>Dividends on preferred stock - undeclared</t>
        </is>
      </c>
      <c r="B5" s="6" t="n">
        <v>-8954</v>
      </c>
      <c r="C5" s="6" t="n">
        <v>-8954</v>
      </c>
    </row>
    <row r="6">
      <c r="A6" s="4" t="inlineStr">
        <is>
          <t>Deemed dividend on down round feature of warrants</t>
        </is>
      </c>
      <c r="B6" s="6" t="n">
        <v>-44572</v>
      </c>
      <c r="C6" s="6" t="n">
        <v>0</v>
      </c>
    </row>
    <row r="7">
      <c r="A7" s="4" t="inlineStr">
        <is>
          <t>Net loss attributable to common stockholders</t>
        </is>
      </c>
      <c r="B7" s="6" t="n">
        <v>-79015</v>
      </c>
      <c r="C7" s="6" t="n">
        <v>-36874</v>
      </c>
    </row>
    <row r="8">
      <c r="A8" s="4" t="inlineStr">
        <is>
          <t>Net loss attributable to common stockholders</t>
        </is>
      </c>
      <c r="B8" s="5" t="n">
        <v>-79015</v>
      </c>
      <c r="C8" s="5" t="n">
        <v>-36874</v>
      </c>
    </row>
    <row r="9">
      <c r="A9" s="4" t="inlineStr">
        <is>
          <t>Weighted-average common shares outstanding, basic (in shares)</t>
        </is>
      </c>
      <c r="B9" s="6" t="n">
        <v>4643</v>
      </c>
      <c r="C9" s="6" t="n">
        <v>744</v>
      </c>
    </row>
    <row r="10">
      <c r="A10" s="4" t="inlineStr">
        <is>
          <t>Weighted-average common shares outstanding, diluted (in shares)</t>
        </is>
      </c>
      <c r="B10" s="6" t="n">
        <v>4643</v>
      </c>
      <c r="C10" s="6" t="n">
        <v>744</v>
      </c>
    </row>
    <row r="11">
      <c r="A11" s="4" t="inlineStr">
        <is>
          <t>Net loss per common share, basic (in dollars per share)</t>
        </is>
      </c>
      <c r="B11" s="8" t="n">
        <v>-17.02</v>
      </c>
      <c r="C11" s="8" t="n">
        <v>-49.56</v>
      </c>
    </row>
    <row r="12">
      <c r="A12" s="4" t="inlineStr">
        <is>
          <t>Net loss per common share, diluted (in dollars per share)</t>
        </is>
      </c>
      <c r="B12" s="8" t="n">
        <v>-17.02</v>
      </c>
      <c r="C12" s="8" t="n">
        <v>-49.5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and Preferred Stock - Schedule of Shares Excluded from Calculation of Diluted Earnings Per Share (Details) - share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Antidilutive shares excluded from the diluted earnings per share calculation (in shares)</t>
        </is>
      </c>
      <c r="B4" s="6" t="n">
        <v>45325139</v>
      </c>
      <c r="C4" s="6" t="n">
        <v>8175468</v>
      </c>
    </row>
    <row r="5">
      <c r="A5" s="4" t="inlineStr">
        <is>
          <t>Warrants to purchase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ntidilutive shares excluded from the diluted earnings per share calculation (in shares)</t>
        </is>
      </c>
      <c r="B7" s="6" t="n">
        <v>41366503</v>
      </c>
      <c r="C7" s="6" t="n">
        <v>8097902</v>
      </c>
    </row>
    <row r="8">
      <c r="A8" s="4" t="inlineStr">
        <is>
          <t>Options to purchase common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Antidilutive shares excluded from the diluted earnings per share calculation (in shares)</t>
        </is>
      </c>
      <c r="B10" s="6" t="n">
        <v>3958636</v>
      </c>
      <c r="C10" s="6" t="n">
        <v>7756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Y182"/>
  <sheetViews>
    <sheetView workbookViewId="0">
      <selection activeCell="A1" sqref="A1"/>
    </sheetView>
  </sheetViews>
  <sheetFormatPr baseColWidth="8" defaultRowHeight="15"/>
  <cols>
    <col width="80" customWidth="1" min="1" max="1"/>
    <col width="24" customWidth="1" min="2" max="2"/>
    <col width="29" customWidth="1" min="3" max="3"/>
    <col width="32" customWidth="1" min="4" max="4"/>
    <col width="25" customWidth="1" min="5" max="5"/>
    <col width="25" customWidth="1" min="6" max="6"/>
    <col width="25" customWidth="1" min="7" max="7"/>
    <col width="25" customWidth="1" min="8" max="8"/>
    <col width="21" customWidth="1" min="9" max="9"/>
    <col width="40" customWidth="1" min="10" max="10"/>
    <col width="22" customWidth="1" min="11" max="11"/>
    <col width="22" customWidth="1" min="12" max="12"/>
    <col width="29" customWidth="1" min="13" max="13"/>
    <col width="32" customWidth="1" min="14" max="14"/>
    <col width="22" customWidth="1" min="15" max="15"/>
    <col width="33" customWidth="1" min="16" max="16"/>
    <col width="40" customWidth="1" min="17" max="17"/>
    <col width="29" customWidth="1" min="18" max="18"/>
    <col width="41" customWidth="1" min="19" max="19"/>
    <col width="32" customWidth="1" min="20" max="20"/>
    <col width="25" customWidth="1" min="21" max="21"/>
    <col width="25" customWidth="1" min="22" max="22"/>
    <col width="25" customWidth="1" min="23" max="23"/>
    <col width="22" customWidth="1" min="24" max="24"/>
    <col width="25" customWidth="1" min="25" max="25"/>
  </cols>
  <sheetData>
    <row r="1">
      <c r="A1" s="1" t="inlineStr">
        <is>
          <t>Common Stock and Preferred Stock - Additional Information (Details) $ / shares in Units, $ in Thousands</t>
        </is>
      </c>
      <c r="M1" s="2" t="inlineStr">
        <is>
          <t>1 Months Ended</t>
        </is>
      </c>
      <c r="O1" s="2" t="inlineStr">
        <is>
          <t>4 Months Ended</t>
        </is>
      </c>
      <c r="P1" s="2" t="inlineStr">
        <is>
          <t>5 Months Ended</t>
        </is>
      </c>
      <c r="Q1" s="2" t="inlineStr">
        <is>
          <t>12 Months Ended</t>
        </is>
      </c>
    </row>
    <row r="2">
      <c r="B2" s="2" t="inlineStr">
        <is>
          <t>May 14, 2026 $ / shares</t>
        </is>
      </c>
      <c r="C2" s="2" t="inlineStr">
        <is>
          <t>Oct. 09, 2024 USD ($) shares</t>
        </is>
      </c>
      <c r="D2" s="2" t="inlineStr">
        <is>
          <t>Oct. 08, 2024 $ / shares shares</t>
        </is>
      </c>
      <c r="E2" s="2" t="inlineStr">
        <is>
          <t>Sep. 23, 2024 $ / shares</t>
        </is>
      </c>
      <c r="F2" s="2" t="inlineStr">
        <is>
          <t>Apr. 05, 2024 $ / shares</t>
        </is>
      </c>
      <c r="G2" s="2" t="inlineStr">
        <is>
          <t>Apr. 04, 2024 $ / shares</t>
        </is>
      </c>
      <c r="H2" s="2" t="inlineStr">
        <is>
          <t>Mar. 28, 2024 $ / shares</t>
        </is>
      </c>
      <c r="I2" s="2" t="inlineStr">
        <is>
          <t>Dec. 20, 2023 shares</t>
        </is>
      </c>
      <c r="J2" s="2" t="inlineStr">
        <is>
          <t>Nov. 14, 2023 USD ($) $ / shares shares</t>
        </is>
      </c>
      <c r="K2" s="2" t="inlineStr">
        <is>
          <t>Sep. 07, 2023 USD ($)</t>
        </is>
      </c>
      <c r="L2" s="2" t="inlineStr">
        <is>
          <t>Jun. 26, 2023 USD ($)</t>
        </is>
      </c>
      <c r="M2" s="2" t="inlineStr">
        <is>
          <t>Apr. 18, 2024 USD ($) shares</t>
        </is>
      </c>
      <c r="N2" s="2" t="inlineStr">
        <is>
          <t>Feb. 28, 2023 $ / shares shares</t>
        </is>
      </c>
      <c r="O2" s="2" t="inlineStr">
        <is>
          <t>Sep. 30, 2023 USD ($)</t>
        </is>
      </c>
      <c r="P2" s="2" t="inlineStr">
        <is>
          <t>Dec. 31, 2024 USD ($) $ / shares</t>
        </is>
      </c>
      <c r="Q2" s="2" t="inlineStr">
        <is>
          <t>Dec. 31, 2024 USD ($) $ / shares shares</t>
        </is>
      </c>
      <c r="R2" s="2" t="inlineStr">
        <is>
          <t>Dec. 31, 2023 USD ($) shares</t>
        </is>
      </c>
      <c r="S2" s="2" t="inlineStr">
        <is>
          <t>Dec. 31, 2020 director $ / shares shares</t>
        </is>
      </c>
      <c r="T2" s="2" t="inlineStr">
        <is>
          <t>Oct. 12, 2024 $ / shares shares</t>
        </is>
      </c>
      <c r="U2" s="2" t="inlineStr">
        <is>
          <t>Sep. 30, 2024 $ / shares</t>
        </is>
      </c>
      <c r="V2" s="2" t="inlineStr">
        <is>
          <t>Jun. 02, 2024 $ / shares</t>
        </is>
      </c>
      <c r="W2" s="2" t="inlineStr">
        <is>
          <t>Jun. 01, 2024 $ / shares</t>
        </is>
      </c>
      <c r="X2" s="2" t="inlineStr">
        <is>
          <t>Oct. 31, 2023 USD ($)</t>
        </is>
      </c>
      <c r="Y2" s="2" t="inlineStr">
        <is>
          <t>Sep. 01,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hares issuable upon exercise of warrants included in common stock outstanding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299575</v>
      </c>
      <c r="R4" s="6" t="n">
        <v>1568402</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Proceeds from Keep Well Agreement held in escrow and funded 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0</v>
      </c>
      <c r="R5" s="5" t="n">
        <v>60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5710</v>
      </c>
      <c r="Q6" s="6" t="n">
        <v>5710</v>
      </c>
      <c r="R6" s="6" t="n">
        <v>9701</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Write-off of debt issuance costs related to cancelled Keep Well Notes in 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0</v>
      </c>
      <c r="R7" s="6" t="n">
        <v>1522</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Notes conversio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0</v>
      </c>
      <c r="R8" s="6" t="n">
        <v>16249</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Write-off of debt issuance costs related to conversion of Keep Well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0</v>
      </c>
      <c r="R9" s="6" t="n">
        <v>3654</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VWAP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7" t="n">
        <v>0.344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0651</v>
      </c>
      <c r="R11" s="6" t="n">
        <v>42</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Debt issuance costs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5921</v>
      </c>
      <c r="R12" s="6" t="n">
        <v>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Deemed dividend on down round fea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44572</v>
      </c>
      <c r="R13" s="6" t="n">
        <v>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Proceeds from warrants exercised</t>
        </is>
      </c>
      <c r="B14" s="4" t="inlineStr">
        <is>
          <t xml:space="preserve"> </t>
        </is>
      </c>
      <c r="C14" s="5" t="n">
        <v>1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000</v>
      </c>
      <c r="N14" s="4" t="inlineStr">
        <is>
          <t xml:space="preserve"> </t>
        </is>
      </c>
      <c r="O14" s="4" t="inlineStr">
        <is>
          <t xml:space="preserve"> </t>
        </is>
      </c>
      <c r="P14" s="4" t="inlineStr">
        <is>
          <t xml:space="preserve"> </t>
        </is>
      </c>
      <c r="Q14" s="5" t="n">
        <v>3481</v>
      </c>
      <c r="R14" s="6" t="n">
        <v>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Pre-Funded Warrants exercised (in shares) | shares</t>
        </is>
      </c>
      <c r="B15" s="4" t="inlineStr">
        <is>
          <t xml:space="preserve"> </t>
        </is>
      </c>
      <c r="C15" s="6" t="n">
        <v>8176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344445</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Preferred stock, voting rights, number of directors able to elect | direc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2</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Series A Cumulative Perpetual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Stock issued, net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3770265</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Preferred stock, dividend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12" t="n">
        <v>0.095</v>
      </c>
      <c r="R20" s="4" t="inlineStr">
        <is>
          <t xml:space="preserve"> </t>
        </is>
      </c>
      <c r="S20" s="12" t="n">
        <v>0.095</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Preferred stock, redemption pric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25</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Preferred stock, liquidation preferen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25</v>
      </c>
      <c r="Q22" s="5" t="n">
        <v>25</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Preferred stock, liquidation preference, per annum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15" t="n">
        <v>2.375</v>
      </c>
      <c r="Q23" s="16" t="n">
        <v>2.375</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Preferred stock, dividend rat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17" t="n">
        <v>0.59375</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Preferred stock, undeclared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25400</v>
      </c>
      <c r="Q25" s="5" t="n">
        <v>2540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Humanitario Capital LLC | Keep Well Notes, Fifth Amendment | Keep Well Agreement | Affiliated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Write-off of debt issuance costs related to cancelled Keep Well Notes in 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5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Acuitas Capital, LLC | Affiliated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Warrants outstanding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33610460</v>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Exercise price of warrants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8" t="n">
        <v>2.08</v>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Acuitas Capital, LLC | Keep Well Agreement | Affiliated Ent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Sale of stock, shares issued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22646</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Exercise price of warrants (in dollars per share) | $ / shares</t>
        </is>
      </c>
      <c r="B36" s="4" t="inlineStr">
        <is>
          <t xml:space="preserve"> </t>
        </is>
      </c>
      <c r="C36" s="4" t="inlineStr">
        <is>
          <t xml:space="preserve"> </t>
        </is>
      </c>
      <c r="D36" s="4" t="inlineStr">
        <is>
          <t xml:space="preserve"> </t>
        </is>
      </c>
      <c r="E36" s="8" t="n">
        <v>40.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8" t="n">
        <v>0.45</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8" t="n">
        <v>0.92</v>
      </c>
    </row>
    <row r="37">
      <c r="A37" s="4" t="inlineStr">
        <is>
          <t>Amount of surviving note after completion of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7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5" t="n">
        <v>2000</v>
      </c>
      <c r="Y37" s="4" t="inlineStr">
        <is>
          <t xml:space="preserve"> </t>
        </is>
      </c>
    </row>
    <row r="38">
      <c r="A38" s="4" t="inlineStr">
        <is>
          <t>Warrant exercise price, volume-weighted average price threshold, trading day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5 days</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Acuitas Capital, LLC | Keep Well Notes, Fifth Amendment | Keep Well Agreement | Affiliated Ent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Sale of stock, shares issued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601827</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Debt cancell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Notes conversion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62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Stock issued upon note conversion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203653</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Write-off of debt issuance costs related to conversion of Keep Well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7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Acuitas Capital, LLC | Keep Well Notes, Fifth Amendment | Keep Well Agreement | Affiliated Entity | Reclassific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Restricted cash, cur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6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as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6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Acuitas Capital, LLC | Keep Well Notes, Fourth Amendment | Keep Well Agreement | Affiliated Ent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Proceeds from Keep Well Agreement held in escrow and funded Private Plac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000</v>
      </c>
      <c r="L52" s="5" t="n">
        <v>4000</v>
      </c>
      <c r="M52" s="4" t="inlineStr">
        <is>
          <t xml:space="preserve"> </t>
        </is>
      </c>
      <c r="N52" s="4" t="inlineStr">
        <is>
          <t xml:space="preserve"> </t>
        </is>
      </c>
      <c r="O52" s="5" t="n">
        <v>6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Acuitas Capital, LLC | Keep Well Notes, Sixth Amendment | Keep Well Agreement | Affiliated Ent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Conversion price (in dollars per share) | $ / shares</t>
        </is>
      </c>
      <c r="B55" s="4" t="inlineStr">
        <is>
          <t xml:space="preserve"> </t>
        </is>
      </c>
      <c r="C55" s="4" t="inlineStr">
        <is>
          <t xml:space="preserve"> </t>
        </is>
      </c>
      <c r="D55" s="4" t="inlineStr">
        <is>
          <t xml:space="preserve"> </t>
        </is>
      </c>
      <c r="E55" s="6" t="n">
        <v>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8" t="n">
        <v>0.6</v>
      </c>
      <c r="X55" s="4" t="inlineStr">
        <is>
          <t xml:space="preserve"> </t>
        </is>
      </c>
      <c r="Y55" s="4" t="inlineStr">
        <is>
          <t xml:space="preserve"> </t>
        </is>
      </c>
    </row>
    <row r="56">
      <c r="A56" s="4" t="inlineStr">
        <is>
          <t>Acuitas Capital, LLC | Keep Well Notes, Sixth Amendment | Keep Well Agreement | Affiliated Entity | Convertible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Debt issuance costs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2500</v>
      </c>
      <c r="Q58" s="6" t="n">
        <v>3300</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Acuitas Capital, LLC | Keep Well Notes, Sixth Amendment | Keep Well Agreement | Affiliated Entity | Convertible Debt | Other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Debt issuance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5100</v>
      </c>
      <c r="Q61" s="6" t="n">
        <v>5100</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Acuitas Capital, LLC | Keep Well Notes, Sixth Amendment | Keep Well Agreement | Affiliated Entity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Conversion price (in dollars per share) | $ / shares</t>
        </is>
      </c>
      <c r="B64" s="4" t="inlineStr">
        <is>
          <t xml:space="preserve"> </t>
        </is>
      </c>
      <c r="C64" s="4" t="inlineStr">
        <is>
          <t xml:space="preserve"> </t>
        </is>
      </c>
      <c r="D64" s="4" t="inlineStr">
        <is>
          <t xml:space="preserve"> </t>
        </is>
      </c>
      <c r="E64" s="11" t="n">
        <v>5.4</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8" t="n">
        <v>0.36</v>
      </c>
      <c r="W64" s="4" t="inlineStr">
        <is>
          <t xml:space="preserve"> </t>
        </is>
      </c>
      <c r="X64" s="4" t="inlineStr">
        <is>
          <t xml:space="preserve"> </t>
        </is>
      </c>
      <c r="Y64" s="4" t="inlineStr">
        <is>
          <t xml:space="preserve"> </t>
        </is>
      </c>
    </row>
    <row r="65">
      <c r="A65" s="4" t="inlineStr">
        <is>
          <t>Acuitas Capital, LLC | Keep Well Notes Issued Through August 12 2024 | Keep Well Agreement | Affiliated Entity | Convertible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Principal amount of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4500</v>
      </c>
      <c r="Q67" s="6" t="n">
        <v>450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Acuitas Capital, LLC | Keep Well Notes, Issued August 13, 2024 Through September 30, 2024 | Keep Well Agreement | Affiliated Entity | Convertible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Principal amount of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3500</v>
      </c>
      <c r="Q70" s="6" t="n">
        <v>3500</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Public Offering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Exercise price of warrants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8" t="n">
        <v>5.4</v>
      </c>
      <c r="I73" s="4" t="inlineStr">
        <is>
          <t xml:space="preserve"> </t>
        </is>
      </c>
      <c r="J73" s="8" t="n">
        <v>0.85</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Warrant exercise price, volume-weighted average price threshold, trading days</t>
        </is>
      </c>
      <c r="B74" s="4" t="inlineStr">
        <is>
          <t xml:space="preserve"> </t>
        </is>
      </c>
      <c r="C74" s="4" t="inlineStr">
        <is>
          <t xml:space="preserve"> </t>
        </is>
      </c>
      <c r="D74" s="4" t="inlineStr">
        <is>
          <t xml:space="preserve"> </t>
        </is>
      </c>
      <c r="E74" s="4" t="inlineStr">
        <is>
          <t xml:space="preserve"> </t>
        </is>
      </c>
      <c r="F74" s="4" t="inlineStr">
        <is>
          <t>5 days</t>
        </is>
      </c>
      <c r="G74" s="4" t="inlineStr">
        <is>
          <t xml:space="preserve"> </t>
        </is>
      </c>
      <c r="H74" s="4" t="inlineStr">
        <is>
          <t>5 days</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Public Offering Warrants | Acuitas Capital, LLC | Affiliated Ent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Warrants outstanding (in shares) | shares</t>
        </is>
      </c>
      <c r="B77" s="4" t="inlineStr">
        <is>
          <t xml:space="preserve"> </t>
        </is>
      </c>
      <c r="C77" s="4" t="inlineStr">
        <is>
          <t xml:space="preserve"> </t>
        </is>
      </c>
      <c r="D77" s="6" t="n">
        <v>1483098</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4966383</v>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Exercise price of warrants (in dollars per share) | $ / shares</t>
        </is>
      </c>
      <c r="B78" s="4" t="inlineStr">
        <is>
          <t xml:space="preserve"> </t>
        </is>
      </c>
      <c r="C78" s="4" t="inlineStr">
        <is>
          <t xml:space="preserve"> </t>
        </is>
      </c>
      <c r="D78" s="8" t="n">
        <v>2.2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8" t="n">
        <v>2.08</v>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Warrant exercise price adjustment, trading days following stock combination event</t>
        </is>
      </c>
      <c r="B79" s="4" t="inlineStr">
        <is>
          <t xml:space="preserve"> </t>
        </is>
      </c>
      <c r="C79" s="4" t="inlineStr">
        <is>
          <t xml:space="preserve"> </t>
        </is>
      </c>
      <c r="D79" s="4" t="inlineStr">
        <is>
          <t>11 days</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Warrants issued in conversion of Keep Well Notes | Acuitas Capital, LLC | Keep Well Notes, Fifth Amendment | Keep Well Agreement | Affiliated Ent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Warrants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601827</v>
      </c>
      <c r="J82" s="6" t="n">
        <v>1203653</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Exercise price of warrants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8" t="n">
        <v>13.5</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Conversion pric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8" t="n">
        <v>13.5</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Demand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Debt issuance costs expens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2659</v>
      </c>
      <c r="R87" s="6" t="n">
        <v>0</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Demand Warrants | Acuitas Capital, LLC | Keep Well Agreement | Affiliated Ent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Warrant exercise price adjustment, trading days following stock combination ev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16 days</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Warrant exercise price adjustment, stock combination event, volume-weighted average price threshold, trading day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5 days</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Warrant exercise price adjustment, stock combination event, volume-weighted average price threshold, consecutive trading day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20 days</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Warrant exercise price adjustment, stock combination event, denominato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5</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Warrant exercise price adjustment, volume-weighted average price threshold, trading days following restricted transac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5 days</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Warrant, percent of common stock outstanding, threshol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0" t="n">
        <v>0.5</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Warrant, percent of voting power represented by common stock outstanding, threshol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0" t="n">
        <v>0.5</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Debt issuance costs expen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6" t="n">
        <v>2700</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Demand Warrants | Acuitas Capital, LLC | Keep Well Agreement | Affiliated Entity | 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Exercise price of warrants (in dollars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7" t="n">
        <v>4.8557</v>
      </c>
      <c r="V100" s="7" t="n">
        <v>4.8557</v>
      </c>
      <c r="W100" s="4" t="inlineStr">
        <is>
          <t xml:space="preserve"> </t>
        </is>
      </c>
      <c r="X100" s="4" t="inlineStr">
        <is>
          <t xml:space="preserve"> </t>
        </is>
      </c>
      <c r="Y100" s="4" t="inlineStr">
        <is>
          <t xml:space="preserve"> </t>
        </is>
      </c>
    </row>
    <row r="101">
      <c r="A101" s="4" t="inlineStr">
        <is>
          <t>Demand Warrants | Acuitas Capital, LLC | Keep Well Agreement | Affiliated Entity | Foreca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Warrant exercise price, volume-weighted average price threshold, trading days</t>
        </is>
      </c>
      <c r="B103" s="4" t="inlineStr">
        <is>
          <t>5 day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Demand Warrants | Acuitas Capital, LLC | Keep Well Agreement | Affiliated Entity | Forecast | Max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Exercise price of warrants (in dollars per share) | $ / shares</t>
        </is>
      </c>
      <c r="B106" s="15" t="n">
        <v>2.376</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November 2023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Exercise price of warrants (in dollars per share) | $ / shares</t>
        </is>
      </c>
      <c r="B109" s="4" t="inlineStr">
        <is>
          <t xml:space="preserve"> </t>
        </is>
      </c>
      <c r="C109" s="4" t="inlineStr">
        <is>
          <t xml:space="preserve"> </t>
        </is>
      </c>
      <c r="D109" s="4" t="inlineStr">
        <is>
          <t xml:space="preserve"> </t>
        </is>
      </c>
      <c r="E109" s="4" t="inlineStr">
        <is>
          <t xml:space="preserve"> </t>
        </is>
      </c>
      <c r="F109" s="7" t="n">
        <v>0.3442</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Warrant exercise price adjustment, trading days following stock combination ev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16 days</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Warrant exercise price adjustment, stock combination event, volume-weighted average price threshold, trading day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5 days</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Warrant exercise price adjustment, stock combination event, volume-weighted average price threshold, consecutive trading day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20 days</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Warrant exercise price adjustment, stock combination event, denominato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5</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Warrant exercise price adjustment, volume-weighted average price threshold, trading days following restricted transac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5 days</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Warrant, percent of common stock outstanding, threshol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10" t="n">
        <v>0.5</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Warrant, percent of voting power represented by common stock outstanding, threshol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10" t="n">
        <v>0.5</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VWAP (in dollars per share) | $ / shares</t>
        </is>
      </c>
      <c r="B117" s="4" t="inlineStr">
        <is>
          <t xml:space="preserve"> </t>
        </is>
      </c>
      <c r="C117" s="4" t="inlineStr">
        <is>
          <t xml:space="preserve"> </t>
        </is>
      </c>
      <c r="D117" s="4" t="inlineStr">
        <is>
          <t xml:space="preserve"> </t>
        </is>
      </c>
      <c r="E117" s="9" t="n">
        <v>4.8557</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November 2023 Warrants | Forecas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Warrant exercise price, volume-weighted average price threshold, trading days</t>
        </is>
      </c>
      <c r="B120" s="4" t="inlineStr">
        <is>
          <t>5 day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November 2023 Warrants | Forecast | Max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Exercise price of warrants (in dollars per share) | $ / shares</t>
        </is>
      </c>
      <c r="B123" s="15" t="n">
        <v>2.376</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New Keep Well Warrants | Acuitas Capital, LLC | Keep Well Agreement | Affiliated Ent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Warrant exercise price adjustment, trading days following stock combination ev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16 days</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Warrant exercise price adjustment, stock combination event, volume-weighted average price threshold, trading day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5 days</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Warrant exercise price adjustment, stock combination event, volume-weighted average price threshold, consecutive trading day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20 days</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Warrant exercise price adjustment, stock combination event, denominato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6" t="n">
        <v>5</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Warrant exercise price adjustment, volume-weighted average price threshold, trading days following restricted transac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5 days</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Warrant, percent of common stock outstanding, threshol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10" t="n">
        <v>0.5</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Warrant, percent of voting power represented by common stock outstanding, threshol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10" t="n">
        <v>0.5</v>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New Keep Well Warrants | Acuitas Capital, LLC | Keep Well Agreement | Affiliated Entity | Forecas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Warrant exercise price, volume-weighted average price threshold, trading days</t>
        </is>
      </c>
      <c r="B135" s="4" t="inlineStr">
        <is>
          <t>5 day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New Keep Well Warrants | Acuitas Capital, LLC | Keep Well Agreement | Affiliated Entity | Forecast | Maximum</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Exercise price of warrants (in dollars per share) | $ / shares</t>
        </is>
      </c>
      <c r="B138" s="15" t="n">
        <v>2.376</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Public Offering Warrants and Private Placement Warra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Exercise price of warrants (in dollars per share) | $ / shares</t>
        </is>
      </c>
      <c r="B141" s="4" t="inlineStr">
        <is>
          <t xml:space="preserve"> </t>
        </is>
      </c>
      <c r="C141" s="4" t="inlineStr">
        <is>
          <t xml:space="preserve"> </t>
        </is>
      </c>
      <c r="D141" s="8" t="n">
        <v>2.25</v>
      </c>
      <c r="E141" s="7" t="n">
        <v>4.8557</v>
      </c>
      <c r="F141" s="7" t="n">
        <v>0.3442</v>
      </c>
      <c r="G141" s="4" t="inlineStr">
        <is>
          <t xml:space="preserve"> </t>
        </is>
      </c>
      <c r="H141" s="8" t="n">
        <v>0.36</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8" t="n">
        <v>2.08</v>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Debt issuance cos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6" t="n">
        <v>10700</v>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Debt issuance costs recorded in other long-term asse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5" t="n">
        <v>10900</v>
      </c>
      <c r="Q143" s="6" t="n">
        <v>10900</v>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Legal cos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6" t="n">
        <v>200</v>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Debt issuance costs expens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5" t="n">
        <v>3262</v>
      </c>
      <c r="R145" s="5" t="n">
        <v>0</v>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Public Offering</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3" t="inlineStr">
        <is>
          <t>Class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Sale of stock, shares issued (in shares)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306138</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Sale of stock, price (in dollars per share) | $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5" t="n">
        <v>9</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Proceeds from offering</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5" t="n">
        <v>6300</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Sale of stock, net proceed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5300</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Stock issuance, fees and expens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5" t="n">
        <v>1000</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Public Offering | Public Offering Accompanying Warra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Warrants outstanding (in shares)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650896</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Warrants (in shares)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6" t="n">
        <v>650896</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Public Offering | Public Offering Pre-Funded Warra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3" t="inlineStr">
        <is>
          <t>Class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Warrants outstanding (in shares)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6" t="n">
        <v>418706</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Warrants (in shares)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418706</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Exercise price of warrants (in dollars per share) | $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7" t="n">
        <v>0.0014</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Public Offering | Public Offering Pre-Funded Accompanying Warra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3" t="inlineStr">
        <is>
          <t>Class of Stock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Warrants outstanding (in shares)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6" t="n">
        <v>837411</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Warrants (in shares) |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6" t="n">
        <v>837411</v>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Public Offering | Public Offering Pre-Funded Warrants and Public Offering Pre-Funded Accompanying Warrant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3" t="inlineStr">
        <is>
          <t>Class of Stock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Warrant, offering price (in dollars per share) | $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7" t="n">
        <v>8.464600000000001</v>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Private Placement | Private Placement Pre-Funded Warrants | Humanitario Capital LLC | Keep Well Notes, Fifth Amendment | Keep Well Agreement | Affiliated Entit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3" t="inlineStr">
        <is>
          <t>Class of Stock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Warrants (in shares)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6" t="n">
        <v>1299575</v>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Exercise price of warrants (in dollars per share) | $ /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7" t="n">
        <v>0.0014</v>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Private Placement | Private Placement Warrants | Humanitario Capital LLC | Keep Well Notes, Fifth Amendment | Keep Well Agreement | Affiliated Entit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3" t="inlineStr">
        <is>
          <t>Class of Stock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Warrants (in shares)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6" t="n">
        <v>6418589</v>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Exercise price of warrants (in dollars per share) | $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7" t="n">
        <v>4.8557</v>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Private Placement | Private Placement Pre-Funded Warrants and Private Placement Warra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3" t="inlineStr">
        <is>
          <t>Class of Stock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Stock issuance, fees and expens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5" t="n">
        <v>400</v>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Private Placement | Private Placement Pre-Funded Warrants and Private Placement Warrants | Humanitario Capital LLC | Keep Well Notes, Fifth Amendment | Keep Well Agreement | Affiliated Enti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3" t="inlineStr">
        <is>
          <t>Class of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4" t="inlineStr">
        <is>
          <t>Sale of stock, net proceed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5" t="n">
        <v>11000</v>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sheetData>
  <mergeCells count="3">
    <mergeCell ref="M1:N1"/>
    <mergeCell ref="Q1:S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B89"/>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5" customWidth="1" min="14" max="14"/>
    <col width="16"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Debt - Keep Well Agreement (Details) - USD ($) $ / shares in Units, $ in Thousands</t>
        </is>
      </c>
      <c r="I1" s="2" t="inlineStr">
        <is>
          <t>1 Months Ended</t>
        </is>
      </c>
      <c r="M1" s="2" t="inlineStr">
        <is>
          <t>2 Months Ended</t>
        </is>
      </c>
      <c r="N1" s="2" t="inlineStr">
        <is>
          <t>4 Months Ended</t>
        </is>
      </c>
      <c r="O1" s="2" t="inlineStr">
        <is>
          <t>12 Months Ended</t>
        </is>
      </c>
    </row>
    <row r="2">
      <c r="B2" s="2" t="inlineStr">
        <is>
          <t>Jun. 02, 2024</t>
        </is>
      </c>
      <c r="C2" s="2" t="inlineStr">
        <is>
          <t>Oct. 31, 2023</t>
        </is>
      </c>
      <c r="D2" s="2" t="inlineStr">
        <is>
          <t>Sep. 07, 2023</t>
        </is>
      </c>
      <c r="E2" s="2" t="inlineStr">
        <is>
          <t>Jun. 26, 2023</t>
        </is>
      </c>
      <c r="F2" s="2" t="inlineStr">
        <is>
          <t>Jun. 23, 2023</t>
        </is>
      </c>
      <c r="G2" s="2" t="inlineStr">
        <is>
          <t>Mar. 06, 2023</t>
        </is>
      </c>
      <c r="H2" s="2" t="inlineStr">
        <is>
          <t>Jan. 05, 2023</t>
        </is>
      </c>
      <c r="I2" s="2" t="inlineStr">
        <is>
          <t>Oct. 31, 2023</t>
        </is>
      </c>
      <c r="J2" s="2" t="inlineStr">
        <is>
          <t>Sep. 30, 2023</t>
        </is>
      </c>
      <c r="K2" s="2" t="inlineStr">
        <is>
          <t>Jun. 30, 2023</t>
        </is>
      </c>
      <c r="L2" s="2" t="inlineStr">
        <is>
          <t>Feb. 28, 2023</t>
        </is>
      </c>
      <c r="M2" s="2" t="inlineStr">
        <is>
          <t>Sep. 30, 2023</t>
        </is>
      </c>
      <c r="N2" s="2" t="inlineStr">
        <is>
          <t>Sep. 30, 2023</t>
        </is>
      </c>
      <c r="O2" s="2" t="inlineStr">
        <is>
          <t>Dec. 31, 2024</t>
        </is>
      </c>
      <c r="P2" s="2" t="inlineStr">
        <is>
          <t>Dec. 31, 2023</t>
        </is>
      </c>
      <c r="Q2" s="2" t="inlineStr">
        <is>
          <t>Apr. 14, 2025</t>
        </is>
      </c>
      <c r="R2" s="2" t="inlineStr">
        <is>
          <t>Mar. 28, 2025</t>
        </is>
      </c>
      <c r="S2" s="2" t="inlineStr">
        <is>
          <t>Oct. 12, 2024</t>
        </is>
      </c>
      <c r="T2" s="2" t="inlineStr">
        <is>
          <t>Sep. 23, 2024</t>
        </is>
      </c>
      <c r="U2" s="2" t="inlineStr">
        <is>
          <t>Aug. 13, 2024</t>
        </is>
      </c>
      <c r="V2" s="2" t="inlineStr">
        <is>
          <t>Jun. 01, 2024</t>
        </is>
      </c>
      <c r="W2" s="2" t="inlineStr">
        <is>
          <t>Mar. 28, 2024</t>
        </is>
      </c>
      <c r="X2" s="2" t="inlineStr">
        <is>
          <t>Sep. 01, 2023</t>
        </is>
      </c>
      <c r="Y2" s="2" t="inlineStr">
        <is>
          <t>Aug. 03, 2023</t>
        </is>
      </c>
      <c r="Z2" s="2" t="inlineStr">
        <is>
          <t>Nov. 19, 2022</t>
        </is>
      </c>
      <c r="AA2" s="2" t="inlineStr">
        <is>
          <t>Aug. 12, 2022</t>
        </is>
      </c>
      <c r="AB2" s="2" t="inlineStr">
        <is>
          <t>Apr. 15,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Proceeds from related party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0</v>
      </c>
      <c r="P4" s="5" t="n">
        <v>8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Proceeds from keep well agreement held in escrow</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0</v>
      </c>
      <c r="P5" s="6" t="n">
        <v>6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Losses on extinguishments of debt with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521</v>
      </c>
      <c r="P6" s="6" t="n">
        <v>4494</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Acuitas Capital, LLC | Keep Well Notes, August 2024 Letter Agreement | Convertible Debt | 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Notes to be 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5000</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Acuitas Capital, LLC | Keep Well Notes, November 2024 Letter Agreement | Convertible Debt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Remaining borrowing capacity, after commitment for issu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5500</v>
      </c>
      <c r="R12" s="5" t="n">
        <v>15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Acuitas Capital, LLC | Affiliated Ent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Exercise price of warrants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8" t="n">
        <v>2.08</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Acuitas Capital, LLC | Keep Well Agreement | Keep Well Notes, November 2024 Letter Agreement | Convertible Debt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Remaining borrowing capacity, after commitment for issu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5500</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Acuitas Capital, LLC | Keep Well Agreement | Affiliated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Covenant, recurring revenue minimum</t>
        </is>
      </c>
      <c r="B21" s="4" t="inlineStr">
        <is>
          <t xml:space="preserve"> </t>
        </is>
      </c>
      <c r="C21" s="4" t="inlineStr">
        <is>
          <t xml:space="preserve"> </t>
        </is>
      </c>
      <c r="D21" s="4" t="inlineStr">
        <is>
          <t xml:space="preserve"> </t>
        </is>
      </c>
      <c r="E21" s="4" t="inlineStr">
        <is>
          <t xml:space="preserve"> </t>
        </is>
      </c>
      <c r="F21" s="5" t="n">
        <v>11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1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Covenant, liquidity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5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Maximum issuan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5" t="n">
        <v>25000</v>
      </c>
    </row>
    <row r="24">
      <c r="A24" s="4" t="inlineStr">
        <is>
          <t>Maximum additional principal amount to be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5" t="n">
        <v>10700</v>
      </c>
      <c r="AB24" s="4" t="inlineStr">
        <is>
          <t xml:space="preserve"> </t>
        </is>
      </c>
    </row>
    <row r="25">
      <c r="A25" s="4" t="inlineStr">
        <is>
          <t>Losses on extinguishments of debt with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300</v>
      </c>
      <c r="J25" s="4" t="inlineStr">
        <is>
          <t xml:space="preserve"> </t>
        </is>
      </c>
      <c r="K25" s="4" t="inlineStr">
        <is>
          <t xml:space="preserve"> </t>
        </is>
      </c>
      <c r="L25" s="5" t="n">
        <v>22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Debt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Consideration to be received for private placement of warrants</t>
        </is>
      </c>
      <c r="B27" s="4" t="inlineStr">
        <is>
          <t xml:space="preserve"> </t>
        </is>
      </c>
      <c r="C27" s="5" t="n">
        <v>11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Reduction to notes as consideration for private placement of warrants</t>
        </is>
      </c>
      <c r="B28" s="4" t="inlineStr">
        <is>
          <t xml:space="preserve"> </t>
        </is>
      </c>
      <c r="C28" s="6" t="n">
        <v>2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Amount of surviving note after completion of private placement</t>
        </is>
      </c>
      <c r="B29" s="4" t="inlineStr">
        <is>
          <t xml:space="preserve"> </t>
        </is>
      </c>
      <c r="C29" s="6" t="n">
        <v>2000</v>
      </c>
      <c r="D29" s="4" t="inlineStr">
        <is>
          <t xml:space="preserve"> </t>
        </is>
      </c>
      <c r="E29" s="4" t="inlineStr">
        <is>
          <t xml:space="preserve"> </t>
        </is>
      </c>
      <c r="F29" s="4" t="inlineStr">
        <is>
          <t xml:space="preserve"> </t>
        </is>
      </c>
      <c r="G29" s="4" t="inlineStr">
        <is>
          <t xml:space="preserve"> </t>
        </is>
      </c>
      <c r="H29" s="4" t="inlineStr">
        <is>
          <t xml:space="preserve"> </t>
        </is>
      </c>
      <c r="I29" s="6" t="n">
        <v>2000</v>
      </c>
      <c r="J29" s="5" t="n">
        <v>7000</v>
      </c>
      <c r="K29" s="4" t="inlineStr">
        <is>
          <t xml:space="preserve"> </t>
        </is>
      </c>
      <c r="L29" s="4" t="inlineStr">
        <is>
          <t xml:space="preserve"> </t>
        </is>
      </c>
      <c r="M29" s="5" t="n">
        <v>7000</v>
      </c>
      <c r="N29" s="5" t="n">
        <v>7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Debt discount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40</v>
      </c>
      <c r="J30" s="4" t="inlineStr">
        <is>
          <t xml:space="preserve"> </t>
        </is>
      </c>
      <c r="K30" s="4" t="inlineStr">
        <is>
          <t xml:space="preserve"> </t>
        </is>
      </c>
      <c r="L30" s="4" t="inlineStr">
        <is>
          <t xml:space="preserve"> </t>
        </is>
      </c>
      <c r="M30" s="6" t="n">
        <v>2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Exercise price of warrants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8" t="n">
        <v>0.45</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8" t="n">
        <v>40.5</v>
      </c>
      <c r="U31" s="4" t="inlineStr">
        <is>
          <t xml:space="preserve"> </t>
        </is>
      </c>
      <c r="V31" s="4" t="inlineStr">
        <is>
          <t xml:space="preserve"> </t>
        </is>
      </c>
      <c r="W31" s="4" t="inlineStr">
        <is>
          <t xml:space="preserve"> </t>
        </is>
      </c>
      <c r="X31" s="8" t="n">
        <v>0.92</v>
      </c>
      <c r="Y31" s="4" t="inlineStr">
        <is>
          <t xml:space="preserve"> </t>
        </is>
      </c>
      <c r="Z31" s="4" t="inlineStr">
        <is>
          <t xml:space="preserve"> </t>
        </is>
      </c>
      <c r="AA31" s="4" t="inlineStr">
        <is>
          <t xml:space="preserve"> </t>
        </is>
      </c>
      <c r="AB31" s="4" t="inlineStr">
        <is>
          <t xml:space="preserve"> </t>
        </is>
      </c>
    </row>
    <row r="32">
      <c r="A32" s="4" t="inlineStr">
        <is>
          <t>Acuitas Capital, LLC | Keep Well Agreement | Affiliated Entity | Effect of Reverse Stock Spl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Exercise price of warrants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11" t="n">
        <v>13.8</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Acuitas Capital, LLC | Keep Well Agreement | Affiliated Entity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Conversion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8" t="n">
        <v>5.4</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11" t="n">
        <v>36.6</v>
      </c>
      <c r="U37" s="4" t="inlineStr">
        <is>
          <t xml:space="preserve"> </t>
        </is>
      </c>
      <c r="V37" s="4" t="inlineStr">
        <is>
          <t xml:space="preserve"> </t>
        </is>
      </c>
      <c r="W37" s="4" t="inlineStr">
        <is>
          <t xml:space="preserve"> </t>
        </is>
      </c>
      <c r="X37" s="4" t="inlineStr">
        <is>
          <t xml:space="preserve"> </t>
        </is>
      </c>
      <c r="Y37" s="8" t="n">
        <v>2.44</v>
      </c>
      <c r="Z37" s="4" t="inlineStr">
        <is>
          <t xml:space="preserve"> </t>
        </is>
      </c>
      <c r="AA37" s="4" t="inlineStr">
        <is>
          <t xml:space="preserve"> </t>
        </is>
      </c>
      <c r="AB37" s="4" t="inlineStr">
        <is>
          <t xml:space="preserve"> </t>
        </is>
      </c>
    </row>
    <row r="38">
      <c r="A38" s="4" t="inlineStr">
        <is>
          <t>Acuitas Capital, LLC | Keep Well Agreement | Affiliated Entity | Keep Well Notes, Second Amend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Maximum additional principal amount to be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000</v>
      </c>
      <c r="K40" s="5" t="n">
        <v>4000</v>
      </c>
      <c r="L40" s="4" t="inlineStr">
        <is>
          <t xml:space="preserve"> </t>
        </is>
      </c>
      <c r="M40" s="5" t="n">
        <v>2000</v>
      </c>
      <c r="N40" s="6" t="n">
        <v>2000</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5" t="n">
        <v>14000</v>
      </c>
      <c r="AA40" s="4" t="inlineStr">
        <is>
          <t xml:space="preserve"> </t>
        </is>
      </c>
      <c r="AB40" s="4" t="inlineStr">
        <is>
          <t xml:space="preserve"> </t>
        </is>
      </c>
    </row>
    <row r="41">
      <c r="A41" s="4" t="inlineStr">
        <is>
          <t>Proceeds from related party debt</t>
        </is>
      </c>
      <c r="B41" s="4" t="inlineStr">
        <is>
          <t xml:space="preserve"> </t>
        </is>
      </c>
      <c r="C41" s="4" t="inlineStr">
        <is>
          <t xml:space="preserve"> </t>
        </is>
      </c>
      <c r="D41" s="4" t="inlineStr">
        <is>
          <t xml:space="preserve"> </t>
        </is>
      </c>
      <c r="E41" s="4" t="inlineStr">
        <is>
          <t xml:space="preserve"> </t>
        </is>
      </c>
      <c r="F41" s="4" t="inlineStr">
        <is>
          <t xml:space="preserve"> </t>
        </is>
      </c>
      <c r="G41" s="5" t="n">
        <v>4000</v>
      </c>
      <c r="H41" s="5" t="n">
        <v>4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Proceeds from keep well agreement held in escrow</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000</v>
      </c>
      <c r="K42" s="5" t="n">
        <v>4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Acuitas Capital, LLC | Keep Well Agreement | Affiliated Entity | Keep Well Notes, Fourth Amend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Proceeds from keep well agreement held in escrow</t>
        </is>
      </c>
      <c r="B45" s="4" t="inlineStr">
        <is>
          <t xml:space="preserve"> </t>
        </is>
      </c>
      <c r="C45" s="4" t="inlineStr">
        <is>
          <t xml:space="preserve"> </t>
        </is>
      </c>
      <c r="D45" s="5" t="n">
        <v>2000</v>
      </c>
      <c r="E45" s="5" t="n">
        <v>4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6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Legal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4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Acuitas Capital, LLC | Keep Well Agreement | Affiliated Entity | Keep Well Notes, Fifth Amend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Reduction to conversion amount</t>
        </is>
      </c>
      <c r="B49" s="4" t="inlineStr">
        <is>
          <t xml:space="preserve"> </t>
        </is>
      </c>
      <c r="C49" s="5" t="n">
        <v>7000</v>
      </c>
      <c r="D49" s="4" t="inlineStr">
        <is>
          <t xml:space="preserve"> </t>
        </is>
      </c>
      <c r="E49" s="4" t="inlineStr">
        <is>
          <t xml:space="preserve"> </t>
        </is>
      </c>
      <c r="F49" s="4" t="inlineStr">
        <is>
          <t xml:space="preserve"> </t>
        </is>
      </c>
      <c r="G49" s="4" t="inlineStr">
        <is>
          <t xml:space="preserve"> </t>
        </is>
      </c>
      <c r="H49" s="4" t="inlineStr">
        <is>
          <t xml:space="preserve"> </t>
        </is>
      </c>
      <c r="I49" s="5" t="n">
        <v>7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Remaining term of debt from closing date of offering that constitutes a qualified financing</t>
        </is>
      </c>
      <c r="B50" s="4" t="inlineStr">
        <is>
          <t xml:space="preserve"> </t>
        </is>
      </c>
      <c r="C50" s="4" t="inlineStr">
        <is>
          <t>2 years 6 month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Acuitas Capital, LLC | Keep Well Agreement | Affiliated Entity | Keep Well Notes, Sixth Amend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Losses on extinguishments of debt with related party</t>
        </is>
      </c>
      <c r="B53" s="5" t="n">
        <v>5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Conversion pric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6" t="n">
        <v>9</v>
      </c>
      <c r="U54" s="4" t="inlineStr">
        <is>
          <t xml:space="preserve"> </t>
        </is>
      </c>
      <c r="V54" s="8" t="n">
        <v>0.6</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Acuitas Capital, LLC | Keep Well Agreement | Affiliated Entity | Keep Well Notes, Sixth Amendment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Conversion price (in dollars per share)</t>
        </is>
      </c>
      <c r="B57" s="8" t="n">
        <v>0.3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11" t="n">
        <v>5.4</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Acuitas Capital, LLC | Keep Well Agreement | Affiliated Entity | Keep Well Notes, Sixth Amendment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Conversion price (in dollars per share)</t>
        </is>
      </c>
      <c r="B60" s="8" t="n">
        <v>0.1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8" t="n">
        <v>1.8</v>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Acuitas Capital, LLC | Keep Well Agreement | Affiliated Entity | Keep Well Notes, Sixth Amendment | Convertible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Maximum issuan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5" t="n">
        <v>15000</v>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Notes to be purchas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5" t="n">
        <v>5000</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Acuitas Capital, LLC | Keep Well Agreement | Affiliated Entity | Keep Well Notes, Sixth Amendment | Convertible Debt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Principal amount of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5" t="n">
        <v>1500</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Exercise price of warrants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8" t="n">
        <v>1.48</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Acuitas Capital, LLC | Keep Well Agreement | Affiliated Entity | Keep Well Notes, Sixth Amendment | Convertible Debt | No later than August 15,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Notes to be purchas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6" t="n">
        <v>1500</v>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Acuitas Capital, LLC | Keep Well Agreement | Affiliated Entity | Keep Well Notes, Sixth Amendment | Convertible Debt | No later than August 30, 202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Notes to be purchas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6" t="n">
        <v>1000</v>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Acuitas Capital, LLC | Keep Well Agreement | Affiliated Entity | Keep Well Notes, Sixth Amendment | Convertible Debt | No later than September 1, 202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Notes to be purchas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6" t="n">
        <v>1000</v>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Acuitas Capital, LLC | Keep Well Agreement | Affiliated Entity | Keep Well Notes, Sixth Amendment | Convertible Debt | No later than October 1, 202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Notes to be purchas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6" t="n">
        <v>1000</v>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Acuitas Capital, LLC | Keep Well Agreement | Affiliated Entity | Keep Well Notes, Sixth Amendment | Convertible Debt | No later than November 1, 202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Notes to be purchas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5" t="n">
        <v>500</v>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Acuitas Capital, LLC | Keep Well Agreement | Affiliated Entity | Keep Well Notes Issued Through October 3, 2024 | Convertible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Principal amount of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8000</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Acuitas Capital, LLC | Keep Well Agreement | Affiliated Entity | Committed Demand Notes | Convertible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Principal amount of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350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sheetData>
  <mergeCells count="3">
    <mergeCell ref="I1:L1"/>
    <mergeCell ref="O1:P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Debt - Keep Well Notes (Details) - USD ($) $ / shares in Units, $ in Thousands</t>
        </is>
      </c>
      <c r="B1" s="2" t="inlineStr">
        <is>
          <t>Dec. 31, 2024</t>
        </is>
      </c>
      <c r="C1" s="2" t="inlineStr">
        <is>
          <t>Sep. 23, 2024</t>
        </is>
      </c>
      <c r="D1" s="2" t="inlineStr">
        <is>
          <t>Dec. 31, 2023</t>
        </is>
      </c>
      <c r="E1" s="2" t="inlineStr">
        <is>
          <t>Aug. 03, 2023</t>
        </is>
      </c>
      <c r="F1" s="2" t="inlineStr">
        <is>
          <t>Feb. 28,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Surviving Note)</t>
        </is>
      </c>
      <c r="B3" s="5" t="n">
        <v>2539</v>
      </c>
      <c r="C3" s="4" t="inlineStr">
        <is>
          <t xml:space="preserve"> </t>
        </is>
      </c>
      <c r="D3" s="5" t="n">
        <v>2057</v>
      </c>
      <c r="E3" s="4" t="inlineStr">
        <is>
          <t xml:space="preserve"> </t>
        </is>
      </c>
      <c r="F3" s="4" t="inlineStr">
        <is>
          <t xml:space="preserve"> </t>
        </is>
      </c>
    </row>
    <row r="4">
      <c r="A4" s="4" t="inlineStr">
        <is>
          <t>Acuitas Capital, LLC | Keep Well Agreement | Affiliated Ent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 (Surviving Note)</t>
        </is>
      </c>
      <c r="B6" s="6" t="n">
        <v>11400</v>
      </c>
      <c r="C6" s="4" t="inlineStr">
        <is>
          <t xml:space="preserve"> </t>
        </is>
      </c>
      <c r="D6" s="4" t="inlineStr">
        <is>
          <t xml:space="preserve"> </t>
        </is>
      </c>
      <c r="E6" s="4" t="inlineStr">
        <is>
          <t xml:space="preserve"> </t>
        </is>
      </c>
      <c r="F6" s="4" t="inlineStr">
        <is>
          <t xml:space="preserve"> </t>
        </is>
      </c>
    </row>
    <row r="7">
      <c r="A7" s="4" t="inlineStr">
        <is>
          <t>Accrued paid-in-kind interest</t>
        </is>
      </c>
      <c r="B7" s="5" t="n">
        <v>1400</v>
      </c>
      <c r="C7" s="4" t="inlineStr">
        <is>
          <t xml:space="preserve"> </t>
        </is>
      </c>
      <c r="D7" s="4" t="inlineStr">
        <is>
          <t xml:space="preserve"> </t>
        </is>
      </c>
      <c r="E7" s="4" t="inlineStr">
        <is>
          <t xml:space="preserve"> </t>
        </is>
      </c>
      <c r="F7" s="4" t="inlineStr">
        <is>
          <t xml:space="preserve"> </t>
        </is>
      </c>
    </row>
    <row r="8">
      <c r="A8" s="4" t="inlineStr">
        <is>
          <t>Effective weighted average interest rate</t>
        </is>
      </c>
      <c r="B8" s="10" t="n">
        <v>0.21</v>
      </c>
      <c r="C8" s="4" t="inlineStr">
        <is>
          <t xml:space="preserve"> </t>
        </is>
      </c>
      <c r="D8" s="4" t="inlineStr">
        <is>
          <t xml:space="preserve"> </t>
        </is>
      </c>
      <c r="E8" s="4" t="inlineStr">
        <is>
          <t xml:space="preserve"> </t>
        </is>
      </c>
      <c r="F8" s="4" t="inlineStr">
        <is>
          <t xml:space="preserve"> </t>
        </is>
      </c>
    </row>
    <row r="9">
      <c r="A9" s="4" t="inlineStr">
        <is>
          <t>Acuitas Capital, LLC | Minimum | Keep Well Agreement | Affiliated Ent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sion price (in dollars per share)</t>
        </is>
      </c>
      <c r="B11" s="4" t="inlineStr">
        <is>
          <t xml:space="preserve"> </t>
        </is>
      </c>
      <c r="C11" s="8" t="n">
        <v>36.6</v>
      </c>
      <c r="D11" s="4" t="inlineStr">
        <is>
          <t xml:space="preserve"> </t>
        </is>
      </c>
      <c r="E11" s="8" t="n">
        <v>2.44</v>
      </c>
      <c r="F11" s="8" t="n">
        <v>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Net Carrying Amounts (Details) - USD ($) $ in Thousands</t>
        </is>
      </c>
      <c r="B1" s="2" t="inlineStr">
        <is>
          <t>Dec. 31, 2024</t>
        </is>
      </c>
      <c r="C1" s="2" t="inlineStr">
        <is>
          <t>Dec. 31, 2023</t>
        </is>
      </c>
    </row>
    <row r="2">
      <c r="A2" s="3" t="inlineStr">
        <is>
          <t>Current debt:</t>
        </is>
      </c>
      <c r="B2" s="4" t="inlineStr">
        <is>
          <t xml:space="preserve"> </t>
        </is>
      </c>
      <c r="C2" s="4" t="inlineStr">
        <is>
          <t xml:space="preserve"> </t>
        </is>
      </c>
    </row>
    <row r="3">
      <c r="A3" s="4" t="inlineStr">
        <is>
          <t>Principal (Demand Notes)</t>
        </is>
      </c>
      <c r="B3" s="5" t="n">
        <v>8880</v>
      </c>
      <c r="C3" s="5" t="n">
        <v>0</v>
      </c>
    </row>
    <row r="4">
      <c r="A4" s="4" t="inlineStr">
        <is>
          <t>Less: debt discount</t>
        </is>
      </c>
      <c r="B4" s="6" t="n">
        <v>-2872</v>
      </c>
      <c r="C4" s="6" t="n">
        <v>0</v>
      </c>
    </row>
    <row r="5">
      <c r="A5" s="4" t="inlineStr">
        <is>
          <t>Net carrying amount</t>
        </is>
      </c>
      <c r="B5" s="6" t="n">
        <v>6008</v>
      </c>
      <c r="C5" s="6" t="n">
        <v>0</v>
      </c>
    </row>
    <row r="6">
      <c r="A6" s="3" t="inlineStr">
        <is>
          <t>Long-term debt:</t>
        </is>
      </c>
      <c r="B6" s="4" t="inlineStr">
        <is>
          <t xml:space="preserve"> </t>
        </is>
      </c>
      <c r="C6" s="4" t="inlineStr">
        <is>
          <t xml:space="preserve"> </t>
        </is>
      </c>
    </row>
    <row r="7">
      <c r="A7" s="4" t="inlineStr">
        <is>
          <t>Principal (Surviving Note)</t>
        </is>
      </c>
      <c r="B7" s="6" t="n">
        <v>2539</v>
      </c>
      <c r="C7" s="6" t="n">
        <v>2057</v>
      </c>
    </row>
    <row r="8">
      <c r="A8" s="4" t="inlineStr">
        <is>
          <t>Less: debt discount</t>
        </is>
      </c>
      <c r="B8" s="6" t="n">
        <v>-212</v>
      </c>
      <c r="C8" s="6" t="n">
        <v>-590</v>
      </c>
    </row>
    <row r="9">
      <c r="A9" s="4" t="inlineStr">
        <is>
          <t>Net carrying amount</t>
        </is>
      </c>
      <c r="B9" s="6" t="n">
        <v>2327</v>
      </c>
      <c r="C9" s="6" t="n">
        <v>1467</v>
      </c>
    </row>
    <row r="10">
      <c r="A10" s="4" t="inlineStr">
        <is>
          <t>Total debt, net</t>
        </is>
      </c>
      <c r="B10" s="5" t="n">
        <v>8335</v>
      </c>
      <c r="C10" s="5" t="n">
        <v>14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Interest Expense (Details) - USD ($) $ in Thousand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Contractual interest expense</t>
        </is>
      </c>
      <c r="B4" s="5" t="n">
        <v>1362</v>
      </c>
      <c r="C4" s="5" t="n">
        <v>3753</v>
      </c>
    </row>
    <row r="5">
      <c r="A5" s="4" t="inlineStr">
        <is>
          <t>Accretion of debt discount</t>
        </is>
      </c>
      <c r="B5" s="6" t="n">
        <v>355</v>
      </c>
      <c r="C5" s="6" t="n">
        <v>3385</v>
      </c>
    </row>
    <row r="6">
      <c r="A6" s="4" t="inlineStr">
        <is>
          <t>Total</t>
        </is>
      </c>
      <c r="B6" s="5" t="n">
        <v>1717</v>
      </c>
      <c r="C6" s="5" t="n">
        <v>713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22" customWidth="1" min="6" max="6"/>
    <col width="22" customWidth="1" min="7" max="7"/>
    <col width="32" customWidth="1" min="8" max="8"/>
    <col width="25" customWidth="1" min="9" max="9"/>
    <col width="32" customWidth="1" min="10" max="10"/>
    <col width="25" customWidth="1" min="11" max="11"/>
    <col width="33" customWidth="1" min="12" max="12"/>
    <col width="25" customWidth="1" min="13" max="13"/>
    <col width="25" customWidth="1" min="14" max="14"/>
    <col width="25" customWidth="1" min="15" max="15"/>
    <col width="25" customWidth="1" min="16" max="16"/>
    <col width="23" customWidth="1" min="17" max="17"/>
  </cols>
  <sheetData>
    <row r="1">
      <c r="A1" s="1" t="inlineStr">
        <is>
          <t>Debt - Keep Well Warrants (Details) $ / shares in Units, shares in Thousands, $ in Thousands</t>
        </is>
      </c>
      <c r="B1" s="2" t="inlineStr">
        <is>
          <t>1 Months Ended</t>
        </is>
      </c>
      <c r="D1" s="2" t="inlineStr">
        <is>
          <t>2 Months Ended</t>
        </is>
      </c>
      <c r="E1" s="2" t="inlineStr">
        <is>
          <t>5 Months Ended</t>
        </is>
      </c>
      <c r="F1" s="2" t="inlineStr">
        <is>
          <t>12 Months Ended</t>
        </is>
      </c>
    </row>
    <row r="2">
      <c r="B2" s="2" t="inlineStr">
        <is>
          <t>Oct. 31, 2023 USD ($)</t>
        </is>
      </c>
      <c r="C2" s="2" t="inlineStr">
        <is>
          <t>Feb. 28, 2023 $ / shares</t>
        </is>
      </c>
      <c r="D2" s="2" t="inlineStr">
        <is>
          <t>Sep. 30, 2023 USD ($)</t>
        </is>
      </c>
      <c r="E2" s="2" t="inlineStr">
        <is>
          <t>Dec. 31, 2024 USD ($)</t>
        </is>
      </c>
      <c r="F2" s="2" t="inlineStr">
        <is>
          <t>Dec. 31, 2024 USD ($)</t>
        </is>
      </c>
      <c r="G2" s="2" t="inlineStr">
        <is>
          <t>Dec. 31, 2023 USD ($)</t>
        </is>
      </c>
      <c r="H2" s="2" t="inlineStr">
        <is>
          <t>Oct. 31, 2024 $ / shares shares</t>
        </is>
      </c>
      <c r="I2" s="2" t="inlineStr">
        <is>
          <t>Oct. 12, 2024 $ / shares</t>
        </is>
      </c>
      <c r="J2" s="2" t="inlineStr">
        <is>
          <t>Sep. 30, 2024 $ / shares shares</t>
        </is>
      </c>
      <c r="K2" s="2" t="inlineStr">
        <is>
          <t>Sep. 23, 2024 $ / shares</t>
        </is>
      </c>
      <c r="L2" s="2" t="inlineStr">
        <is>
          <t>Jun. 02, 2024 USD ($) $ / shares</t>
        </is>
      </c>
      <c r="M2" s="2" t="inlineStr">
        <is>
          <t>Jun. 01, 2024 $ / shares</t>
        </is>
      </c>
      <c r="N2" s="2" t="inlineStr">
        <is>
          <t>Sep. 01, 2023 $ / shares</t>
        </is>
      </c>
      <c r="O2" s="2" t="inlineStr">
        <is>
          <t>Aug. 31, 2023 $ / shares</t>
        </is>
      </c>
      <c r="P2" s="2" t="inlineStr">
        <is>
          <t>Aug. 03, 2023 $ / shares</t>
        </is>
      </c>
      <c r="Q2" s="2" t="inlineStr">
        <is>
          <t>Feb. 21, 2023 directo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 price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13.8</v>
      </c>
      <c r="L4" s="4" t="inlineStr">
        <is>
          <t xml:space="preserve"> </t>
        </is>
      </c>
      <c r="M4" s="4" t="inlineStr">
        <is>
          <t xml:space="preserve"> </t>
        </is>
      </c>
      <c r="N4" s="4" t="inlineStr">
        <is>
          <t xml:space="preserve"> </t>
        </is>
      </c>
      <c r="O4" s="8" t="n">
        <v>0.92</v>
      </c>
      <c r="P4" s="4" t="inlineStr">
        <is>
          <t xml:space="preserve"> </t>
        </is>
      </c>
      <c r="Q4" s="4" t="inlineStr">
        <is>
          <t xml:space="preserve"> </t>
        </is>
      </c>
    </row>
    <row r="5">
      <c r="A5" s="4" t="inlineStr">
        <is>
          <t>Debt issuance costs expense | $</t>
        </is>
      </c>
      <c r="B5" s="4" t="inlineStr">
        <is>
          <t xml:space="preserve"> </t>
        </is>
      </c>
      <c r="C5" s="4" t="inlineStr">
        <is>
          <t xml:space="preserve"> </t>
        </is>
      </c>
      <c r="D5" s="4" t="inlineStr">
        <is>
          <t xml:space="preserve"> </t>
        </is>
      </c>
      <c r="E5" s="4" t="inlineStr">
        <is>
          <t xml:space="preserve"> </t>
        </is>
      </c>
      <c r="F5" s="5" t="n">
        <v>5921</v>
      </c>
      <c r="G5" s="5"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bt discount | $</t>
        </is>
      </c>
      <c r="B6" s="4" t="inlineStr">
        <is>
          <t xml:space="preserve"> </t>
        </is>
      </c>
      <c r="C6" s="4" t="inlineStr">
        <is>
          <t xml:space="preserve"> </t>
        </is>
      </c>
      <c r="D6" s="4" t="inlineStr">
        <is>
          <t xml:space="preserve"> </t>
        </is>
      </c>
      <c r="E6" s="5" t="n">
        <v>212</v>
      </c>
      <c r="F6" s="6" t="n">
        <v>212</v>
      </c>
      <c r="G6" s="6" t="n">
        <v>59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emand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bt issuance costs expense | $</t>
        </is>
      </c>
      <c r="B9" s="4" t="inlineStr">
        <is>
          <t xml:space="preserve"> </t>
        </is>
      </c>
      <c r="C9" s="4" t="inlineStr">
        <is>
          <t xml:space="preserve"> </t>
        </is>
      </c>
      <c r="D9" s="4" t="inlineStr">
        <is>
          <t xml:space="preserve"> </t>
        </is>
      </c>
      <c r="E9" s="4" t="inlineStr">
        <is>
          <t xml:space="preserve"> </t>
        </is>
      </c>
      <c r="F9" s="6" t="n">
        <v>2659</v>
      </c>
      <c r="G9" s="5"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cuitas Capital, LLC | Affiliated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xercise price of warrant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2.08</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cuitas Capital, LLC | Keep Well Agreement | Affiliated Ent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Warrant exercise price, volume-weighted average price threshold, trading days</t>
        </is>
      </c>
      <c r="B15" s="4" t="inlineStr">
        <is>
          <t xml:space="preserve"> </t>
        </is>
      </c>
      <c r="C15" s="4" t="inlineStr">
        <is>
          <t>5 day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Exercise price of warrants (in dollars per share)</t>
        </is>
      </c>
      <c r="B16" s="4" t="inlineStr">
        <is>
          <t xml:space="preserve"> </t>
        </is>
      </c>
      <c r="C16" s="8" t="n">
        <v>0.4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40.5</v>
      </c>
      <c r="L16" s="4" t="inlineStr">
        <is>
          <t xml:space="preserve"> </t>
        </is>
      </c>
      <c r="M16" s="4" t="inlineStr">
        <is>
          <t xml:space="preserve"> </t>
        </is>
      </c>
      <c r="N16" s="8" t="n">
        <v>0.92</v>
      </c>
      <c r="O16" s="4" t="inlineStr">
        <is>
          <t xml:space="preserve"> </t>
        </is>
      </c>
      <c r="P16" s="4" t="inlineStr">
        <is>
          <t xml:space="preserve"> </t>
        </is>
      </c>
      <c r="Q16" s="4" t="inlineStr">
        <is>
          <t xml:space="preserve"> </t>
        </is>
      </c>
    </row>
    <row r="17">
      <c r="A17" s="4" t="inlineStr">
        <is>
          <t>Debt discount costs | $</t>
        </is>
      </c>
      <c r="B17" s="5" t="n">
        <v>40</v>
      </c>
      <c r="C17" s="4" t="inlineStr">
        <is>
          <t xml:space="preserve"> </t>
        </is>
      </c>
      <c r="D17" s="5" t="n">
        <v>2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hares issued for warrants, amount converted, multiplier</t>
        </is>
      </c>
      <c r="B18" s="4" t="inlineStr">
        <is>
          <t xml:space="preserve"> </t>
        </is>
      </c>
      <c r="C18" s="10"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nversion right (in dollars per share)</t>
        </is>
      </c>
      <c r="B19" s="4" t="inlineStr">
        <is>
          <t xml:space="preserve"> </t>
        </is>
      </c>
      <c r="C19" s="8" t="n">
        <v>0.9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1" t="n">
        <v>13.8</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ercent of capital stock, thresh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10" t="n">
        <v>0.5</v>
      </c>
    </row>
    <row r="21">
      <c r="A21" s="4" t="inlineStr">
        <is>
          <t>Minimum number of independent directors | direc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3</v>
      </c>
    </row>
    <row r="22">
      <c r="A22" s="4" t="inlineStr">
        <is>
          <t>Acuitas Capital, LLC | Keep Well Agreement | Affiliated Entity | Keep Well Notes, Sixth Amend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nversion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9</v>
      </c>
      <c r="L24" s="4" t="inlineStr">
        <is>
          <t xml:space="preserve"> </t>
        </is>
      </c>
      <c r="M24" s="8" t="n">
        <v>0.6</v>
      </c>
      <c r="N24" s="4" t="inlineStr">
        <is>
          <t xml:space="preserve"> </t>
        </is>
      </c>
      <c r="O24" s="4" t="inlineStr">
        <is>
          <t xml:space="preserve"> </t>
        </is>
      </c>
      <c r="P24" s="4" t="inlineStr">
        <is>
          <t xml:space="preserve"> </t>
        </is>
      </c>
      <c r="Q24" s="4" t="inlineStr">
        <is>
          <t xml:space="preserve"> </t>
        </is>
      </c>
    </row>
    <row r="25">
      <c r="A25" s="4" t="inlineStr">
        <is>
          <t>Acuitas Capital, LLC | Keep Well Agreement | Affiliated Entity | Keep Well Notes, Sixth Amendment |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bt issuance costs expense | $</t>
        </is>
      </c>
      <c r="B27" s="4" t="inlineStr">
        <is>
          <t xml:space="preserve"> </t>
        </is>
      </c>
      <c r="C27" s="4" t="inlineStr">
        <is>
          <t xml:space="preserve"> </t>
        </is>
      </c>
      <c r="D27" s="4" t="inlineStr">
        <is>
          <t xml:space="preserve"> </t>
        </is>
      </c>
      <c r="E27" s="6" t="n">
        <v>2500</v>
      </c>
      <c r="F27" s="6" t="n">
        <v>33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discount | $</t>
        </is>
      </c>
      <c r="B28" s="4" t="inlineStr">
        <is>
          <t xml:space="preserve"> </t>
        </is>
      </c>
      <c r="C28" s="4" t="inlineStr">
        <is>
          <t xml:space="preserve"> </t>
        </is>
      </c>
      <c r="D28" s="4" t="inlineStr">
        <is>
          <t xml:space="preserve"> </t>
        </is>
      </c>
      <c r="E28" s="5" t="n">
        <v>1100</v>
      </c>
      <c r="F28" s="5" t="n">
        <v>11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cuitas Capital, LLC | Keep Well Agreement | Affiliated Entity | Demand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arrant coverage percentage</t>
        </is>
      </c>
      <c r="B31" s="4" t="inlineStr">
        <is>
          <t xml:space="preserve"> </t>
        </is>
      </c>
      <c r="C31" s="4" t="inlineStr">
        <is>
          <t xml:space="preserve"> </t>
        </is>
      </c>
      <c r="D31" s="4" t="inlineStr">
        <is>
          <t xml:space="preserve"> </t>
        </is>
      </c>
      <c r="E31" s="10" t="n">
        <v>2</v>
      </c>
      <c r="F31" s="10" t="n">
        <v>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Threshold of subsequent issuances for exercise price calculation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4500</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issuance costs expense | $</t>
        </is>
      </c>
      <c r="B33" s="4" t="inlineStr">
        <is>
          <t xml:space="preserve"> </t>
        </is>
      </c>
      <c r="C33" s="4" t="inlineStr">
        <is>
          <t xml:space="preserve"> </t>
        </is>
      </c>
      <c r="D33" s="4" t="inlineStr">
        <is>
          <t xml:space="preserve"> </t>
        </is>
      </c>
      <c r="E33" s="4" t="inlineStr">
        <is>
          <t xml:space="preserve"> </t>
        </is>
      </c>
      <c r="F33" s="5" t="n">
        <v>27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erm of warrants</t>
        </is>
      </c>
      <c r="B34" s="4" t="inlineStr">
        <is>
          <t xml:space="preserve"> </t>
        </is>
      </c>
      <c r="C34" s="4" t="inlineStr">
        <is>
          <t xml:space="preserve"> </t>
        </is>
      </c>
      <c r="D34" s="4" t="inlineStr">
        <is>
          <t xml:space="preserve"> </t>
        </is>
      </c>
      <c r="E34" s="4" t="inlineStr">
        <is>
          <t>5 years</t>
        </is>
      </c>
      <c r="F34" s="4" t="inlineStr">
        <is>
          <t>5 years</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shares of common stock exercisable for each warrant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7700</v>
      </c>
      <c r="I35" s="4" t="inlineStr">
        <is>
          <t xml:space="preserve"> </t>
        </is>
      </c>
      <c r="J35" s="6" t="n">
        <v>4814783</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cuitas Capital, LLC | Keep Well Agreement | Affiliated Entity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nversion price (in dollars per share)</t>
        </is>
      </c>
      <c r="B38" s="4" t="inlineStr">
        <is>
          <t xml:space="preserve"> </t>
        </is>
      </c>
      <c r="C38" s="8" t="n">
        <v>5.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1" t="n">
        <v>36.6</v>
      </c>
      <c r="L38" s="4" t="inlineStr">
        <is>
          <t xml:space="preserve"> </t>
        </is>
      </c>
      <c r="M38" s="4" t="inlineStr">
        <is>
          <t xml:space="preserve"> </t>
        </is>
      </c>
      <c r="N38" s="4" t="inlineStr">
        <is>
          <t xml:space="preserve"> </t>
        </is>
      </c>
      <c r="O38" s="4" t="inlineStr">
        <is>
          <t xml:space="preserve"> </t>
        </is>
      </c>
      <c r="P38" s="8" t="n">
        <v>2.44</v>
      </c>
      <c r="Q38" s="4" t="inlineStr">
        <is>
          <t xml:space="preserve"> </t>
        </is>
      </c>
    </row>
    <row r="39">
      <c r="A39" s="4" t="inlineStr">
        <is>
          <t>Acuitas Capital, LLC | Keep Well Agreement | Affiliated Entity | Minimum | Keep Well Notes, Sixth Amend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nversion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1" t="n">
        <v>1.8</v>
      </c>
      <c r="L41" s="8" t="n">
        <v>0.12</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cuitas Capital, LLC | Keep Well Agreement | Affiliated Entity | Minimum | Demand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xercise price of warrants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2.08</v>
      </c>
      <c r="I44" s="4" t="inlineStr">
        <is>
          <t xml:space="preserve"> </t>
        </is>
      </c>
      <c r="J44" s="8" t="n">
        <v>2.27</v>
      </c>
      <c r="K44" s="4" t="inlineStr">
        <is>
          <t xml:space="preserve"> </t>
        </is>
      </c>
      <c r="L44" s="11" t="n">
        <v>1.69</v>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cuitas Capital, LLC | Keep Well Agreement | Affiliated Entity | Maximum | Keep Well Notes, Sixth Amend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nversion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5.4</v>
      </c>
      <c r="L47" s="11" t="n">
        <v>0.36</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cuitas Capital, LLC | Keep Well Agreement | Affiliated Entity | Maximum | Demand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Exercise price of warrants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4.8557</v>
      </c>
      <c r="K50" s="4" t="inlineStr">
        <is>
          <t xml:space="preserve"> </t>
        </is>
      </c>
      <c r="L50" s="7" t="n">
        <v>4.8557</v>
      </c>
      <c r="M50" s="4" t="inlineStr">
        <is>
          <t xml:space="preserve"> </t>
        </is>
      </c>
      <c r="N50" s="4" t="inlineStr">
        <is>
          <t xml:space="preserve"> </t>
        </is>
      </c>
      <c r="O50" s="4" t="inlineStr">
        <is>
          <t xml:space="preserve"> </t>
        </is>
      </c>
      <c r="P50" s="4" t="inlineStr">
        <is>
          <t xml:space="preserve"> </t>
        </is>
      </c>
      <c r="Q50" s="4" t="inlineStr">
        <is>
          <t xml:space="preserve"> </t>
        </is>
      </c>
    </row>
  </sheetData>
  <mergeCells count="3">
    <mergeCell ref="B1:C1"/>
    <mergeCell ref="F1:G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Debt - Stockholders Agreement (Details) - Acuitas Capital, LLC - Keep Well Agreement - Affiliated Entity</t>
        </is>
      </c>
      <c r="B1" s="2" t="inlineStr">
        <is>
          <t>Feb. 21, 2023 director</t>
        </is>
      </c>
    </row>
    <row r="2">
      <c r="A2" s="3" t="inlineStr">
        <is>
          <t>Related Party Transaction [Line Items]</t>
        </is>
      </c>
      <c r="B2" s="4" t="inlineStr">
        <is>
          <t xml:space="preserve"> </t>
        </is>
      </c>
    </row>
    <row r="3">
      <c r="A3" s="4" t="inlineStr">
        <is>
          <t>Percent of capital stock, threshold</t>
        </is>
      </c>
      <c r="B3" s="10" t="n">
        <v>0.5</v>
      </c>
    </row>
    <row r="4">
      <c r="A4" s="4" t="inlineStr">
        <is>
          <t>Minimum number of independent directors</t>
        </is>
      </c>
      <c r="B4" s="6" t="n">
        <v>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37"/>
  <sheetViews>
    <sheetView workbookViewId="0">
      <selection activeCell="A1" sqref="A1"/>
    </sheetView>
  </sheetViews>
  <sheetFormatPr baseColWidth="8" defaultRowHeight="15"/>
  <cols>
    <col width="80" customWidth="1" min="1" max="1"/>
    <col width="13" customWidth="1" min="2" max="2"/>
    <col width="59" customWidth="1" min="3" max="3"/>
    <col width="49" customWidth="1" min="4" max="4"/>
    <col width="61" customWidth="1" min="5" max="5"/>
    <col width="20" customWidth="1" min="6" max="6"/>
    <col width="25" customWidth="1" min="7" max="7"/>
    <col width="16" customWidth="1" min="8" max="8"/>
    <col width="24" customWidth="1" min="9" max="9"/>
    <col width="16" customWidth="1" min="10" max="10"/>
    <col width="16" customWidth="1" min="11" max="11"/>
    <col width="13" customWidth="1" min="12" max="12"/>
    <col width="33" customWidth="1" min="13" max="13"/>
    <col width="38" customWidth="1" min="14" max="14"/>
    <col width="29" customWidth="1" min="15" max="15"/>
    <col width="38" customWidth="1" min="16" max="16"/>
    <col width="27" customWidth="1" min="17" max="17"/>
    <col width="80" customWidth="1" min="18" max="18"/>
    <col width="76" customWidth="1" min="19" max="19"/>
    <col width="80" customWidth="1" min="20" max="20"/>
    <col width="52" customWidth="1" min="21" max="21"/>
    <col width="43" customWidth="1" min="22" max="22"/>
    <col width="51" customWidth="1" min="23" max="23"/>
    <col width="43" customWidth="1" min="24" max="24"/>
    <col width="20" customWidth="1" min="25" max="25"/>
  </cols>
  <sheetData>
    <row r="1">
      <c r="A1" s="1" t="inlineStr">
        <is>
          <t>Consolidated Statements of Stockholders' Equity - USD ($) $ in Thousands</t>
        </is>
      </c>
      <c r="B1" s="2" t="inlineStr">
        <is>
          <t>Total</t>
        </is>
      </c>
      <c r="C1" s="2" t="inlineStr">
        <is>
          <t>Warrants and Pre-Funded Warrants issued in Public Offering</t>
        </is>
      </c>
      <c r="D1" s="2" t="inlineStr">
        <is>
          <t>Warrants issued in conversion of Keep Well Notes</t>
        </is>
      </c>
      <c r="E1" s="2" t="inlineStr">
        <is>
          <t>Pre-Funded Warrants and Warrants issued in Private Placement</t>
        </is>
      </c>
      <c r="F1" s="2" t="inlineStr">
        <is>
          <t>Pre-Funded Warrants</t>
        </is>
      </c>
      <c r="G1" s="2" t="inlineStr">
        <is>
          <t>Public Offering Warrants</t>
        </is>
      </c>
      <c r="H1" s="2" t="inlineStr">
        <is>
          <t>Demand Warrants</t>
        </is>
      </c>
      <c r="I1" s="2" t="inlineStr">
        <is>
          <t>Debt Financing Warrants</t>
        </is>
      </c>
      <c r="J1" s="2" t="inlineStr">
        <is>
          <t>Public Offering</t>
        </is>
      </c>
      <c r="K1" s="2" t="inlineStr">
        <is>
          <t>Preferred Stock</t>
        </is>
      </c>
      <c r="L1" s="2" t="inlineStr">
        <is>
          <t>Common Stock</t>
        </is>
      </c>
      <c r="M1" s="2" t="inlineStr">
        <is>
          <t>Common Stock Pre-Funded Warrants</t>
        </is>
      </c>
      <c r="N1" s="2" t="inlineStr">
        <is>
          <t>Common Stock Public Offering Warrants</t>
        </is>
      </c>
      <c r="O1" s="2" t="inlineStr">
        <is>
          <t>Common Stock Public Offering</t>
        </is>
      </c>
      <c r="P1" s="2" t="inlineStr">
        <is>
          <t>Common Stock Debt Financing Agreement</t>
        </is>
      </c>
      <c r="Q1" s="2" t="inlineStr">
        <is>
          <t>Additional Paid-In Capital</t>
        </is>
      </c>
      <c r="R1" s="2" t="inlineStr">
        <is>
          <t>Additional Paid-In Capital Warrants and Pre-Funded Warrants issued in Public Offering</t>
        </is>
      </c>
      <c r="S1" s="2" t="inlineStr">
        <is>
          <t>Additional Paid-In Capital Warrants issued in conversion of Keep Well Notes</t>
        </is>
      </c>
      <c r="T1" s="2" t="inlineStr">
        <is>
          <t>Additional Paid-In Capital Pre-Funded Warrants and Warrants issued in Private Placement</t>
        </is>
      </c>
      <c r="U1" s="2" t="inlineStr">
        <is>
          <t>Additional Paid-In Capital Public Offering Warrants</t>
        </is>
      </c>
      <c r="V1" s="2" t="inlineStr">
        <is>
          <t>Additional Paid-In Capital Demand Warrants</t>
        </is>
      </c>
      <c r="W1" s="2" t="inlineStr">
        <is>
          <t>Additional Paid-In Capital Debt Financing Warrants</t>
        </is>
      </c>
      <c r="X1" s="2" t="inlineStr">
        <is>
          <t>Additional Paid-In Capital Public Offering</t>
        </is>
      </c>
      <c r="Y1" s="2" t="inlineStr">
        <is>
          <t>Accumulated Deficit</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3770265</v>
      </c>
      <c r="L2" s="6" t="n">
        <v>301861</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row>
    <row r="3">
      <c r="A3" s="4" t="inlineStr">
        <is>
          <t>Beginning balance at Dec. 31, 2022</t>
        </is>
      </c>
      <c r="B3" s="5" t="n">
        <v>567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0</v>
      </c>
      <c r="L3" s="5" t="n">
        <v>3</v>
      </c>
      <c r="M3" s="4" t="inlineStr">
        <is>
          <t xml:space="preserve"> </t>
        </is>
      </c>
      <c r="N3" s="4" t="inlineStr">
        <is>
          <t xml:space="preserve"> </t>
        </is>
      </c>
      <c r="O3" s="4" t="inlineStr">
        <is>
          <t xml:space="preserve"> </t>
        </is>
      </c>
      <c r="P3" s="4" t="inlineStr">
        <is>
          <t xml:space="preserve"> </t>
        </is>
      </c>
      <c r="Q3" s="5" t="n">
        <v>448415</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5" t="n">
        <v>-4427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Warrants issued</t>
        </is>
      </c>
      <c r="B5" s="4" t="inlineStr">
        <is>
          <t xml:space="preserve"> </t>
        </is>
      </c>
      <c r="C5" s="5" t="n">
        <v>5313</v>
      </c>
      <c r="D5" s="5" t="n">
        <v>7063</v>
      </c>
      <c r="E5" s="5" t="n">
        <v>11000</v>
      </c>
      <c r="F5" s="4" t="inlineStr">
        <is>
          <t xml:space="preserve"> </t>
        </is>
      </c>
      <c r="G5" s="4" t="inlineStr">
        <is>
          <t xml:space="preserve"> </t>
        </is>
      </c>
      <c r="H5" s="4" t="inlineStr">
        <is>
          <t xml:space="preserve"> </t>
        </is>
      </c>
      <c r="I5" s="5" t="n">
        <v>1103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5313</v>
      </c>
      <c r="S5" s="5" t="n">
        <v>7063</v>
      </c>
      <c r="T5" s="5" t="n">
        <v>11000</v>
      </c>
      <c r="U5" s="4" t="inlineStr">
        <is>
          <t xml:space="preserve"> </t>
        </is>
      </c>
      <c r="V5" s="4" t="inlineStr">
        <is>
          <t xml:space="preserve"> </t>
        </is>
      </c>
      <c r="W5" s="5" t="n">
        <v>11034</v>
      </c>
      <c r="X5" s="4" t="inlineStr">
        <is>
          <t xml:space="preserve"> </t>
        </is>
      </c>
      <c r="Y5" s="4" t="inlineStr">
        <is>
          <t xml:space="preserve"> </t>
        </is>
      </c>
    </row>
    <row r="6">
      <c r="A6" s="4" t="inlineStr">
        <is>
          <t>Common stock issued in conversion of Keep Well Not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805479</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Common stock issued in conversion of Keep Well Notes</t>
        </is>
      </c>
      <c r="B7" s="6" t="n">
        <v>918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v>
      </c>
      <c r="M7" s="4" t="inlineStr">
        <is>
          <t xml:space="preserve"> </t>
        </is>
      </c>
      <c r="N7" s="4" t="inlineStr">
        <is>
          <t xml:space="preserve"> </t>
        </is>
      </c>
      <c r="O7" s="4" t="inlineStr">
        <is>
          <t xml:space="preserve"> </t>
        </is>
      </c>
      <c r="P7" s="4" t="inlineStr">
        <is>
          <t xml:space="preserve"> </t>
        </is>
      </c>
      <c r="Q7" s="6" t="n">
        <v>9183</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Pre-Funded Warrants exerci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25035</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ommon stock issued for financ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306138</v>
      </c>
      <c r="P9" s="6" t="n">
        <v>22646</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Write-off of debt issuance costs related to conversion of Keep Well Notes</t>
        </is>
      </c>
      <c r="B10" s="6" t="n">
        <v>-365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3654</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Write-off of debt issuance costs related to cancelled Keep Well Notes in Private Placement</t>
        </is>
      </c>
      <c r="B11" s="6" t="n">
        <v>-152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522</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Costs related to Public Offering and Private Placement transactions</t>
        </is>
      </c>
      <c r="B12" s="6" t="n">
        <v>-134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343</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Loss on extinguishment of debt with related party</t>
        </is>
      </c>
      <c r="B13" s="6" t="n">
        <v>-44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4494</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Restricted stock units vested, ne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85</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Restricted stock units vested, net of taxes</t>
        </is>
      </c>
      <c r="B15" s="6"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3</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401(k) employer match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26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Stock-based compensation expense</t>
        </is>
      </c>
      <c r="B17" s="6" t="n">
        <v>294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2948</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Fractional shares issued in connection with reverse stock split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861</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Net loss</t>
        </is>
      </c>
      <c r="B19" s="6" t="n">
        <v>-279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6" t="n">
        <v>-27920</v>
      </c>
    </row>
    <row r="20">
      <c r="A20" s="4" t="inlineStr">
        <is>
          <t>Common stock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986</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5" t="n">
        <v>986</v>
      </c>
      <c r="Y20" s="4" t="inlineStr">
        <is>
          <t xml:space="preserve"> </t>
        </is>
      </c>
    </row>
    <row r="21">
      <c r="A21" s="4" t="inlineStr">
        <is>
          <t>Ending balance (in shares) at Dec.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770265</v>
      </c>
      <c r="L21" s="6" t="n">
        <v>256446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Ending balance at Dec. 31, 2023</t>
        </is>
      </c>
      <c r="B22" s="6" t="n">
        <v>1427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0</v>
      </c>
      <c r="L22" s="5" t="n">
        <v>6</v>
      </c>
      <c r="M22" s="4" t="inlineStr">
        <is>
          <t xml:space="preserve"> </t>
        </is>
      </c>
      <c r="N22" s="4" t="inlineStr">
        <is>
          <t xml:space="preserve"> </t>
        </is>
      </c>
      <c r="O22" s="4" t="inlineStr">
        <is>
          <t xml:space="preserve"> </t>
        </is>
      </c>
      <c r="P22" s="4" t="inlineStr">
        <is>
          <t xml:space="preserve"> </t>
        </is>
      </c>
      <c r="Q22" s="6" t="n">
        <v>484926</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6" t="n">
        <v>-470661</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Debt issuance costs, net</t>
        </is>
      </c>
      <c r="B24" s="6" t="n">
        <v>1065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0651</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Common stock issued relating to settlement of contingent consideration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83</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Common stock issued relating to settlement of contingent consideration</t>
        </is>
      </c>
      <c r="B26" s="6" t="n">
        <v>6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64</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Warrant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214</v>
      </c>
      <c r="I27" s="5" t="n">
        <v>278</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3214</v>
      </c>
      <c r="W27" s="5" t="n">
        <v>278</v>
      </c>
      <c r="X27" s="4" t="inlineStr">
        <is>
          <t xml:space="preserve"> </t>
        </is>
      </c>
      <c r="Y27" s="4" t="inlineStr">
        <is>
          <t xml:space="preserve"> </t>
        </is>
      </c>
    </row>
    <row r="28">
      <c r="A28" s="4" t="inlineStr">
        <is>
          <t>Pre-Funded Warrants exercis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268827</v>
      </c>
      <c r="N28" s="6" t="n">
        <v>1182047</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Warrants exercised</t>
        </is>
      </c>
      <c r="B29" s="4" t="inlineStr">
        <is>
          <t xml:space="preserve"> </t>
        </is>
      </c>
      <c r="C29" s="4" t="inlineStr">
        <is>
          <t xml:space="preserve"> </t>
        </is>
      </c>
      <c r="D29" s="4" t="inlineStr">
        <is>
          <t xml:space="preserve"> </t>
        </is>
      </c>
      <c r="E29" s="4" t="inlineStr">
        <is>
          <t xml:space="preserve"> </t>
        </is>
      </c>
      <c r="F29" s="5" t="n">
        <v>1</v>
      </c>
      <c r="G29" s="5" t="n">
        <v>3481</v>
      </c>
      <c r="H29" s="4" t="inlineStr">
        <is>
          <t xml:space="preserve"> </t>
        </is>
      </c>
      <c r="I29" s="4" t="inlineStr">
        <is>
          <t xml:space="preserve"> </t>
        </is>
      </c>
      <c r="J29" s="4" t="inlineStr">
        <is>
          <t xml:space="preserve"> </t>
        </is>
      </c>
      <c r="K29" s="4" t="inlineStr">
        <is>
          <t xml:space="preserve"> </t>
        </is>
      </c>
      <c r="L29" s="4" t="inlineStr">
        <is>
          <t xml:space="preserve"> </t>
        </is>
      </c>
      <c r="M29" s="5" t="n">
        <v>1</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5" t="n">
        <v>3481</v>
      </c>
      <c r="V29" s="4" t="inlineStr">
        <is>
          <t xml:space="preserve"> </t>
        </is>
      </c>
      <c r="W29" s="4" t="inlineStr">
        <is>
          <t xml:space="preserve"> </t>
        </is>
      </c>
      <c r="X29" s="4" t="inlineStr">
        <is>
          <t xml:space="preserve"> </t>
        </is>
      </c>
      <c r="Y29" s="4" t="inlineStr">
        <is>
          <t xml:space="preserve"> </t>
        </is>
      </c>
    </row>
    <row r="30">
      <c r="A30" s="4" t="inlineStr">
        <is>
          <t>Loss on extinguishment of debt with related party</t>
        </is>
      </c>
      <c r="B30" s="6" t="n">
        <v>-52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521</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Restricted stock units vested, net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38</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Stock-based compensation expense</t>
        </is>
      </c>
      <c r="B32" s="6" t="n">
        <v>39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392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Fractional shares issued in connection with reverse stock split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02388</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Deemed dividend on down round feature of warrants</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44572</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6" t="n">
        <v>-44572</v>
      </c>
    </row>
    <row r="35">
      <c r="A35" s="4" t="inlineStr">
        <is>
          <t>Net loss</t>
        </is>
      </c>
      <c r="B35" s="6" t="n">
        <v>-2548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6" t="n">
        <v>-25489</v>
      </c>
    </row>
    <row r="36">
      <c r="A36" s="4" t="inlineStr">
        <is>
          <t>Ending balance (in shares) at Dec. 31,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770265</v>
      </c>
      <c r="L36" s="6" t="n">
        <v>4217848</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Ending balance at Dec. 31, 2024</t>
        </is>
      </c>
      <c r="B37" s="5" t="n">
        <v>987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0</v>
      </c>
      <c r="L37" s="5" t="n">
        <v>7</v>
      </c>
      <c r="M37" s="4" t="inlineStr">
        <is>
          <t xml:space="preserve"> </t>
        </is>
      </c>
      <c r="N37" s="4" t="inlineStr">
        <is>
          <t xml:space="preserve"> </t>
        </is>
      </c>
      <c r="O37" s="4" t="inlineStr">
        <is>
          <t xml:space="preserve"> </t>
        </is>
      </c>
      <c r="P37" s="4" t="inlineStr">
        <is>
          <t xml:space="preserve"> </t>
        </is>
      </c>
      <c r="Q37" s="5" t="n">
        <v>550585</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5" t="n">
        <v>-5407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34" customWidth="1" min="2" max="2"/>
    <col width="34" customWidth="1" min="3" max="3"/>
    <col width="22" customWidth="1" min="4" max="4"/>
    <col width="22" customWidth="1" min="5" max="5"/>
  </cols>
  <sheetData>
    <row r="1">
      <c r="A1" s="1" t="inlineStr">
        <is>
          <t>Debt - Other (Details) $ in Thousands</t>
        </is>
      </c>
      <c r="B1" s="2" t="inlineStr">
        <is>
          <t>3 Months Ended</t>
        </is>
      </c>
      <c r="C1" s="2" t="inlineStr">
        <is>
          <t>4 Months Ended</t>
        </is>
      </c>
    </row>
    <row r="2">
      <c r="B2" s="2" t="inlineStr">
        <is>
          <t>Oct. 31, 2024 USD ($) installment</t>
        </is>
      </c>
      <c r="C2" s="2" t="inlineStr">
        <is>
          <t>Nov. 30, 2023 USD ($) installment</t>
        </is>
      </c>
      <c r="D2" s="2" t="inlineStr">
        <is>
          <t>Dec. 31, 2024 USD ($)</t>
        </is>
      </c>
      <c r="E2" s="2" t="inlineStr">
        <is>
          <t>Dec. 31,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emand notes payable, net</t>
        </is>
      </c>
      <c r="B4" s="4" t="inlineStr">
        <is>
          <t xml:space="preserve"> </t>
        </is>
      </c>
      <c r="C4" s="4" t="inlineStr">
        <is>
          <t xml:space="preserve"> </t>
        </is>
      </c>
      <c r="D4" s="5" t="n">
        <v>6008</v>
      </c>
      <c r="E4" s="5" t="n">
        <v>0</v>
      </c>
    </row>
    <row r="5">
      <c r="A5" s="4" t="inlineStr">
        <is>
          <t>Insurance Premium Financing</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Principal amount of notes</t>
        </is>
      </c>
      <c r="B7" s="5" t="n">
        <v>1400</v>
      </c>
      <c r="C7" s="5" t="n">
        <v>2100</v>
      </c>
      <c r="D7" s="4" t="inlineStr">
        <is>
          <t xml:space="preserve"> </t>
        </is>
      </c>
      <c r="E7" s="4" t="inlineStr">
        <is>
          <t xml:space="preserve"> </t>
        </is>
      </c>
    </row>
    <row r="8">
      <c r="A8" s="4" t="inlineStr">
        <is>
          <t>Weighted average interest rate (in percentage)</t>
        </is>
      </c>
      <c r="B8" s="12" t="n">
        <v>0.08599999999999999</v>
      </c>
      <c r="C8" s="12" t="n">
        <v>0.08699999999999999</v>
      </c>
      <c r="D8" s="4" t="inlineStr">
        <is>
          <t xml:space="preserve"> </t>
        </is>
      </c>
      <c r="E8" s="4" t="inlineStr">
        <is>
          <t xml:space="preserve"> </t>
        </is>
      </c>
    </row>
    <row r="9">
      <c r="A9" s="4" t="inlineStr">
        <is>
          <t>Repayment of debt, number of installments | installment</t>
        </is>
      </c>
      <c r="B9" s="6" t="n">
        <v>11</v>
      </c>
      <c r="C9" s="4" t="inlineStr">
        <is>
          <t xml:space="preserve"> </t>
        </is>
      </c>
      <c r="D9" s="4" t="inlineStr">
        <is>
          <t xml:space="preserve"> </t>
        </is>
      </c>
      <c r="E9" s="4" t="inlineStr">
        <is>
          <t xml:space="preserve"> </t>
        </is>
      </c>
    </row>
    <row r="10">
      <c r="A10" s="4" t="inlineStr">
        <is>
          <t>Repayments of debt</t>
        </is>
      </c>
      <c r="B10" s="5" t="n">
        <v>300</v>
      </c>
      <c r="C10" s="5" t="n">
        <v>400</v>
      </c>
      <c r="D10" s="4" t="inlineStr">
        <is>
          <t xml:space="preserve"> </t>
        </is>
      </c>
      <c r="E10" s="4" t="inlineStr">
        <is>
          <t xml:space="preserve"> </t>
        </is>
      </c>
    </row>
    <row r="11">
      <c r="A11" s="4" t="inlineStr">
        <is>
          <t>Demand notes payable, net</t>
        </is>
      </c>
      <c r="B11" s="4" t="inlineStr">
        <is>
          <t xml:space="preserve"> </t>
        </is>
      </c>
      <c r="C11" s="4" t="inlineStr">
        <is>
          <t xml:space="preserve"> </t>
        </is>
      </c>
      <c r="D11" s="5" t="n">
        <v>900</v>
      </c>
      <c r="E11" s="5" t="n">
        <v>1400</v>
      </c>
    </row>
    <row r="12">
      <c r="A12" s="4" t="inlineStr">
        <is>
          <t>Insurance Premium Financing | Minimum</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Repayment of debt, number of installments | installment</t>
        </is>
      </c>
      <c r="B14" s="4" t="inlineStr">
        <is>
          <t xml:space="preserve"> </t>
        </is>
      </c>
      <c r="C14" s="6" t="n">
        <v>9</v>
      </c>
      <c r="D14" s="4" t="inlineStr">
        <is>
          <t xml:space="preserve"> </t>
        </is>
      </c>
      <c r="E14" s="4" t="inlineStr">
        <is>
          <t xml:space="preserve"> </t>
        </is>
      </c>
    </row>
    <row r="15">
      <c r="A15" s="4" t="inlineStr">
        <is>
          <t>Insurance Premium Financing | Maximum</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Repayment of debt, number of installments | installment</t>
        </is>
      </c>
      <c r="B17" s="4" t="inlineStr">
        <is>
          <t xml:space="preserve"> </t>
        </is>
      </c>
      <c r="C17" s="6" t="n">
        <v>11</v>
      </c>
      <c r="D17" s="4" t="inlineStr">
        <is>
          <t xml:space="preserve"> </t>
        </is>
      </c>
      <c r="E1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 Based Compensation - Narrative (Details) - USD ($) $ / shares in Units, $ in Millions</t>
        </is>
      </c>
      <c r="B1" s="2" t="inlineStr">
        <is>
          <t>1 Months Ended</t>
        </is>
      </c>
      <c r="C1" s="2" t="inlineStr">
        <is>
          <t>12 Months Ended</t>
        </is>
      </c>
    </row>
    <row r="2">
      <c r="B2" s="2" t="inlineStr">
        <is>
          <t>Jun. 30, 2024</t>
        </is>
      </c>
      <c r="C2" s="2" t="inlineStr">
        <is>
          <t>Dec. 31, 2024</t>
        </is>
      </c>
      <c r="D2" s="2" t="inlineStr">
        <is>
          <t>Dec. 31, 2023</t>
        </is>
      </c>
      <c r="E2" s="2" t="inlineStr">
        <is>
          <t>Oct. 31, 2024</t>
        </is>
      </c>
      <c r="F2" s="2" t="inlineStr">
        <is>
          <t>Oct. 12, 2024</t>
        </is>
      </c>
      <c r="G2" s="2" t="inlineStr">
        <is>
          <t>Oct. 08, 2024</t>
        </is>
      </c>
      <c r="H2" s="2" t="inlineStr">
        <is>
          <t>Sep. 30, 2024</t>
        </is>
      </c>
      <c r="I2" s="2" t="inlineStr">
        <is>
          <t>Sep. 23, 2024</t>
        </is>
      </c>
      <c r="J2" s="2" t="inlineStr">
        <is>
          <t>Jun. 02, 2024</t>
        </is>
      </c>
      <c r="K2" s="2" t="inlineStr">
        <is>
          <t>Apr. 05, 2024</t>
        </is>
      </c>
      <c r="L2" s="2" t="inlineStr">
        <is>
          <t>Mar. 28, 2024</t>
        </is>
      </c>
      <c r="M2" s="2" t="inlineStr">
        <is>
          <t>Sep. 01, 2023</t>
        </is>
      </c>
      <c r="N2" s="2" t="inlineStr">
        <is>
          <t>Feb. 2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authorized (in shares)</t>
        </is>
      </c>
      <c r="B4" s="4" t="inlineStr">
        <is>
          <t xml:space="preserve"> </t>
        </is>
      </c>
      <c r="C4" s="6" t="n">
        <v>485665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nnual increase in shares authorized, percent</t>
        </is>
      </c>
      <c r="B5" s="4" t="inlineStr">
        <is>
          <t xml:space="preserve"> </t>
        </is>
      </c>
      <c r="C5" s="10" t="n">
        <v>0.0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nnual maximum increase in shares authorized</t>
        </is>
      </c>
      <c r="B6" s="4" t="inlineStr">
        <is>
          <t xml:space="preserve"> </t>
        </is>
      </c>
      <c r="C6" s="6" t="n">
        <v>9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xpiration period</t>
        </is>
      </c>
      <c r="B7" s="4" t="inlineStr">
        <is>
          <t xml:space="preserve"> </t>
        </is>
      </c>
      <c r="C7" s="4" t="inlineStr">
        <is>
          <t>10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reserved for future award (in shares)</t>
        </is>
      </c>
      <c r="B8" s="4" t="inlineStr">
        <is>
          <t xml:space="preserve"> </t>
        </is>
      </c>
      <c r="C8" s="6" t="n">
        <v>101515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based compensation expense</t>
        </is>
      </c>
      <c r="B9" s="4" t="inlineStr">
        <is>
          <t xml:space="preserve"> </t>
        </is>
      </c>
      <c r="C9" s="13" t="n">
        <v>3.9</v>
      </c>
      <c r="D9" s="13" t="n">
        <v>2.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uitas Capital, LLC | Affiliated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xercise price of warrants (in dollars per share)</t>
        </is>
      </c>
      <c r="B12" s="4" t="inlineStr">
        <is>
          <t xml:space="preserve"> </t>
        </is>
      </c>
      <c r="C12" s="4" t="inlineStr">
        <is>
          <t xml:space="preserve"> </t>
        </is>
      </c>
      <c r="D12" s="4" t="inlineStr">
        <is>
          <t xml:space="preserve"> </t>
        </is>
      </c>
      <c r="E12" s="4" t="inlineStr">
        <is>
          <t xml:space="preserve"> </t>
        </is>
      </c>
      <c r="F12" s="8" t="n">
        <v>2.0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cuitas Capital, LLC | Keep Well Agreement | Affiliated Ent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ercise price of warrants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40.5</v>
      </c>
      <c r="J15" s="4" t="inlineStr">
        <is>
          <t xml:space="preserve"> </t>
        </is>
      </c>
      <c r="K15" s="4" t="inlineStr">
        <is>
          <t xml:space="preserve"> </t>
        </is>
      </c>
      <c r="L15" s="4" t="inlineStr">
        <is>
          <t xml:space="preserve"> </t>
        </is>
      </c>
      <c r="M15" s="8" t="n">
        <v>0.92</v>
      </c>
      <c r="N15" s="8" t="n">
        <v>0.45</v>
      </c>
    </row>
    <row r="16">
      <c r="A16" s="4" t="inlineStr">
        <is>
          <t>Public Offering Warrants and Private Placement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xercise price of warrants (in dollars per share)</t>
        </is>
      </c>
      <c r="B18" s="4" t="inlineStr">
        <is>
          <t xml:space="preserve"> </t>
        </is>
      </c>
      <c r="C18" s="4" t="inlineStr">
        <is>
          <t xml:space="preserve"> </t>
        </is>
      </c>
      <c r="D18" s="4" t="inlineStr">
        <is>
          <t xml:space="preserve"> </t>
        </is>
      </c>
      <c r="E18" s="4" t="inlineStr">
        <is>
          <t xml:space="preserve"> </t>
        </is>
      </c>
      <c r="F18" s="8" t="n">
        <v>2.08</v>
      </c>
      <c r="G18" s="8" t="n">
        <v>2.25</v>
      </c>
      <c r="H18" s="4" t="inlineStr">
        <is>
          <t xml:space="preserve"> </t>
        </is>
      </c>
      <c r="I18" s="7" t="n">
        <v>4.8557</v>
      </c>
      <c r="J18" s="4" t="inlineStr">
        <is>
          <t xml:space="preserve"> </t>
        </is>
      </c>
      <c r="K18" s="7" t="n">
        <v>0.3442</v>
      </c>
      <c r="L18" s="8" t="n">
        <v>0.36</v>
      </c>
      <c r="M18" s="4" t="inlineStr">
        <is>
          <t xml:space="preserve"> </t>
        </is>
      </c>
      <c r="N18" s="4" t="inlineStr">
        <is>
          <t xml:space="preserve"> </t>
        </is>
      </c>
    </row>
    <row r="19">
      <c r="A19" s="4" t="inlineStr">
        <is>
          <t>Demand Warrants | Acuitas Capital, LLC | Keep Well Agreement | Affiliated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shares of common stock exercisable for each warrant (in shares)</t>
        </is>
      </c>
      <c r="B21" s="4" t="inlineStr">
        <is>
          <t xml:space="preserve"> </t>
        </is>
      </c>
      <c r="C21" s="4" t="inlineStr">
        <is>
          <t xml:space="preserve"> </t>
        </is>
      </c>
      <c r="D21" s="4" t="inlineStr">
        <is>
          <t xml:space="preserve"> </t>
        </is>
      </c>
      <c r="E21" s="6" t="n">
        <v>7700000</v>
      </c>
      <c r="F21" s="4" t="inlineStr">
        <is>
          <t xml:space="preserve"> </t>
        </is>
      </c>
      <c r="G21" s="4" t="inlineStr">
        <is>
          <t xml:space="preserve"> </t>
        </is>
      </c>
      <c r="H21" s="6" t="n">
        <v>4814783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mployees and Direct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 options issued (in shares)</t>
        </is>
      </c>
      <c r="B24" s="4" t="inlineStr">
        <is>
          <t xml:space="preserve"> </t>
        </is>
      </c>
      <c r="C24" s="6" t="n">
        <v>407617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stricted Stock Units (RSUs) | Employ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Unrecognized compensation costs</t>
        </is>
      </c>
      <c r="B27" s="4" t="inlineStr">
        <is>
          <t xml:space="preserve"> </t>
        </is>
      </c>
      <c r="C27" s="13" t="n">
        <v>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Unrecognized compensation costs, recognition period</t>
        </is>
      </c>
      <c r="B28" s="4" t="inlineStr">
        <is>
          <t xml:space="preserve"> </t>
        </is>
      </c>
      <c r="C28" s="4" t="inlineStr">
        <is>
          <t>8 months 4 day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Based Payment Arrangement, Option And 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 options and RSUs outstanding (in shares)</t>
        </is>
      </c>
      <c r="B31" s="4" t="inlineStr">
        <is>
          <t xml:space="preserve"> </t>
        </is>
      </c>
      <c r="C31" s="6" t="n">
        <v>395863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ptions to purchase common stock | Employees and Direc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 options issued (in shares)</t>
        </is>
      </c>
      <c r="B34" s="6" t="n">
        <v>39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Unrecognized compensation costs</t>
        </is>
      </c>
      <c r="B35" s="4" t="inlineStr">
        <is>
          <t xml:space="preserve"> </t>
        </is>
      </c>
      <c r="C35" s="5" t="n">
        <v>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Unrecognized compensation costs, recognition period</t>
        </is>
      </c>
      <c r="B36" s="4" t="inlineStr">
        <is>
          <t xml:space="preserve"> </t>
        </is>
      </c>
      <c r="C36" s="4" t="inlineStr">
        <is>
          <t>3 years 3 months 10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Vesting period</t>
        </is>
      </c>
      <c r="B39" s="4" t="inlineStr">
        <is>
          <t xml:space="preserve"> </t>
        </is>
      </c>
      <c r="C39" s="4" t="inlineStr">
        <is>
          <t>1 year</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inimum | Demand Warrants | Acuitas Capital, LLC | Keep Well Agreement | Affiliated Ent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xercise price of warrants (in dollars per share)</t>
        </is>
      </c>
      <c r="B42" s="4" t="inlineStr">
        <is>
          <t xml:space="preserve"> </t>
        </is>
      </c>
      <c r="C42" s="4" t="inlineStr">
        <is>
          <t xml:space="preserve"> </t>
        </is>
      </c>
      <c r="D42" s="4" t="inlineStr">
        <is>
          <t xml:space="preserve"> </t>
        </is>
      </c>
      <c r="E42" s="8" t="n">
        <v>2.08</v>
      </c>
      <c r="F42" s="4" t="inlineStr">
        <is>
          <t xml:space="preserve"> </t>
        </is>
      </c>
      <c r="G42" s="4" t="inlineStr">
        <is>
          <t xml:space="preserve"> </t>
        </is>
      </c>
      <c r="H42" s="8" t="n">
        <v>2.27</v>
      </c>
      <c r="I42" s="4" t="inlineStr">
        <is>
          <t xml:space="preserve"> </t>
        </is>
      </c>
      <c r="J42" s="8" t="n">
        <v>1.69</v>
      </c>
      <c r="K42" s="4" t="inlineStr">
        <is>
          <t xml:space="preserve"> </t>
        </is>
      </c>
      <c r="L42" s="4" t="inlineStr">
        <is>
          <t xml:space="preserve"> </t>
        </is>
      </c>
      <c r="M42" s="4" t="inlineStr">
        <is>
          <t xml:space="preserve"> </t>
        </is>
      </c>
      <c r="N42" s="4" t="inlineStr">
        <is>
          <t xml:space="preserve"> </t>
        </is>
      </c>
    </row>
    <row r="43">
      <c r="A43" s="4" t="inlineStr">
        <is>
          <t>Minimum | Restricted Stock Units (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Vesting period</t>
        </is>
      </c>
      <c r="B45" s="4" t="inlineStr">
        <is>
          <t xml:space="preserve"> </t>
        </is>
      </c>
      <c r="C45" s="4" t="inlineStr">
        <is>
          <t>3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Vesting period</t>
        </is>
      </c>
      <c r="B48" s="4" t="inlineStr">
        <is>
          <t xml:space="preserve"> </t>
        </is>
      </c>
      <c r="C48" s="4" t="inlineStr">
        <is>
          <t>4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Maximum | Demand Warrants | Acuitas Capital, LLC | Keep Well Agreement | Affiliated Ent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xercise price of warrants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4.8557</v>
      </c>
      <c r="I51" s="4" t="inlineStr">
        <is>
          <t xml:space="preserve"> </t>
        </is>
      </c>
      <c r="J51" s="7" t="n">
        <v>4.8557</v>
      </c>
      <c r="K51" s="4" t="inlineStr">
        <is>
          <t xml:space="preserve"> </t>
        </is>
      </c>
      <c r="L51" s="4" t="inlineStr">
        <is>
          <t xml:space="preserve"> </t>
        </is>
      </c>
      <c r="M51" s="4" t="inlineStr">
        <is>
          <t xml:space="preserve"> </t>
        </is>
      </c>
      <c r="N51" s="4" t="inlineStr">
        <is>
          <t xml:space="preserve"> </t>
        </is>
      </c>
    </row>
    <row r="52">
      <c r="A52" s="4" t="inlineStr">
        <is>
          <t>Maximum | Restricted Stock Units (R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Vesting period</t>
        </is>
      </c>
      <c r="B54" s="4" t="inlineStr">
        <is>
          <t xml:space="preserve"> </t>
        </is>
      </c>
      <c r="C54" s="4" t="inlineStr">
        <is>
          <t>5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Assumptions Used in the Black-Scholes Option-Pricing Model (Detail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 free interest rate, minimum</t>
        </is>
      </c>
      <c r="B4" s="12" t="n">
        <v>0.0352</v>
      </c>
      <c r="C4" s="12" t="n">
        <v>0.0336</v>
      </c>
    </row>
    <row r="5">
      <c r="A5" s="4" t="inlineStr">
        <is>
          <t>Risk free interest rate, maximum</t>
        </is>
      </c>
      <c r="B5" s="12" t="n">
        <v>0.0452</v>
      </c>
      <c r="C5" s="12" t="n">
        <v>0.0418</v>
      </c>
    </row>
    <row r="6">
      <c r="A6" s="4" t="inlineStr">
        <is>
          <t>Dividend yield</t>
        </is>
      </c>
      <c r="B6" s="10" t="n">
        <v>0</v>
      </c>
      <c r="C6" s="10" t="n">
        <v>0</v>
      </c>
    </row>
    <row r="7">
      <c r="A7" s="4" t="inlineStr">
        <is>
          <t>Min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Volatility</t>
        </is>
      </c>
      <c r="B9" s="10" t="n">
        <v>0.96</v>
      </c>
      <c r="C9" s="10" t="n">
        <v>1.01</v>
      </c>
    </row>
    <row r="10">
      <c r="A10" s="4" t="inlineStr">
        <is>
          <t>Expected life (in years)</t>
        </is>
      </c>
      <c r="B10" s="4" t="inlineStr">
        <is>
          <t>3 years 6 months 7 days</t>
        </is>
      </c>
      <c r="C10" s="4" t="inlineStr">
        <is>
          <t>3 years 9 months 3 days</t>
        </is>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olatility</t>
        </is>
      </c>
      <c r="B13" s="10" t="n">
        <v>0.98</v>
      </c>
      <c r="C13" s="10" t="n">
        <v>1.09</v>
      </c>
    </row>
    <row r="14">
      <c r="A14" s="4" t="inlineStr">
        <is>
          <t>Expected life (in years)</t>
        </is>
      </c>
      <c r="B14" s="4" t="inlineStr">
        <is>
          <t>4 years 7 months 28 days</t>
        </is>
      </c>
      <c r="C14" s="4" t="inlineStr">
        <is>
          <t>4 years 7 months 28 days</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Employee and Director Stock Option Activity (Details) - Employees and Directors</t>
        </is>
      </c>
      <c r="B1" s="2" t="inlineStr">
        <is>
          <t>12 Months Ended</t>
        </is>
      </c>
    </row>
    <row r="2">
      <c r="B2" s="2" t="inlineStr">
        <is>
          <t>Dec. 31, 2024 $ / shares shares</t>
        </is>
      </c>
    </row>
    <row r="3">
      <c r="A3" s="3" t="inlineStr">
        <is>
          <t>Number of Shares</t>
        </is>
      </c>
      <c r="B3" s="4" t="inlineStr">
        <is>
          <t xml:space="preserve"> </t>
        </is>
      </c>
    </row>
    <row r="4">
      <c r="A4" s="4" t="inlineStr">
        <is>
          <t>Beginning balance (in shares) | shares</t>
        </is>
      </c>
      <c r="B4" s="6" t="n">
        <v>77566</v>
      </c>
    </row>
    <row r="5">
      <c r="A5" s="4" t="inlineStr">
        <is>
          <t>Stock options granted (in shares) | shares</t>
        </is>
      </c>
      <c r="B5" s="6" t="n">
        <v>4076172</v>
      </c>
    </row>
    <row r="6">
      <c r="A6" s="4" t="inlineStr">
        <is>
          <t>Stock options forfeited (in shares) | shares</t>
        </is>
      </c>
      <c r="B6" s="6" t="n">
        <v>-195102</v>
      </c>
    </row>
    <row r="7">
      <c r="A7" s="4" t="inlineStr">
        <is>
          <t>Ending balance (in shares) | shares</t>
        </is>
      </c>
      <c r="B7" s="6" t="n">
        <v>3958636</v>
      </c>
    </row>
    <row r="8">
      <c r="A8" s="4" t="inlineStr">
        <is>
          <t>Vested (in shares) | shares</t>
        </is>
      </c>
      <c r="B8" s="6" t="n">
        <v>92021</v>
      </c>
    </row>
    <row r="9">
      <c r="A9" s="4" t="inlineStr">
        <is>
          <t>Exercisable (in shares) | shares</t>
        </is>
      </c>
      <c r="B9" s="6" t="n">
        <v>92021</v>
      </c>
    </row>
    <row r="10">
      <c r="A10" s="3" t="inlineStr">
        <is>
          <t>Weighted- Average Exercise Price</t>
        </is>
      </c>
      <c r="B10" s="4" t="inlineStr">
        <is>
          <t xml:space="preserve"> </t>
        </is>
      </c>
    </row>
    <row r="11">
      <c r="A11" s="4" t="inlineStr">
        <is>
          <t>Beginning balance (in dollars per share) | $ / shares</t>
        </is>
      </c>
      <c r="B11" s="8" t="n">
        <v>99.58</v>
      </c>
    </row>
    <row r="12">
      <c r="A12" s="4" t="inlineStr">
        <is>
          <t>Stock options granted (in dollars per share) | $ / shares</t>
        </is>
      </c>
      <c r="B12" s="11" t="n">
        <v>3.38</v>
      </c>
    </row>
    <row r="13">
      <c r="A13" s="4" t="inlineStr">
        <is>
          <t>Stock options forfeited (in dollars per share) | $ / shares</t>
        </is>
      </c>
      <c r="B13" s="11" t="n">
        <v>22.06</v>
      </c>
    </row>
    <row r="14">
      <c r="A14" s="4" t="inlineStr">
        <is>
          <t>Ending balance (in dollars per share) | $ / shares</t>
        </is>
      </c>
      <c r="B14" s="11" t="n">
        <v>4.35</v>
      </c>
    </row>
    <row r="15">
      <c r="A15" s="4" t="inlineStr">
        <is>
          <t>Weighted-Average Exercise Price, Vested (in dollars per share) | $ / shares</t>
        </is>
      </c>
      <c r="B15" s="11" t="n">
        <v>36.1</v>
      </c>
    </row>
    <row r="16">
      <c r="A16" s="4" t="inlineStr">
        <is>
          <t>Weighted-Average Exercise Price, Exercisable (in dollars per share) | $ / shares</t>
        </is>
      </c>
      <c r="B16" s="8" t="n">
        <v>36.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Restricted Stock Units Activity (Details) - Restricted Stock Units (RSUs) - Employee</t>
        </is>
      </c>
      <c r="B1" s="2" t="inlineStr">
        <is>
          <t>12 Months Ended</t>
        </is>
      </c>
    </row>
    <row r="2">
      <c r="B2" s="2" t="inlineStr">
        <is>
          <t>Dec. 31, 2024 $ / shares shares</t>
        </is>
      </c>
    </row>
    <row r="3">
      <c r="A3" s="3" t="inlineStr">
        <is>
          <t>Restricted Stock Units</t>
        </is>
      </c>
      <c r="B3" s="4" t="inlineStr">
        <is>
          <t xml:space="preserve"> </t>
        </is>
      </c>
    </row>
    <row r="4">
      <c r="A4" s="4" t="inlineStr">
        <is>
          <t>Non-vested beginning balance (in shares) | shares</t>
        </is>
      </c>
      <c r="B4" s="6" t="n">
        <v>8043</v>
      </c>
    </row>
    <row r="5">
      <c r="A5" s="4" t="inlineStr">
        <is>
          <t>Vested (in shares) | shares</t>
        </is>
      </c>
      <c r="B5" s="6" t="n">
        <v>-3899</v>
      </c>
    </row>
    <row r="6">
      <c r="A6" s="4" t="inlineStr">
        <is>
          <t>Forfeited (in shares) | shares</t>
        </is>
      </c>
      <c r="B6" s="6" t="n">
        <v>-239</v>
      </c>
    </row>
    <row r="7">
      <c r="A7" s="4" t="inlineStr">
        <is>
          <t>Non-vested ending balance (in shares) | shares</t>
        </is>
      </c>
      <c r="B7" s="6" t="n">
        <v>3905</v>
      </c>
    </row>
    <row r="8">
      <c r="A8" s="3" t="inlineStr">
        <is>
          <t>Weighted- Average Grant Date Fair Value</t>
        </is>
      </c>
      <c r="B8" s="4" t="inlineStr">
        <is>
          <t xml:space="preserve"> </t>
        </is>
      </c>
    </row>
    <row r="9">
      <c r="A9" s="4" t="inlineStr">
        <is>
          <t>Non-vested, beginning balance (in dollars per share) | $ / shares</t>
        </is>
      </c>
      <c r="B9" s="5" t="n">
        <v>196</v>
      </c>
    </row>
    <row r="10">
      <c r="A10" s="4" t="inlineStr">
        <is>
          <t>Vested and distributed (in dollars per share) | $ / shares</t>
        </is>
      </c>
      <c r="B10" s="11" t="n">
        <v>115.75</v>
      </c>
    </row>
    <row r="11">
      <c r="A11" s="4" t="inlineStr">
        <is>
          <t>Forfeited (in dollars per share) | $ / shares</t>
        </is>
      </c>
      <c r="B11" s="11" t="n">
        <v>2948.22</v>
      </c>
    </row>
    <row r="12">
      <c r="A12" s="4" t="inlineStr">
        <is>
          <t>Non-vested, ending balance (in dollars per share) | $ / shares</t>
        </is>
      </c>
      <c r="B12" s="8" t="n">
        <v>107.6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Warrants Activity (Details) - Nonemployee</t>
        </is>
      </c>
      <c r="B1" s="2" t="inlineStr">
        <is>
          <t>12 Months Ended</t>
        </is>
      </c>
    </row>
    <row r="2">
      <c r="B2" s="2" t="inlineStr">
        <is>
          <t>Dec. 31, 2024 $ / shares shares</t>
        </is>
      </c>
    </row>
    <row r="3">
      <c r="A3" s="3" t="inlineStr">
        <is>
          <t>Number of Warrants</t>
        </is>
      </c>
      <c r="B3" s="4" t="inlineStr">
        <is>
          <t xml:space="preserve"> </t>
        </is>
      </c>
    </row>
    <row r="4">
      <c r="A4" s="4" t="inlineStr">
        <is>
          <t>Outstanding, beginning balance (in shares) | shares</t>
        </is>
      </c>
      <c r="B4" s="6" t="n">
        <v>8097896</v>
      </c>
    </row>
    <row r="5">
      <c r="A5" s="4" t="inlineStr">
        <is>
          <t>Granted (in shares) | shares</t>
        </is>
      </c>
      <c r="B5" s="6" t="n">
        <v>69909182</v>
      </c>
    </row>
    <row r="6">
      <c r="A6" s="4" t="inlineStr">
        <is>
          <t>Exercised (in shares) | shares</t>
        </is>
      </c>
      <c r="B6" s="6" t="n">
        <v>-1659883</v>
      </c>
    </row>
    <row r="7">
      <c r="A7" s="4" t="inlineStr">
        <is>
          <t>Cancelled (in shares) | shares</t>
        </is>
      </c>
      <c r="B7" s="6" t="n">
        <v>-34980692</v>
      </c>
    </row>
    <row r="8">
      <c r="A8" s="4" t="inlineStr">
        <is>
          <t>Outstanding, ending balance (in shares) | shares</t>
        </is>
      </c>
      <c r="B8" s="6" t="n">
        <v>41366503</v>
      </c>
    </row>
    <row r="9">
      <c r="A9" s="4" t="inlineStr">
        <is>
          <t>Exercisable (in shares) | shares</t>
        </is>
      </c>
      <c r="B9" s="6" t="n">
        <v>41366503</v>
      </c>
    </row>
    <row r="10">
      <c r="A10" s="3" t="inlineStr">
        <is>
          <t>Weighted Average Exercise Price</t>
        </is>
      </c>
      <c r="B10" s="4" t="inlineStr">
        <is>
          <t xml:space="preserve"> </t>
        </is>
      </c>
    </row>
    <row r="11">
      <c r="A11" s="4" t="inlineStr">
        <is>
          <t>Outstanding, beginning balance (in dollars per share) | $ / shares</t>
        </is>
      </c>
      <c r="B11" s="8" t="n">
        <v>8.94</v>
      </c>
    </row>
    <row r="12">
      <c r="A12" s="4" t="inlineStr">
        <is>
          <t>Granted (in dollars per share) | $ / shares</t>
        </is>
      </c>
      <c r="B12" s="11" t="n">
        <v>3.16</v>
      </c>
    </row>
    <row r="13">
      <c r="A13" s="4" t="inlineStr">
        <is>
          <t>Exercised (in dollars per share) | $ / shares</t>
        </is>
      </c>
      <c r="B13" s="11" t="n">
        <v>2.52</v>
      </c>
    </row>
    <row r="14">
      <c r="A14" s="4" t="inlineStr">
        <is>
          <t>Cancelled (in dollars per share) | $ / shares</t>
        </is>
      </c>
      <c r="B14" s="11" t="n">
        <v>5.85</v>
      </c>
    </row>
    <row r="15">
      <c r="A15" s="4" t="inlineStr">
        <is>
          <t>Outstanding, ending balance (in dollars per share) | $ / shares</t>
        </is>
      </c>
      <c r="B15" s="11" t="n">
        <v>2.04</v>
      </c>
    </row>
    <row r="16">
      <c r="A16" s="4" t="inlineStr">
        <is>
          <t>Weighted Average Exercise Price, Exercisable (in dollars per share) | $ / shares</t>
        </is>
      </c>
      <c r="B16" s="8" t="n">
        <v>2.0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tock Based Compensation - Assumptions Used in the Black-Scholes Warrant-Pricing Model (Details)</t>
        </is>
      </c>
      <c r="B1" s="2" t="inlineStr">
        <is>
          <t>Dec. 31, 2024 year</t>
        </is>
      </c>
      <c r="C1" s="2" t="inlineStr">
        <is>
          <t>Dec. 31, 2023 year</t>
        </is>
      </c>
    </row>
    <row r="2">
      <c r="A2" s="4" t="inlineStr">
        <is>
          <t>Volatility</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Warrant liability assumptions</t>
        </is>
      </c>
      <c r="B4" s="6" t="n">
        <v>1</v>
      </c>
      <c r="C4" s="6" t="n">
        <v>1</v>
      </c>
    </row>
    <row r="5">
      <c r="A5" s="4" t="inlineStr">
        <is>
          <t>Risk-free interest rat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arrant liability assumptions</t>
        </is>
      </c>
      <c r="B7" s="9" t="n">
        <v>0.0429</v>
      </c>
      <c r="C7" s="9" t="n">
        <v>0.0401</v>
      </c>
    </row>
    <row r="8">
      <c r="A8" s="4" t="inlineStr">
        <is>
          <t>Expected life (in year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Warrant liability assumptions</t>
        </is>
      </c>
      <c r="B10" s="11" t="n">
        <v>1.76</v>
      </c>
      <c r="C10" s="11" t="n">
        <v>2.77</v>
      </c>
    </row>
    <row r="11">
      <c r="A11" s="4" t="inlineStr">
        <is>
          <t>Dividend yield</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Warrant liability assumptions</t>
        </is>
      </c>
      <c r="B13" s="6" t="n">
        <v>0</v>
      </c>
      <c r="C13" s="6" t="n">
        <v>0</v>
      </c>
    </row>
    <row r="14">
      <c r="A14" s="4" t="inlineStr">
        <is>
          <t>Nonemployee | Volatility</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Warrant liability assumptions</t>
        </is>
      </c>
      <c r="B16" s="4" t="inlineStr">
        <is>
          <t xml:space="preserve"> </t>
        </is>
      </c>
      <c r="C16" s="6" t="n">
        <v>1</v>
      </c>
    </row>
    <row r="17">
      <c r="A17" s="4" t="inlineStr">
        <is>
          <t>Nonemployee | Expected life (in year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Warrant liability assumptions</t>
        </is>
      </c>
      <c r="B19" s="4" t="inlineStr">
        <is>
          <t xml:space="preserve"> </t>
        </is>
      </c>
      <c r="C19" s="11" t="n">
        <v>3.83</v>
      </c>
    </row>
    <row r="20">
      <c r="A20" s="4" t="inlineStr">
        <is>
          <t>Nonemployee | Dividend yield</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Warrant liability assumptions</t>
        </is>
      </c>
      <c r="B22" s="6" t="n">
        <v>0</v>
      </c>
      <c r="C22" s="6" t="n">
        <v>0</v>
      </c>
    </row>
    <row r="23">
      <c r="A23" s="4" t="inlineStr">
        <is>
          <t>Minimum | Nonemployee | Volatility</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Warrant liability assumptions</t>
        </is>
      </c>
      <c r="B25" s="11" t="n">
        <v>0.93</v>
      </c>
      <c r="C25" s="4" t="inlineStr">
        <is>
          <t xml:space="preserve"> </t>
        </is>
      </c>
    </row>
    <row r="26">
      <c r="A26" s="4" t="inlineStr">
        <is>
          <t>Minimum | Nonemployee | Risk-free interest rate</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Warrant liability assumptions</t>
        </is>
      </c>
      <c r="B28" s="9" t="n">
        <v>0.0362</v>
      </c>
      <c r="C28" s="9" t="n">
        <v>0.039</v>
      </c>
    </row>
    <row r="29">
      <c r="A29" s="4" t="inlineStr">
        <is>
          <t>Minimum | Nonemployee | Expected life (in years)</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Warrant liability assumptions</t>
        </is>
      </c>
      <c r="B31" s="11" t="n">
        <v>2.88</v>
      </c>
      <c r="C31" s="4" t="inlineStr">
        <is>
          <t xml:space="preserve"> </t>
        </is>
      </c>
    </row>
    <row r="32">
      <c r="A32" s="4" t="inlineStr">
        <is>
          <t>Maximum | Nonemployee | Volatility</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Warrant liability assumptions</t>
        </is>
      </c>
      <c r="B34" s="11" t="n">
        <v>0.98</v>
      </c>
      <c r="C34" s="11" t="n">
        <v>1.09</v>
      </c>
    </row>
    <row r="35">
      <c r="A35" s="4" t="inlineStr">
        <is>
          <t>Maximum | Nonemployee | Risk-free interest rate</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Warrant liability assumptions</t>
        </is>
      </c>
      <c r="B37" s="9" t="n">
        <v>0.0388</v>
      </c>
      <c r="C37" s="9" t="n">
        <v>0.0482</v>
      </c>
    </row>
    <row r="38">
      <c r="A38" s="4" t="inlineStr">
        <is>
          <t>Maximum | Nonemployee | Expected life (in years)</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Warrant liability assumptions</t>
        </is>
      </c>
      <c r="B40" s="6" t="n">
        <v>5</v>
      </c>
      <c r="C40" s="6" t="n">
        <v>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22" customWidth="1" min="2" max="2"/>
    <col width="26" customWidth="1" min="3" max="3"/>
    <col width="22" customWidth="1" min="4" max="4"/>
    <col width="14" customWidth="1" min="5" max="5"/>
  </cols>
  <sheetData>
    <row r="1">
      <c r="A1" s="1" t="inlineStr">
        <is>
          <t>Leases - Narrative (Details) $ in Thousands</t>
        </is>
      </c>
      <c r="C1" s="2" t="inlineStr">
        <is>
          <t>12 Months Ended</t>
        </is>
      </c>
    </row>
    <row r="2">
      <c r="B2" s="2" t="inlineStr">
        <is>
          <t>Feb. 28, 2023 USD ($)</t>
        </is>
      </c>
      <c r="C2" s="2" t="inlineStr">
        <is>
          <t>Dec. 31, 2024 USD ($) ft²</t>
        </is>
      </c>
      <c r="D2" s="2" t="inlineStr">
        <is>
          <t>Dec. 31, 2023 USD ($)</t>
        </is>
      </c>
      <c r="E2" s="2" t="inlineStr">
        <is>
          <t>Apr.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rea of real estate property (in sq. ft) | ft²</t>
        </is>
      </c>
      <c r="B4" s="4" t="inlineStr">
        <is>
          <t xml:space="preserve"> </t>
        </is>
      </c>
      <c r="C4" s="6" t="n">
        <v>2721</v>
      </c>
      <c r="D4" s="4" t="inlineStr">
        <is>
          <t xml:space="preserve"> </t>
        </is>
      </c>
      <c r="E4" s="4" t="inlineStr">
        <is>
          <t xml:space="preserve"> </t>
        </is>
      </c>
    </row>
    <row r="5">
      <c r="A5" s="4" t="inlineStr">
        <is>
          <t>Operating lease, term</t>
        </is>
      </c>
      <c r="B5" s="4" t="inlineStr">
        <is>
          <t xml:space="preserve"> </t>
        </is>
      </c>
      <c r="C5" s="4" t="inlineStr">
        <is>
          <t>58 months</t>
        </is>
      </c>
      <c r="D5" s="4" t="inlineStr">
        <is>
          <t xml:space="preserve"> </t>
        </is>
      </c>
      <c r="E5" s="4" t="inlineStr">
        <is>
          <t xml:space="preserve"> </t>
        </is>
      </c>
    </row>
    <row r="6">
      <c r="A6" s="4" t="inlineStr">
        <is>
          <t>Finance lease, term</t>
        </is>
      </c>
      <c r="B6" s="4" t="inlineStr">
        <is>
          <t xml:space="preserve"> </t>
        </is>
      </c>
      <c r="C6" s="4" t="inlineStr">
        <is>
          <t>36 months</t>
        </is>
      </c>
      <c r="D6" s="4" t="inlineStr">
        <is>
          <t xml:space="preserve"> </t>
        </is>
      </c>
      <c r="E6" s="4" t="inlineStr">
        <is>
          <t xml:space="preserve"> </t>
        </is>
      </c>
    </row>
    <row r="7">
      <c r="A7" s="4" t="inlineStr">
        <is>
          <t>Percentage of property subleased</t>
        </is>
      </c>
      <c r="B7" s="4" t="inlineStr">
        <is>
          <t xml:space="preserve"> </t>
        </is>
      </c>
      <c r="C7" s="4" t="inlineStr">
        <is>
          <t xml:space="preserve"> </t>
        </is>
      </c>
      <c r="D7" s="4" t="inlineStr">
        <is>
          <t xml:space="preserve"> </t>
        </is>
      </c>
      <c r="E7" s="10" t="n">
        <v>1</v>
      </c>
    </row>
    <row r="8">
      <c r="A8" s="4" t="inlineStr">
        <is>
          <t>Lease, early termination fee</t>
        </is>
      </c>
      <c r="B8" s="5" t="n">
        <v>100</v>
      </c>
      <c r="C8" s="4" t="inlineStr">
        <is>
          <t xml:space="preserve"> </t>
        </is>
      </c>
      <c r="D8" s="4" t="inlineStr">
        <is>
          <t xml:space="preserve"> </t>
        </is>
      </c>
      <c r="E8" s="4" t="inlineStr">
        <is>
          <t xml:space="preserve"> </t>
        </is>
      </c>
    </row>
    <row r="9">
      <c r="A9" s="4" t="inlineStr">
        <is>
          <t>Operating lease right-of-use assets, written off</t>
        </is>
      </c>
      <c r="B9" s="6" t="n">
        <v>300</v>
      </c>
      <c r="C9" s="4" t="inlineStr">
        <is>
          <t xml:space="preserve"> </t>
        </is>
      </c>
      <c r="D9" s="4" t="inlineStr">
        <is>
          <t xml:space="preserve"> </t>
        </is>
      </c>
      <c r="E9" s="4" t="inlineStr">
        <is>
          <t xml:space="preserve"> </t>
        </is>
      </c>
    </row>
    <row r="10">
      <c r="A10" s="4" t="inlineStr">
        <is>
          <t>Current operating lease liabilities, written off</t>
        </is>
      </c>
      <c r="B10" s="6" t="n">
        <v>600</v>
      </c>
      <c r="C10" s="4" t="inlineStr">
        <is>
          <t xml:space="preserve"> </t>
        </is>
      </c>
      <c r="D10" s="4" t="inlineStr">
        <is>
          <t xml:space="preserve"> </t>
        </is>
      </c>
      <c r="E10" s="4" t="inlineStr">
        <is>
          <t xml:space="preserve"> </t>
        </is>
      </c>
    </row>
    <row r="11">
      <c r="A11" s="4" t="inlineStr">
        <is>
          <t>Long-term operating lease liabilities, written off</t>
        </is>
      </c>
      <c r="B11" s="5" t="n">
        <v>200</v>
      </c>
      <c r="C11" s="4" t="inlineStr">
        <is>
          <t xml:space="preserve"> </t>
        </is>
      </c>
      <c r="D11" s="4" t="inlineStr">
        <is>
          <t xml:space="preserve"> </t>
        </is>
      </c>
      <c r="E11" s="4" t="inlineStr">
        <is>
          <t xml:space="preserve"> </t>
        </is>
      </c>
    </row>
    <row r="12">
      <c r="A12" s="4" t="inlineStr">
        <is>
          <t>Gain on termination of operating lease</t>
        </is>
      </c>
      <c r="B12" s="4" t="inlineStr">
        <is>
          <t xml:space="preserve"> </t>
        </is>
      </c>
      <c r="C12" s="5" t="n">
        <v>0</v>
      </c>
      <c r="D12" s="5" t="n">
        <v>471</v>
      </c>
      <c r="E12"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ndensed Consolidated Balance Shee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5" t="n">
        <v>145</v>
      </c>
      <c r="C3" s="5" t="n">
        <v>195</v>
      </c>
    </row>
    <row r="4">
      <c r="A4" s="4" t="inlineStr">
        <is>
          <t>Current operating lease liabilities</t>
        </is>
      </c>
      <c r="B4" s="6" t="n">
        <v>68</v>
      </c>
      <c r="C4" s="6" t="n">
        <v>56</v>
      </c>
    </row>
    <row r="5">
      <c r="A5" s="4" t="inlineStr">
        <is>
          <t>Non-current operating lease liabilities</t>
        </is>
      </c>
      <c r="B5" s="6" t="n">
        <v>98</v>
      </c>
      <c r="C5" s="6" t="n">
        <v>166</v>
      </c>
    </row>
    <row r="6">
      <c r="A6" s="4" t="inlineStr">
        <is>
          <t>Present value of lease liabilities</t>
        </is>
      </c>
      <c r="B6" s="5" t="n">
        <v>166</v>
      </c>
      <c r="C6" s="5" t="n">
        <v>2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ndensed Consolidated Statement of Operation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5" t="n">
        <v>82</v>
      </c>
      <c r="C4" s="5" t="n">
        <v>159</v>
      </c>
    </row>
    <row r="5">
      <c r="A5" s="4" t="inlineStr">
        <is>
          <t>Short-term lease rent expense</t>
        </is>
      </c>
      <c r="B5" s="6" t="n">
        <v>5</v>
      </c>
      <c r="C5" s="6" t="n">
        <v>3</v>
      </c>
    </row>
    <row r="6">
      <c r="A6" s="4" t="inlineStr">
        <is>
          <t>Variable lease expense</t>
        </is>
      </c>
      <c r="B6" s="6" t="n">
        <v>0</v>
      </c>
      <c r="C6" s="6" t="n">
        <v>23</v>
      </c>
    </row>
    <row r="7">
      <c r="A7" s="4" t="inlineStr">
        <is>
          <t>Operating sublease income</t>
        </is>
      </c>
      <c r="B7" s="6" t="n">
        <v>0</v>
      </c>
      <c r="C7" s="6" t="n">
        <v>-64</v>
      </c>
    </row>
    <row r="8">
      <c r="A8" s="4" t="inlineStr">
        <is>
          <t>Total rent expense, net</t>
        </is>
      </c>
      <c r="B8" s="6" t="n">
        <v>87</v>
      </c>
      <c r="C8" s="6" t="n">
        <v>121</v>
      </c>
    </row>
    <row r="9">
      <c r="A9" s="4" t="inlineStr">
        <is>
          <t>Amortization of leased assets</t>
        </is>
      </c>
      <c r="B9" s="6" t="n">
        <v>0</v>
      </c>
      <c r="C9" s="6" t="n">
        <v>66</v>
      </c>
    </row>
    <row r="10">
      <c r="A10" s="4" t="inlineStr">
        <is>
          <t>Interest on lease liabilities</t>
        </is>
      </c>
      <c r="B10" s="6" t="n">
        <v>0</v>
      </c>
      <c r="C10" s="6" t="n">
        <v>4</v>
      </c>
    </row>
    <row r="11">
      <c r="A11" s="4" t="inlineStr">
        <is>
          <t>Total</t>
        </is>
      </c>
      <c r="B11" s="5" t="n">
        <v>0</v>
      </c>
      <c r="C11" s="5" t="n">
        <v>7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5489</v>
      </c>
      <c r="C4" s="5" t="n">
        <v>-27920</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3920</v>
      </c>
      <c r="C6" s="6" t="n">
        <v>2948</v>
      </c>
    </row>
    <row r="7">
      <c r="A7" s="4" t="inlineStr">
        <is>
          <t>Paid-in-kind interest expense</t>
        </is>
      </c>
      <c r="B7" s="6" t="n">
        <v>1362</v>
      </c>
      <c r="C7" s="6" t="n">
        <v>3753</v>
      </c>
    </row>
    <row r="8">
      <c r="A8" s="4" t="inlineStr">
        <is>
          <t>Bad debt expense</t>
        </is>
      </c>
      <c r="B8" s="6" t="n">
        <v>0</v>
      </c>
      <c r="C8" s="6" t="n">
        <v>531</v>
      </c>
    </row>
    <row r="9">
      <c r="A9" s="4" t="inlineStr">
        <is>
          <t>Gain on termination of operating lease</t>
        </is>
      </c>
      <c r="B9" s="6" t="n">
        <v>0</v>
      </c>
      <c r="C9" s="6" t="n">
        <v>-471</v>
      </c>
    </row>
    <row r="10">
      <c r="A10" s="4" t="inlineStr">
        <is>
          <t>Write-off of other asset</t>
        </is>
      </c>
      <c r="B10" s="6" t="n">
        <v>0</v>
      </c>
      <c r="C10" s="6" t="n">
        <v>100</v>
      </c>
    </row>
    <row r="11">
      <c r="A11" s="4" t="inlineStr">
        <is>
          <t>Depreciation expense</t>
        </is>
      </c>
      <c r="B11" s="6" t="n">
        <v>606</v>
      </c>
      <c r="C11" s="6" t="n">
        <v>1801</v>
      </c>
    </row>
    <row r="12">
      <c r="A12" s="4" t="inlineStr">
        <is>
          <t>Amortization expense</t>
        </is>
      </c>
      <c r="B12" s="6" t="n">
        <v>504</v>
      </c>
      <c r="C12" s="6" t="n">
        <v>4581</v>
      </c>
    </row>
    <row r="13">
      <c r="A13" s="4" t="inlineStr">
        <is>
          <t>Change in fair value of warrants</t>
        </is>
      </c>
      <c r="B13" s="6" t="n">
        <v>-6</v>
      </c>
      <c r="C13" s="6" t="n">
        <v>-35</v>
      </c>
    </row>
    <row r="14">
      <c r="A14" s="4" t="inlineStr">
        <is>
          <t>Debt issuance costs expense</t>
        </is>
      </c>
      <c r="B14" s="6" t="n">
        <v>5921</v>
      </c>
      <c r="C14" s="6" t="n">
        <v>0</v>
      </c>
    </row>
    <row r="15">
      <c r="A15" s="3" t="inlineStr">
        <is>
          <t>Changes in operating assets and liabilities:</t>
        </is>
      </c>
      <c r="B15" s="4" t="inlineStr">
        <is>
          <t xml:space="preserve"> </t>
        </is>
      </c>
      <c r="C15" s="4" t="inlineStr">
        <is>
          <t xml:space="preserve"> </t>
        </is>
      </c>
    </row>
    <row r="16">
      <c r="A16" s="4" t="inlineStr">
        <is>
          <t>Accounts receivable</t>
        </is>
      </c>
      <c r="B16" s="6" t="n">
        <v>-1012</v>
      </c>
      <c r="C16" s="6" t="n">
        <v>972</v>
      </c>
    </row>
    <row r="17">
      <c r="A17" s="4" t="inlineStr">
        <is>
          <t>Unbilled receivables</t>
        </is>
      </c>
      <c r="B17" s="6" t="n">
        <v>-388</v>
      </c>
      <c r="C17" s="6" t="n">
        <v>-285</v>
      </c>
    </row>
    <row r="18">
      <c r="A18" s="4" t="inlineStr">
        <is>
          <t>Prepaid expenses and other assets</t>
        </is>
      </c>
      <c r="B18" s="6" t="n">
        <v>459</v>
      </c>
      <c r="C18" s="6" t="n">
        <v>668</v>
      </c>
    </row>
    <row r="19">
      <c r="A19" s="4" t="inlineStr">
        <is>
          <t>Accounts payable</t>
        </is>
      </c>
      <c r="B19" s="6" t="n">
        <v>-382</v>
      </c>
      <c r="C19" s="6" t="n">
        <v>-1179</v>
      </c>
    </row>
    <row r="20">
      <c r="A20" s="4" t="inlineStr">
        <is>
          <t>Deferred revenue</t>
        </is>
      </c>
      <c r="B20" s="6" t="n">
        <v>-79</v>
      </c>
      <c r="C20" s="6" t="n">
        <v>-229</v>
      </c>
    </row>
    <row r="21">
      <c r="A21" s="4" t="inlineStr">
        <is>
          <t>Lease liabilities</t>
        </is>
      </c>
      <c r="B21" s="6" t="n">
        <v>-56</v>
      </c>
      <c r="C21" s="6" t="n">
        <v>-166</v>
      </c>
    </row>
    <row r="22">
      <c r="A22" s="4" t="inlineStr">
        <is>
          <t>Other accrued liabilities</t>
        </is>
      </c>
      <c r="B22" s="6" t="n">
        <v>1205</v>
      </c>
      <c r="C22" s="6" t="n">
        <v>-567</v>
      </c>
    </row>
    <row r="23">
      <c r="A23" s="4" t="inlineStr">
        <is>
          <t>Net cash used in operating activities</t>
        </is>
      </c>
      <c r="B23" s="6" t="n">
        <v>-13435</v>
      </c>
      <c r="C23" s="6" t="n">
        <v>-15498</v>
      </c>
    </row>
    <row r="24">
      <c r="A24" s="3" t="inlineStr">
        <is>
          <t>Cash flows from investing activities</t>
        </is>
      </c>
      <c r="B24" s="4" t="inlineStr">
        <is>
          <t xml:space="preserve"> </t>
        </is>
      </c>
      <c r="C24" s="4" t="inlineStr">
        <is>
          <t xml:space="preserve"> </t>
        </is>
      </c>
    </row>
    <row r="25">
      <c r="A25" s="4" t="inlineStr">
        <is>
          <t>Purchases of property and equipment</t>
        </is>
      </c>
      <c r="B25" s="6" t="n">
        <v>-177</v>
      </c>
      <c r="C25" s="6" t="n">
        <v>-285</v>
      </c>
    </row>
    <row r="26">
      <c r="A26" s="4" t="inlineStr">
        <is>
          <t>Net cash used in investing activities</t>
        </is>
      </c>
      <c r="B26" s="6" t="n">
        <v>-177</v>
      </c>
      <c r="C26" s="6" t="n">
        <v>-285</v>
      </c>
    </row>
    <row r="27">
      <c r="A27" s="3" t="inlineStr">
        <is>
          <t>Cash flows from financing activities</t>
        </is>
      </c>
      <c r="B27" s="4" t="inlineStr">
        <is>
          <t xml:space="preserve"> </t>
        </is>
      </c>
      <c r="C27" s="4" t="inlineStr">
        <is>
          <t xml:space="preserve"> </t>
        </is>
      </c>
    </row>
    <row r="28">
      <c r="A28" s="4" t="inlineStr">
        <is>
          <t>Proceeds from Demand Notes</t>
        </is>
      </c>
      <c r="B28" s="6" t="n">
        <v>8000</v>
      </c>
      <c r="C28" s="6" t="n">
        <v>0</v>
      </c>
    </row>
    <row r="29">
      <c r="A29" s="4" t="inlineStr">
        <is>
          <t>Proceeds from Keep Well Notes</t>
        </is>
      </c>
      <c r="B29" s="6" t="n">
        <v>0</v>
      </c>
      <c r="C29" s="6" t="n">
        <v>8000</v>
      </c>
    </row>
    <row r="30">
      <c r="A30" s="4" t="inlineStr">
        <is>
          <t>Proceeds from Keep Well Agreement held in escrow and funded Private Placement</t>
        </is>
      </c>
      <c r="B30" s="6" t="n">
        <v>0</v>
      </c>
      <c r="C30" s="6" t="n">
        <v>6000</v>
      </c>
    </row>
    <row r="31">
      <c r="A31" s="4" t="inlineStr">
        <is>
          <t>Common stock, Pre-Funded Warrants and Warrants issued in Public Offering</t>
        </is>
      </c>
      <c r="B31" s="6" t="n">
        <v>0</v>
      </c>
      <c r="C31" s="6" t="n">
        <v>6299</v>
      </c>
    </row>
    <row r="32">
      <c r="A32" s="4" t="inlineStr">
        <is>
          <t>Financing transaction costs</t>
        </is>
      </c>
      <c r="B32" s="6" t="n">
        <v>0</v>
      </c>
      <c r="C32" s="6" t="n">
        <v>-1744</v>
      </c>
    </row>
    <row r="33">
      <c r="A33" s="4" t="inlineStr">
        <is>
          <t>Proceeds from warrants exercised</t>
        </is>
      </c>
      <c r="B33" s="6" t="n">
        <v>3481</v>
      </c>
      <c r="C33" s="6" t="n">
        <v>0</v>
      </c>
    </row>
    <row r="34">
      <c r="A34" s="4" t="inlineStr">
        <is>
          <t>Financed insurance premium payments</t>
        </is>
      </c>
      <c r="B34" s="6" t="n">
        <v>-1860</v>
      </c>
      <c r="C34" s="6" t="n">
        <v>-2647</v>
      </c>
    </row>
    <row r="35">
      <c r="A35" s="4" t="inlineStr">
        <is>
          <t>Finance lease obligations</t>
        </is>
      </c>
      <c r="B35" s="6" t="n">
        <v>0</v>
      </c>
      <c r="C35" s="6" t="n">
        <v>-134</v>
      </c>
    </row>
    <row r="36">
      <c r="A36" s="4" t="inlineStr">
        <is>
          <t>Payment of taxes related to net-settled stock awards</t>
        </is>
      </c>
      <c r="B36" s="6" t="n">
        <v>0</v>
      </c>
      <c r="C36" s="6" t="n">
        <v>-3</v>
      </c>
    </row>
    <row r="37">
      <c r="A37" s="4" t="inlineStr">
        <is>
          <t>Net cash provided by financing activities</t>
        </is>
      </c>
      <c r="B37" s="6" t="n">
        <v>9621</v>
      </c>
      <c r="C37" s="6" t="n">
        <v>15771</v>
      </c>
    </row>
    <row r="38">
      <c r="A38" s="4" t="inlineStr">
        <is>
          <t>Net change in cash and restricted cash</t>
        </is>
      </c>
      <c r="B38" s="6" t="n">
        <v>-3991</v>
      </c>
      <c r="C38" s="6" t="n">
        <v>-12</v>
      </c>
    </row>
    <row r="39">
      <c r="A39" s="4" t="inlineStr">
        <is>
          <t>Cash and restricted cash at beginning of period</t>
        </is>
      </c>
      <c r="B39" s="6" t="n">
        <v>9701</v>
      </c>
      <c r="C39" s="6" t="n">
        <v>9713</v>
      </c>
    </row>
    <row r="40">
      <c r="A40" s="4" t="inlineStr">
        <is>
          <t>Cash at end of period</t>
        </is>
      </c>
      <c r="B40" s="6" t="n">
        <v>5710</v>
      </c>
      <c r="C40" s="6" t="n">
        <v>9701</v>
      </c>
    </row>
    <row r="41">
      <c r="A41" s="3" t="inlineStr">
        <is>
          <t>Supplemental disclosure of cash flow information:</t>
        </is>
      </c>
      <c r="B41" s="4" t="inlineStr">
        <is>
          <t xml:space="preserve"> </t>
        </is>
      </c>
      <c r="C41" s="4" t="inlineStr">
        <is>
          <t xml:space="preserve"> </t>
        </is>
      </c>
    </row>
    <row r="42">
      <c r="A42" s="4" t="inlineStr">
        <is>
          <t>Interest paid</t>
        </is>
      </c>
      <c r="B42" s="6" t="n">
        <v>63</v>
      </c>
      <c r="C42" s="6" t="n">
        <v>67</v>
      </c>
    </row>
    <row r="43">
      <c r="A43" s="4" t="inlineStr">
        <is>
          <t>Income taxes paid</t>
        </is>
      </c>
      <c r="B43" s="6" t="n">
        <v>5</v>
      </c>
      <c r="C43" s="6" t="n">
        <v>3</v>
      </c>
    </row>
    <row r="44">
      <c r="A44" s="3" t="inlineStr">
        <is>
          <t>Non-cash financing and investing activities:</t>
        </is>
      </c>
      <c r="B44" s="4" t="inlineStr">
        <is>
          <t xml:space="preserve"> </t>
        </is>
      </c>
      <c r="C44" s="4" t="inlineStr">
        <is>
          <t xml:space="preserve"> </t>
        </is>
      </c>
    </row>
    <row r="45">
      <c r="A45" s="4" t="inlineStr">
        <is>
          <t>Debt issuance costs</t>
        </is>
      </c>
      <c r="B45" s="6" t="n">
        <v>10651</v>
      </c>
      <c r="C45" s="6" t="n">
        <v>42</v>
      </c>
    </row>
    <row r="46">
      <c r="A46" s="4" t="inlineStr">
        <is>
          <t>Conversion of Keep Well Notes to Common Stock and Warrants Issued</t>
        </is>
      </c>
      <c r="B46" s="6" t="n">
        <v>0</v>
      </c>
      <c r="C46" s="6" t="n">
        <v>16249</v>
      </c>
    </row>
    <row r="47">
      <c r="A47" s="4" t="inlineStr">
        <is>
          <t>Keep Well Note cancelled and funded Private Placement</t>
        </is>
      </c>
      <c r="B47" s="6" t="n">
        <v>0</v>
      </c>
      <c r="C47" s="6" t="n">
        <v>5000</v>
      </c>
    </row>
    <row r="48">
      <c r="A48" s="4" t="inlineStr">
        <is>
          <t>Warrants issued in connection with Keep Well Notes and 2024 Notes, adjusted for repricing</t>
        </is>
      </c>
      <c r="B48" s="6" t="n">
        <v>3492</v>
      </c>
      <c r="C48" s="6" t="n">
        <v>11034</v>
      </c>
    </row>
    <row r="49">
      <c r="A49" s="4" t="inlineStr">
        <is>
          <t>Losses on extinguishments of debt with related party</t>
        </is>
      </c>
      <c r="B49" s="6" t="n">
        <v>521</v>
      </c>
      <c r="C49" s="6" t="n">
        <v>4494</v>
      </c>
    </row>
    <row r="50">
      <c r="A50" s="4" t="inlineStr">
        <is>
          <t>Write-off of debt issuance costs related to conversion of Keep Well Notes</t>
        </is>
      </c>
      <c r="B50" s="6" t="n">
        <v>0</v>
      </c>
      <c r="C50" s="6" t="n">
        <v>3654</v>
      </c>
    </row>
    <row r="51">
      <c r="A51" s="4" t="inlineStr">
        <is>
          <t>Write-off of debt issuance costs related to cancelled Keep Well Notes in Private Placement</t>
        </is>
      </c>
      <c r="B51" s="6" t="n">
        <v>0</v>
      </c>
      <c r="C51" s="6" t="n">
        <v>1522</v>
      </c>
    </row>
    <row r="52">
      <c r="A52" s="4" t="inlineStr">
        <is>
          <t>Financed insurance premiums</t>
        </is>
      </c>
      <c r="B52" s="6" t="n">
        <v>1359</v>
      </c>
      <c r="C52" s="6" t="n">
        <v>2103</v>
      </c>
    </row>
    <row r="53">
      <c r="A53" s="4" t="inlineStr">
        <is>
          <t>Finance lease and accrued purchases of property and equipment</t>
        </is>
      </c>
      <c r="B53" s="6" t="n">
        <v>6</v>
      </c>
      <c r="C53" s="6" t="n">
        <v>3</v>
      </c>
    </row>
    <row r="54">
      <c r="A54" s="4" t="inlineStr">
        <is>
          <t>Common stock issued to settle contingent liability</t>
        </is>
      </c>
      <c r="B54" s="6" t="n">
        <v>64</v>
      </c>
      <c r="C54" s="6" t="n">
        <v>0</v>
      </c>
    </row>
    <row r="55">
      <c r="A55" s="4" t="inlineStr">
        <is>
          <t>Public Offering Warrants and Private Placement Warrants</t>
        </is>
      </c>
      <c r="B55" s="4" t="inlineStr">
        <is>
          <t xml:space="preserve"> </t>
        </is>
      </c>
      <c r="C55" s="4" t="inlineStr">
        <is>
          <t xml:space="preserve"> </t>
        </is>
      </c>
    </row>
    <row r="56">
      <c r="A56" s="3" t="inlineStr">
        <is>
          <t>Adjustments to reconcile net loss to net cash used in operating activities:</t>
        </is>
      </c>
      <c r="B56" s="4" t="inlineStr">
        <is>
          <t xml:space="preserve"> </t>
        </is>
      </c>
      <c r="C56" s="4" t="inlineStr">
        <is>
          <t xml:space="preserve"> </t>
        </is>
      </c>
    </row>
    <row r="57">
      <c r="A57" s="4" t="inlineStr">
        <is>
          <t>Debt issuance costs expense</t>
        </is>
      </c>
      <c r="B57" s="6" t="n">
        <v>3262</v>
      </c>
      <c r="C57" s="6" t="n">
        <v>0</v>
      </c>
    </row>
    <row r="58">
      <c r="A58" s="3" t="inlineStr">
        <is>
          <t>Non-cash financing and investing activities:</t>
        </is>
      </c>
      <c r="B58" s="4" t="inlineStr">
        <is>
          <t xml:space="preserve"> </t>
        </is>
      </c>
      <c r="C58" s="4" t="inlineStr">
        <is>
          <t xml:space="preserve"> </t>
        </is>
      </c>
    </row>
    <row r="59">
      <c r="A59" s="4" t="inlineStr">
        <is>
          <t>Debt issuance costs</t>
        </is>
      </c>
      <c r="B59" s="6" t="n">
        <v>10700</v>
      </c>
      <c r="C59" s="4" t="inlineStr">
        <is>
          <t xml:space="preserve"> </t>
        </is>
      </c>
    </row>
    <row r="60">
      <c r="A60" s="4" t="inlineStr">
        <is>
          <t>Demand Warrants</t>
        </is>
      </c>
      <c r="B60" s="4" t="inlineStr">
        <is>
          <t xml:space="preserve"> </t>
        </is>
      </c>
      <c r="C60" s="4" t="inlineStr">
        <is>
          <t xml:space="preserve"> </t>
        </is>
      </c>
    </row>
    <row r="61">
      <c r="A61" s="3" t="inlineStr">
        <is>
          <t>Adjustments to reconcile net loss to net cash used in operating activities:</t>
        </is>
      </c>
      <c r="B61" s="4" t="inlineStr">
        <is>
          <t xml:space="preserve"> </t>
        </is>
      </c>
      <c r="C61" s="4" t="inlineStr">
        <is>
          <t xml:space="preserve"> </t>
        </is>
      </c>
    </row>
    <row r="62">
      <c r="A62" s="4" t="inlineStr">
        <is>
          <t>Debt issuance costs expense</t>
        </is>
      </c>
      <c r="B62" s="5" t="n">
        <v>2659</v>
      </c>
      <c r="C62" s="5"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ndensed Consolidated Statement of Cash Flow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from operating lease</t>
        </is>
      </c>
      <c r="B4" s="5" t="n">
        <v>87</v>
      </c>
      <c r="C4" s="5" t="n">
        <v>222</v>
      </c>
    </row>
    <row r="5">
      <c r="A5" s="4" t="inlineStr">
        <is>
          <t>Financing cash flows from finance leases</t>
        </is>
      </c>
      <c r="B5" s="6" t="n">
        <v>0</v>
      </c>
      <c r="C5" s="6" t="n">
        <v>134</v>
      </c>
    </row>
    <row r="6">
      <c r="A6" s="4" t="inlineStr">
        <is>
          <t>Cash received for operating sublease</t>
        </is>
      </c>
      <c r="B6" s="5" t="n">
        <v>0</v>
      </c>
      <c r="C6" s="5" t="n">
        <v>9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Leases - Other Information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operating lease</t>
        </is>
      </c>
      <c r="B3" s="4" t="inlineStr">
        <is>
          <t>2 years 2 months 12 days</t>
        </is>
      </c>
      <c r="C3" s="4" t="inlineStr">
        <is>
          <t>3 years 2 months 12 days</t>
        </is>
      </c>
    </row>
    <row r="4">
      <c r="A4" s="4" t="inlineStr">
        <is>
          <t>Weighted-average discount rate, operating lease</t>
        </is>
      </c>
      <c r="B4" s="12" t="n">
        <v>0.1625</v>
      </c>
      <c r="C4" s="12" t="n">
        <v>0.1625</v>
      </c>
    </row>
    <row r="5">
      <c r="A5" s="4" t="inlineStr">
        <is>
          <t>Weighted-average discount rate, finance lease</t>
        </is>
      </c>
      <c r="B5" s="10" t="n">
        <v>0</v>
      </c>
      <c r="C5" s="12" t="n">
        <v>0.15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90</v>
      </c>
      <c r="C3" s="4" t="inlineStr">
        <is>
          <t xml:space="preserve"> </t>
        </is>
      </c>
    </row>
    <row r="4">
      <c r="A4" s="4" t="inlineStr">
        <is>
          <t>2026</t>
        </is>
      </c>
      <c r="B4" s="6" t="n">
        <v>93</v>
      </c>
      <c r="C4" s="4" t="inlineStr">
        <is>
          <t xml:space="preserve"> </t>
        </is>
      </c>
    </row>
    <row r="5">
      <c r="A5" s="4" t="inlineStr">
        <is>
          <t>2027</t>
        </is>
      </c>
      <c r="B5" s="6" t="n">
        <v>16</v>
      </c>
      <c r="C5" s="4" t="inlineStr">
        <is>
          <t xml:space="preserve"> </t>
        </is>
      </c>
    </row>
    <row r="6">
      <c r="A6" s="4" t="inlineStr">
        <is>
          <t>Total lease payments</t>
        </is>
      </c>
      <c r="B6" s="6" t="n">
        <v>199</v>
      </c>
      <c r="C6" s="4" t="inlineStr">
        <is>
          <t xml:space="preserve"> </t>
        </is>
      </c>
    </row>
    <row r="7">
      <c r="A7" s="4" t="inlineStr">
        <is>
          <t>Less: imputed interest</t>
        </is>
      </c>
      <c r="B7" s="6" t="n">
        <v>-33</v>
      </c>
      <c r="C7" s="4" t="inlineStr">
        <is>
          <t xml:space="preserve"> </t>
        </is>
      </c>
    </row>
    <row r="8">
      <c r="A8" s="4" t="inlineStr">
        <is>
          <t>Present value of lease liabilities</t>
        </is>
      </c>
      <c r="B8" s="6" t="n">
        <v>166</v>
      </c>
      <c r="C8" s="5" t="n">
        <v>222</v>
      </c>
    </row>
    <row r="9">
      <c r="A9" s="4" t="inlineStr">
        <is>
          <t>Less: current portion</t>
        </is>
      </c>
      <c r="B9" s="6" t="n">
        <v>-68</v>
      </c>
      <c r="C9" s="6" t="n">
        <v>-56</v>
      </c>
    </row>
    <row r="10">
      <c r="A10" s="4" t="inlineStr">
        <is>
          <t>Lease liabilities, non-current</t>
        </is>
      </c>
      <c r="B10" s="5" t="n">
        <v>98</v>
      </c>
      <c r="C10" s="5" t="n">
        <v>1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Benefit (Expense)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State</t>
        </is>
      </c>
      <c r="B4" s="5" t="n">
        <v>0</v>
      </c>
      <c r="C4" s="5" t="n">
        <v>80</v>
      </c>
    </row>
    <row r="5">
      <c r="A5" s="4" t="inlineStr">
        <is>
          <t>Total current taxes</t>
        </is>
      </c>
      <c r="B5" s="6" t="n">
        <v>0</v>
      </c>
      <c r="C5" s="6" t="n">
        <v>80</v>
      </c>
    </row>
    <row r="6">
      <c r="A6" s="4" t="inlineStr">
        <is>
          <t>Income tax benefit</t>
        </is>
      </c>
      <c r="B6" s="5" t="n">
        <v>0</v>
      </c>
      <c r="C6" s="5" t="n">
        <v>8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Primary Components of Net Deferred Tax Asset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es</t>
        </is>
      </c>
      <c r="B3" s="5" t="n">
        <v>28245</v>
      </c>
      <c r="C3" s="5" t="n">
        <v>52530</v>
      </c>
    </row>
    <row r="4">
      <c r="A4" s="4" t="inlineStr">
        <is>
          <t>Stock-based compensation</t>
        </is>
      </c>
      <c r="B4" s="6" t="n">
        <v>1832</v>
      </c>
      <c r="C4" s="6" t="n">
        <v>2286</v>
      </c>
    </row>
    <row r="5">
      <c r="A5" s="4" t="inlineStr">
        <is>
          <t>Interest expense</t>
        </is>
      </c>
      <c r="B5" s="6" t="n">
        <v>9071</v>
      </c>
      <c r="C5" s="6" t="n">
        <v>7131</v>
      </c>
    </row>
    <row r="6">
      <c r="A6" s="4" t="inlineStr">
        <is>
          <t>Accrued liabilities and reserves</t>
        </is>
      </c>
      <c r="B6" s="6" t="n">
        <v>22</v>
      </c>
      <c r="C6" s="4" t="inlineStr">
        <is>
          <t xml:space="preserve"> </t>
        </is>
      </c>
    </row>
    <row r="7">
      <c r="A7" s="4" t="inlineStr">
        <is>
          <t>Accrued liabilities and reserves</t>
        </is>
      </c>
      <c r="B7" s="4" t="inlineStr">
        <is>
          <t xml:space="preserve"> </t>
        </is>
      </c>
      <c r="C7" s="6" t="n">
        <v>-118</v>
      </c>
    </row>
    <row r="8">
      <c r="A8" s="4" t="inlineStr">
        <is>
          <t>Fixed assets</t>
        </is>
      </c>
      <c r="B8" s="6" t="n">
        <v>97</v>
      </c>
      <c r="C8" s="6" t="n">
        <v>227</v>
      </c>
    </row>
    <row r="9">
      <c r="A9" s="4" t="inlineStr">
        <is>
          <t>Lease liabilities</t>
        </is>
      </c>
      <c r="B9" s="6" t="n">
        <v>41</v>
      </c>
      <c r="C9" s="6" t="n">
        <v>57</v>
      </c>
    </row>
    <row r="10">
      <c r="A10" s="4" t="inlineStr">
        <is>
          <t>Other temporary differences</t>
        </is>
      </c>
      <c r="B10" s="6" t="n">
        <v>3036</v>
      </c>
      <c r="C10" s="6" t="n">
        <v>3132</v>
      </c>
    </row>
    <row r="11">
      <c r="A11" s="4" t="inlineStr">
        <is>
          <t>Deferred commission</t>
        </is>
      </c>
      <c r="B11" s="6" t="n">
        <v>-55</v>
      </c>
      <c r="C11" s="6" t="n">
        <v>-36</v>
      </c>
    </row>
    <row r="12">
      <c r="A12" s="4" t="inlineStr">
        <is>
          <t>Prepaid expenses</t>
        </is>
      </c>
      <c r="B12" s="6" t="n">
        <v>-36</v>
      </c>
      <c r="C12" s="4" t="inlineStr">
        <is>
          <t xml:space="preserve"> </t>
        </is>
      </c>
    </row>
    <row r="13">
      <c r="A13" s="4" t="inlineStr">
        <is>
          <t>Prepaid expenses</t>
        </is>
      </c>
      <c r="B13" s="4" t="inlineStr">
        <is>
          <t xml:space="preserve"> </t>
        </is>
      </c>
      <c r="C13" s="6" t="n">
        <v>12</v>
      </c>
    </row>
    <row r="14">
      <c r="A14" s="4" t="inlineStr">
        <is>
          <t>Right-of-use assets</t>
        </is>
      </c>
      <c r="B14" s="6" t="n">
        <v>-36</v>
      </c>
      <c r="C14" s="6" t="n">
        <v>-50</v>
      </c>
    </row>
    <row r="15">
      <c r="A15" s="4" t="inlineStr">
        <is>
          <t>Valuation allowance</t>
        </is>
      </c>
      <c r="B15" s="6" t="n">
        <v>-42217</v>
      </c>
      <c r="C15" s="6" t="n">
        <v>-65171</v>
      </c>
    </row>
    <row r="16">
      <c r="A16" s="4" t="inlineStr">
        <is>
          <t>Net deferred tax asset</t>
        </is>
      </c>
      <c r="B16" s="5" t="n">
        <v>0</v>
      </c>
      <c r="C16"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Valuation allowance</t>
        </is>
      </c>
      <c r="B4" s="5" t="n">
        <v>42217</v>
      </c>
      <c r="C4" s="5" t="n">
        <v>65171</v>
      </c>
    </row>
    <row r="5">
      <c r="A5" s="4" t="inlineStr">
        <is>
          <t>(Decrease) increase in valuation allowance</t>
        </is>
      </c>
      <c r="B5" s="6" t="n">
        <v>-23000</v>
      </c>
      <c r="C5" s="6" t="n">
        <v>9000</v>
      </c>
    </row>
    <row r="6">
      <c r="A6" s="4" t="inlineStr">
        <is>
          <t>Interest and penalties</t>
        </is>
      </c>
      <c r="B6" s="6" t="n">
        <v>0</v>
      </c>
      <c r="C6" s="5" t="n">
        <v>0</v>
      </c>
    </row>
    <row r="7">
      <c r="A7" s="4" t="inlineStr">
        <is>
          <t>Domestic Tax Jurisdiction</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Operating loss carryforwards</t>
        </is>
      </c>
      <c r="B9" s="6" t="n">
        <v>125200</v>
      </c>
      <c r="C9" s="4" t="inlineStr">
        <is>
          <t xml:space="preserve"> </t>
        </is>
      </c>
    </row>
    <row r="10">
      <c r="A10" s="4" t="inlineStr">
        <is>
          <t>State and Local Jurisdiction</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Operating loss carryforwards</t>
        </is>
      </c>
      <c r="B12" s="5" t="n">
        <v>60100</v>
      </c>
      <c r="C12"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Reconciliation of the Effective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at federal statutory rate</t>
        </is>
      </c>
      <c r="B4" s="10" t="n">
        <v>0.21</v>
      </c>
      <c r="C4" s="10" t="n">
        <v>0.21</v>
      </c>
    </row>
    <row r="5">
      <c r="A5" s="4" t="inlineStr">
        <is>
          <t>Stock-based compensation</t>
        </is>
      </c>
      <c r="B5" s="4" t="inlineStr">
        <is>
          <t>(4.50%)</t>
        </is>
      </c>
      <c r="C5" s="4" t="inlineStr">
        <is>
          <t>(0.60%)</t>
        </is>
      </c>
    </row>
    <row r="6">
      <c r="A6" s="4" t="inlineStr">
        <is>
          <t>Reduction in federal NOL carryforward DTA due to 382 study results</t>
        </is>
      </c>
      <c r="B6" s="4" t="inlineStr">
        <is>
          <t>(77.30%)</t>
        </is>
      </c>
      <c r="C6" s="10" t="n">
        <v>0</v>
      </c>
    </row>
    <row r="7">
      <c r="A7" s="4" t="inlineStr">
        <is>
          <t>Change in federal valuation allowance</t>
        </is>
      </c>
      <c r="B7" s="12" t="n">
        <v>0.634</v>
      </c>
      <c r="C7" s="4" t="inlineStr">
        <is>
          <t>(20.00%)</t>
        </is>
      </c>
    </row>
    <row r="8">
      <c r="A8" s="4" t="inlineStr">
        <is>
          <t>Reduction in state NOLs due to 382 study results</t>
        </is>
      </c>
      <c r="B8" s="4" t="inlineStr">
        <is>
          <t>(21.10%)</t>
        </is>
      </c>
      <c r="C8" s="10" t="n">
        <v>0</v>
      </c>
    </row>
    <row r="9">
      <c r="A9" s="4" t="inlineStr">
        <is>
          <t>Change in state valuation allowance due to Section 382</t>
        </is>
      </c>
      <c r="B9" s="12" t="n">
        <v>0.211</v>
      </c>
      <c r="C9" s="10" t="n">
        <v>0</v>
      </c>
    </row>
    <row r="10">
      <c r="A10" s="4" t="inlineStr">
        <is>
          <t>Other</t>
        </is>
      </c>
      <c r="B10" s="4" t="inlineStr">
        <is>
          <t>(2.60%)</t>
        </is>
      </c>
      <c r="C10" s="4" t="inlineStr">
        <is>
          <t>(0.10%)</t>
        </is>
      </c>
    </row>
    <row r="11">
      <c r="A11" s="4" t="inlineStr">
        <is>
          <t>Effective tax rate</t>
        </is>
      </c>
      <c r="B11" s="10" t="n">
        <v>0</v>
      </c>
      <c r="C11" s="12" t="n">
        <v>0.00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Segment Information-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gment Information - EBITDA Reconciliation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5" t="n">
        <v>10846</v>
      </c>
      <c r="C4" s="5" t="n">
        <v>12743</v>
      </c>
    </row>
    <row r="5">
      <c r="A5" s="4" t="inlineStr">
        <is>
          <t>Cost of revenue</t>
        </is>
      </c>
      <c r="B5" s="6" t="n">
        <v>4022</v>
      </c>
      <c r="C5" s="6" t="n">
        <v>3943</v>
      </c>
    </row>
    <row r="6">
      <c r="A6" s="4" t="inlineStr">
        <is>
          <t>Gross profit</t>
        </is>
      </c>
      <c r="B6" s="6" t="n">
        <v>6824</v>
      </c>
      <c r="C6" s="6" t="n">
        <v>8800</v>
      </c>
    </row>
    <row r="7">
      <c r="A7" s="4" t="inlineStr">
        <is>
          <t>Research and development</t>
        </is>
      </c>
      <c r="B7" s="6" t="n">
        <v>4638</v>
      </c>
      <c r="C7" s="6" t="n">
        <v>6626</v>
      </c>
    </row>
    <row r="8">
      <c r="A8" s="4" t="inlineStr">
        <is>
          <t>Sales and marketing</t>
        </is>
      </c>
      <c r="B8" s="6" t="n">
        <v>2670</v>
      </c>
      <c r="C8" s="6" t="n">
        <v>3580</v>
      </c>
    </row>
    <row r="9">
      <c r="A9" s="4" t="inlineStr">
        <is>
          <t>General and administrative</t>
        </is>
      </c>
      <c r="B9" s="6" t="n">
        <v>17016</v>
      </c>
      <c r="C9" s="6" t="n">
        <v>19269</v>
      </c>
    </row>
    <row r="10">
      <c r="A10" s="4" t="inlineStr">
        <is>
          <t>Restructuring, severance and related costs</t>
        </is>
      </c>
      <c r="B10" s="6" t="n">
        <v>290</v>
      </c>
      <c r="C10" s="6" t="n">
        <v>457</v>
      </c>
    </row>
    <row r="11">
      <c r="A11" s="4" t="inlineStr">
        <is>
          <t>Total operating expenses</t>
        </is>
      </c>
      <c r="B11" s="6" t="n">
        <v>24614</v>
      </c>
      <c r="C11" s="6" t="n">
        <v>29932</v>
      </c>
    </row>
    <row r="12">
      <c r="A12" s="4" t="inlineStr">
        <is>
          <t>Operating loss</t>
        </is>
      </c>
      <c r="B12" s="6" t="n">
        <v>-17790</v>
      </c>
      <c r="C12" s="6" t="n">
        <v>-21132</v>
      </c>
    </row>
    <row r="13">
      <c r="A13" s="4" t="inlineStr">
        <is>
          <t>Depreciation expense</t>
        </is>
      </c>
      <c r="B13" s="6" t="n">
        <v>606</v>
      </c>
      <c r="C13" s="6" t="n">
        <v>1801</v>
      </c>
    </row>
    <row r="14">
      <c r="A14" s="4" t="inlineStr">
        <is>
          <t>Amortization expense</t>
        </is>
      </c>
      <c r="B14" s="6" t="n">
        <v>504</v>
      </c>
      <c r="C14" s="6" t="n">
        <v>4581</v>
      </c>
    </row>
    <row r="15">
      <c r="A15" s="4" t="inlineStr">
        <is>
          <t>Stock-based compensation expense</t>
        </is>
      </c>
      <c r="B15" s="6" t="n">
        <v>3920</v>
      </c>
      <c r="C15" s="6" t="n">
        <v>2948</v>
      </c>
    </row>
    <row r="16">
      <c r="A16" s="4" t="inlineStr">
        <is>
          <t>Reportable Segmen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6" t="n">
        <v>10846</v>
      </c>
      <c r="C18" s="6" t="n">
        <v>12743</v>
      </c>
    </row>
    <row r="19">
      <c r="A19" s="4" t="inlineStr">
        <is>
          <t>Cost of revenue</t>
        </is>
      </c>
      <c r="B19" s="6" t="n">
        <v>4022</v>
      </c>
      <c r="C19" s="6" t="n">
        <v>3943</v>
      </c>
    </row>
    <row r="20">
      <c r="A20" s="4" t="inlineStr">
        <is>
          <t>Gross profit</t>
        </is>
      </c>
      <c r="B20" s="6" t="n">
        <v>6824</v>
      </c>
      <c r="C20" s="6" t="n">
        <v>8800</v>
      </c>
    </row>
    <row r="21">
      <c r="A21" s="4" t="inlineStr">
        <is>
          <t>Research and development</t>
        </is>
      </c>
      <c r="B21" s="6" t="n">
        <v>4638</v>
      </c>
      <c r="C21" s="6" t="n">
        <v>6626</v>
      </c>
    </row>
    <row r="22">
      <c r="A22" s="4" t="inlineStr">
        <is>
          <t>Sales and marketing</t>
        </is>
      </c>
      <c r="B22" s="6" t="n">
        <v>2670</v>
      </c>
      <c r="C22" s="6" t="n">
        <v>3580</v>
      </c>
    </row>
    <row r="23">
      <c r="A23" s="4" t="inlineStr">
        <is>
          <t>General and administrative</t>
        </is>
      </c>
      <c r="B23" s="6" t="n">
        <v>17016</v>
      </c>
      <c r="C23" s="6" t="n">
        <v>19269</v>
      </c>
    </row>
    <row r="24">
      <c r="A24" s="4" t="inlineStr">
        <is>
          <t>Restructuring, severance and related costs</t>
        </is>
      </c>
      <c r="B24" s="6" t="n">
        <v>290</v>
      </c>
      <c r="C24" s="6" t="n">
        <v>457</v>
      </c>
    </row>
    <row r="25">
      <c r="A25" s="4" t="inlineStr">
        <is>
          <t>Total operating expenses</t>
        </is>
      </c>
      <c r="B25" s="6" t="n">
        <v>24614</v>
      </c>
      <c r="C25" s="6" t="n">
        <v>29932</v>
      </c>
    </row>
    <row r="26">
      <c r="A26" s="4" t="inlineStr">
        <is>
          <t>Operating loss</t>
        </is>
      </c>
      <c r="B26" s="6" t="n">
        <v>-17790</v>
      </c>
      <c r="C26" s="6" t="n">
        <v>-21132</v>
      </c>
    </row>
    <row r="27">
      <c r="A27" s="4" t="inlineStr">
        <is>
          <t>Depreciation expense</t>
        </is>
      </c>
      <c r="B27" s="6" t="n">
        <v>606</v>
      </c>
      <c r="C27" s="6" t="n">
        <v>1801</v>
      </c>
    </row>
    <row r="28">
      <c r="A28" s="4" t="inlineStr">
        <is>
          <t>Amortization expense</t>
        </is>
      </c>
      <c r="B28" s="6" t="n">
        <v>149</v>
      </c>
      <c r="C28" s="6" t="n">
        <v>1196</v>
      </c>
    </row>
    <row r="29">
      <c r="A29" s="4" t="inlineStr">
        <is>
          <t>EBITDA</t>
        </is>
      </c>
      <c r="B29" s="6" t="n">
        <v>-17035</v>
      </c>
      <c r="C29" s="6" t="n">
        <v>-18135</v>
      </c>
    </row>
    <row r="30">
      <c r="A30" s="4" t="inlineStr">
        <is>
          <t>Stock-based compensation expense</t>
        </is>
      </c>
      <c r="B30" s="6" t="n">
        <v>3920</v>
      </c>
      <c r="C30" s="6" t="n">
        <v>2948</v>
      </c>
    </row>
    <row r="31">
      <c r="A31" s="4" t="inlineStr">
        <is>
          <t>Adjusted EBITDA</t>
        </is>
      </c>
      <c r="B31" s="5" t="n">
        <v>-12825</v>
      </c>
      <c r="C31" s="5" t="n">
        <v>-1473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20" customWidth="1" min="2" max="2"/>
    <col width="24" customWidth="1" min="3" max="3"/>
    <col width="40" customWidth="1" min="4" max="4"/>
  </cols>
  <sheetData>
    <row r="1">
      <c r="A1" s="1" t="inlineStr">
        <is>
          <t>Commitments and Contingencies (Details)</t>
        </is>
      </c>
      <c r="B1" s="2" t="inlineStr">
        <is>
          <t>Jun. 21, 2024 count</t>
        </is>
      </c>
      <c r="C1" s="2" t="inlineStr">
        <is>
          <t>Oct. 04, 2022 statement</t>
        </is>
      </c>
      <c r="D1" s="2" t="inlineStr">
        <is>
          <t>Feb. 28, 2022 statement cause_of_action</t>
        </is>
      </c>
    </row>
    <row r="2">
      <c r="A2" s="4" t="inlineStr">
        <is>
          <t>Braun v. Ontrak, Inc., et al</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Number of causes of action violated | cause_of_action</t>
        </is>
      </c>
      <c r="B4" s="4" t="inlineStr">
        <is>
          <t xml:space="preserve"> </t>
        </is>
      </c>
      <c r="C4" s="4" t="inlineStr">
        <is>
          <t xml:space="preserve"> </t>
        </is>
      </c>
      <c r="D4" s="6" t="n">
        <v>3</v>
      </c>
    </row>
    <row r="5">
      <c r="A5" s="4" t="inlineStr">
        <is>
          <t>Loss Contingency, Number Of Alleged Misleading Statements | statement</t>
        </is>
      </c>
      <c r="B5" s="4" t="inlineStr">
        <is>
          <t xml:space="preserve"> </t>
        </is>
      </c>
      <c r="C5" s="6" t="n">
        <v>2</v>
      </c>
      <c r="D5" s="6" t="n">
        <v>6</v>
      </c>
    </row>
    <row r="6">
      <c r="A6" s="4" t="inlineStr">
        <is>
          <t>Securities Investigation, Securities Fraud</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Loss contingency, counts convicted, number</t>
        </is>
      </c>
      <c r="B8" s="6" t="n">
        <v>1</v>
      </c>
      <c r="C8" s="4" t="inlineStr">
        <is>
          <t xml:space="preserve"> </t>
        </is>
      </c>
      <c r="D8" s="4" t="inlineStr">
        <is>
          <t xml:space="preserve"> </t>
        </is>
      </c>
    </row>
    <row r="9">
      <c r="A9" s="4" t="inlineStr">
        <is>
          <t>Securities Investigation, Insider Trading</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Loss contingency, counts convicted, number</t>
        </is>
      </c>
      <c r="B11" s="6" t="n">
        <v>2</v>
      </c>
      <c r="C11" s="4" t="inlineStr">
        <is>
          <t xml:space="preserve"> </t>
        </is>
      </c>
      <c r="D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Company Overview Ontrak, Inc. (“Ontrak,” “Company,” “we,” “us” or “our”) was founded with a passion for engaging with and transforming health outcomes for anyone impacted by behavioral health conditions through our Wholehealth+ and accompanying suite of solutions. Ontrak is a value-based behavioral healthcare company that identifies and engages people with unmet health needs using our proprietary Advanced Engagement System to improve clinical outcomes and reduce total cost of care. Through access to comprehensive claims data and other healthcare information, the Company's technology-enabled platform utilizes analytics and predictive modeling to uniquely identify connections between behavioral health issues and physical chronic conditions, exposing gaps that traditional behavioral health providers often miss. The Company's program predicts people whose chronic disease will improve with behavior change, recommends effective care pathways that people are willing to follow, and engages and guides them to and through the care and treatment they need. By combining advanced analytics with human engagement, we deliver improved member health and validated outcomes and savings to healthcare payors. The Company's integrated, technology-enabled solutions are designed to provide healthcare solutions to members with behavioral conditions that cause or exacerbate chronic medical conditions such as diabetes, hypertension, coronary artery disease, chronic obstructive pulmonary disease, and congestive heart failure, which result in high medical costs. Ontrak has a unique ability to engage these members, who may not otherwise seek behavioral healthcare, leveraging proprietary enrollment capabilities built on deep insights into the drivers of care avoidance. Ontrak integrates evidence-based psychosocial and medical interventions delivered either in-person or via telehealth, along with care coaches who address the social and environmental determinants of health. The Ontrak programs seek to improve member health and deliver validated cost savings to healthcare payo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ubsequent Events (Details) - USD ($) $ / shares in Units, shares in Thousands, $ in Millions</t>
        </is>
      </c>
      <c r="C1" s="2" t="inlineStr">
        <is>
          <t>12 Months Ended</t>
        </is>
      </c>
      <c r="D1" s="2" t="inlineStr">
        <is>
          <t>24 Months Ended</t>
        </is>
      </c>
    </row>
    <row r="2">
      <c r="B2" s="2" t="inlineStr">
        <is>
          <t>Feb. 18, 2025</t>
        </is>
      </c>
      <c r="C2" s="2" t="inlineStr">
        <is>
          <t>Dec. 31, 2024</t>
        </is>
      </c>
      <c r="D2" s="2" t="inlineStr">
        <is>
          <t>Dec. 31, 2024</t>
        </is>
      </c>
      <c r="E2" s="2" t="inlineStr">
        <is>
          <t>Mar. 28, 2025</t>
        </is>
      </c>
      <c r="F2" s="2" t="inlineStr">
        <is>
          <t>Oct. 12, 2024</t>
        </is>
      </c>
      <c r="G2" s="2" t="inlineStr">
        <is>
          <t>Sep. 23, 2024</t>
        </is>
      </c>
      <c r="H2" s="2" t="inlineStr">
        <is>
          <t>Sep. 01, 2023</t>
        </is>
      </c>
      <c r="I2" s="2" t="inlineStr">
        <is>
          <t>Feb. 28,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inimum guarantee by customer, aggregate invoice, amount</t>
        </is>
      </c>
      <c r="B4" s="4" t="inlineStr">
        <is>
          <t xml:space="preserve"> </t>
        </is>
      </c>
      <c r="C4" s="13" t="n">
        <v>5.8</v>
      </c>
      <c r="D4" s="13" t="n">
        <v>5.8</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inimum guarantee, aggregate invoice, period</t>
        </is>
      </c>
      <c r="B5" s="4" t="inlineStr">
        <is>
          <t xml:space="preserve"> </t>
        </is>
      </c>
      <c r="C5" s="4" t="inlineStr">
        <is>
          <t>2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unt invoiced</t>
        </is>
      </c>
      <c r="B6" s="4" t="inlineStr">
        <is>
          <t xml:space="preserve"> </t>
        </is>
      </c>
      <c r="C6" s="4" t="inlineStr">
        <is>
          <t xml:space="preserve"> </t>
        </is>
      </c>
      <c r="D6" s="14" t="n">
        <v>3.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bligations, remaining value</t>
        </is>
      </c>
      <c r="B7" s="4" t="inlineStr">
        <is>
          <t xml:space="preserve"> </t>
        </is>
      </c>
      <c r="C7" s="13" t="n">
        <v>2.7</v>
      </c>
      <c r="D7" s="13" t="n">
        <v>2.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tension period</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uitas Capital, LLC | 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price of warrants (in dollars per share)</t>
        </is>
      </c>
      <c r="B13" s="4" t="inlineStr">
        <is>
          <t xml:space="preserve"> </t>
        </is>
      </c>
      <c r="C13" s="4" t="inlineStr">
        <is>
          <t xml:space="preserve"> </t>
        </is>
      </c>
      <c r="D13" s="4" t="inlineStr">
        <is>
          <t xml:space="preserve"> </t>
        </is>
      </c>
      <c r="E13" s="4" t="inlineStr">
        <is>
          <t xml:space="preserve"> </t>
        </is>
      </c>
      <c r="F13" s="8" t="n">
        <v>2.08</v>
      </c>
      <c r="G13" s="4" t="inlineStr">
        <is>
          <t xml:space="preserve"> </t>
        </is>
      </c>
      <c r="H13" s="4" t="inlineStr">
        <is>
          <t xml:space="preserve"> </t>
        </is>
      </c>
      <c r="I13" s="4" t="inlineStr">
        <is>
          <t xml:space="preserve"> </t>
        </is>
      </c>
    </row>
    <row r="14">
      <c r="A14" s="4" t="inlineStr">
        <is>
          <t>Acuitas Capital, LLC | Keep Well Agreement | 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 of warrants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40.5</v>
      </c>
      <c r="H16" s="8" t="n">
        <v>0.92</v>
      </c>
      <c r="I16" s="8" t="n">
        <v>0.45</v>
      </c>
    </row>
    <row r="17">
      <c r="A17" s="4" t="inlineStr">
        <is>
          <t>Acuitas Capital, LLC | Keep Well Agreement | Affiliated Entity | Subsequent Event | Keep Well Notes, Sixth Amendment |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amount of notes</t>
        </is>
      </c>
      <c r="B19" s="4" t="inlineStr">
        <is>
          <t xml:space="preserve"> </t>
        </is>
      </c>
      <c r="C19" s="4" t="inlineStr">
        <is>
          <t xml:space="preserve"> </t>
        </is>
      </c>
      <c r="D19" s="4" t="inlineStr">
        <is>
          <t xml:space="preserve"> </t>
        </is>
      </c>
      <c r="E19" s="13" t="n">
        <v>1.5</v>
      </c>
      <c r="F19" s="4" t="inlineStr">
        <is>
          <t xml:space="preserve"> </t>
        </is>
      </c>
      <c r="G19" s="4" t="inlineStr">
        <is>
          <t xml:space="preserve"> </t>
        </is>
      </c>
      <c r="H19" s="4" t="inlineStr">
        <is>
          <t xml:space="preserve"> </t>
        </is>
      </c>
      <c r="I19" s="4" t="inlineStr">
        <is>
          <t xml:space="preserve"> </t>
        </is>
      </c>
    </row>
    <row r="20">
      <c r="A20" s="4" t="inlineStr">
        <is>
          <t>Exercise price of warrants (in dollars per share)</t>
        </is>
      </c>
      <c r="B20" s="4" t="inlineStr">
        <is>
          <t xml:space="preserve"> </t>
        </is>
      </c>
      <c r="C20" s="4" t="inlineStr">
        <is>
          <t xml:space="preserve"> </t>
        </is>
      </c>
      <c r="D20" s="4" t="inlineStr">
        <is>
          <t xml:space="preserve"> </t>
        </is>
      </c>
      <c r="E20" s="8" t="n">
        <v>1.48</v>
      </c>
      <c r="F20" s="4" t="inlineStr">
        <is>
          <t xml:space="preserve"> </t>
        </is>
      </c>
      <c r="G20" s="4" t="inlineStr">
        <is>
          <t xml:space="preserve"> </t>
        </is>
      </c>
      <c r="H20" s="4" t="inlineStr">
        <is>
          <t xml:space="preserve"> </t>
        </is>
      </c>
      <c r="I20" s="4" t="inlineStr">
        <is>
          <t xml:space="preserve"> </t>
        </is>
      </c>
    </row>
    <row r="21">
      <c r="A21" s="4" t="inlineStr">
        <is>
          <t>Warrants (in shares)</t>
        </is>
      </c>
      <c r="B21" s="4" t="inlineStr">
        <is>
          <t xml:space="preserve"> </t>
        </is>
      </c>
      <c r="C21" s="4" t="inlineStr">
        <is>
          <t xml:space="preserve"> </t>
        </is>
      </c>
      <c r="D21" s="4" t="inlineStr">
        <is>
          <t xml:space="preserve"> </t>
        </is>
      </c>
      <c r="E21" s="6" t="n">
        <v>2000</v>
      </c>
      <c r="F21" s="4" t="inlineStr">
        <is>
          <t xml:space="preserve"> </t>
        </is>
      </c>
      <c r="G21" s="4" t="inlineStr">
        <is>
          <t xml:space="preserve"> </t>
        </is>
      </c>
      <c r="H21" s="4" t="inlineStr">
        <is>
          <t xml:space="preserve"> </t>
        </is>
      </c>
      <c r="I2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Ontrak, Inc., its wholly-owned subsidiaries and its variable interest entities (VIEs). The accompanying consolidated financial statements for Ontrak, Inc. have been prepared in accordance with generally accepted accounting principles in the United States of America (“U.S. GAAP”) and instructions to Form 10-K and Article 10 of Regulation S-X. All intercompany balances and transactions have been eliminated in consolidation. The Company operates as one segment. The Company generates revenues from the services it provides to populations insured by private health insurance programs, including employer funded programs (which the Company refers to as commercial revenue) and by government-funded health insurance programs, such as managed Medicare Advantage, managed Medicaid and dual eligible (Medicare and Medicaid) populations. The Company aims to increase the number of members that are eligible for our solutions by signing new contracts and identifying more eligible members within customers with whom the Company has existing contracts. Going Concern We have incurred significant net losses and negative operating cash flows since our inception, and we expect to continue to incur net losses and negative operating cash flow, in part due to the negative impact on our operations by customer terminations. As of December 31, 2024, our total cash was $5.7 million and we had working capital of approximately $0.8 million. For the year ended December 31, 2024, our average monthly cash burn rate from operations was $1.1 million. As of December 31, 2024, $11.4 million of secured debt, including accrued paid-in-kind interest, issued under the Keep Well Agreement was outstanding. As of the filing date of this report, approximately $13.6 million of secured debt, including accrued paid-in-kind interest, issued under the Keep Well Agreement is outstanding, $10.9 million of which is represented by promissory notes payable at any time after August 30, 2025 upon demand of the holder and the balance of which matures on May 14, 2026, unless it becomes due and payable in full earlier, whether by acceleration or otherwise. The Keep Well Agreement includes the following financial covenants: a requirement that annualized consolidated recurring revenue for the preceding twelve months be at least $11.0 million tested monthly, and a requirement that consolidated liquidity must be greater than $5.0 million at all times. In addition, the Keep Well Agreement contains various financial and other covenants, and any non-compliance with those covenants could result in an acceleration of the repayment of the amounts outstanding thereunder. As of December 31, 2024, we were in compliance with the consolidated liquidity covenant, but we were not in compliance with the consolidated recurring revenue covenant. On April 8, 2025, the Company and Acuitas entered into an agreement under which Acuitas waived (a) any non-compliance and/or violation of each of the recurring revenue and liquidity covenants in the Keep Well Agreement through and including June 30, 2025, and (b) solely with respect to the Company’s consolidated financial statements for the year ended December 31, 2024, any non-compliance and/or violation of the covenant in the Keep Well Agreement requiring that such financial statements and the report of the Company’s auditor thereon be unqualified as to going concern. There can be no assurance that we will receive a waiver from Acuitas for any future defaults under the Keep Well Agreement. See the risk factor in Item 1A of Part I of this report titled, “As of the filing date of this report, we have approximately $13.6 million, including accrued paid-in-kind interest, outstanding under the Keep Well Agreement, and a default thereunder would have material adverse consequences to our financial condition, operating results, and business.” Management is actively pursuing execution of the Company’s growth strategy and has been engaged in discussions with prospects in its sales pipeline as well as in discussions with existing customers to expand their business relationship with the Company. There can be no assurance that the Company will be successful in any of these endeavors. Under applicable accounting standards, our management has the responsibility to evaluate whether conditions or events raise substantial doubt about our ability to meet our future financial obligations as they become due within 12 months from the date the financial statements in this report are released. Based on our current analysis of the conditions described above and our forecast of our future operating results, and after taking into account the $1.5 million we received on March 28, 2025 in exchange for the Committed Demand Note purchased under the Keep Well Agreement, we will require additional capital to fund our operations through and beyond the second quarter of 2025. Accordingly, management has concluded that these circumstances raise substantial doubt about our ability to continue as a going concern. As of the filing date of this report, Acuitas may, in its sole discretion, elect to purchase up to an additional $5.5 million of Keep Well Notes. We have been in active discussions with Acuitas regarding its purchase of some or all of the additional $5.5 million of Keep Well Notes. We cannot predict the outcome of such discussions, including the extent to which, if any, Acuitas purchases any of such Keep Well Notes. In addition to potentially borrowing additional funds under the Keep Well Agreement, we are currently seeking to raise capital through an equity financing; however, when we can raise such capital, and how much we can raise, depends on a variety of factors, including, among others, market conditions, the trading price of our common stock, and our business prospects. We do not know whether, and no assurances can be given that, capital will be available to us, including under the Keep Well Agreement, on terms favorable to us and our stockholders or at all. Further, additional borrowings under the Keep Well Agreement and/or an equity financing may have a dilutive effect on the holdings of our existing stockholders. If additional adequate capital is not available or is not available on acceptable terms, we will need to reevaluate our planned operations and may need to cease operations, file for bankruptcy, liquidate, and/or wind-up our affairs. As noted above, as of the filing date of this report, we have approximately $13.6 million of secured debt outstanding under the Keep Well Agreement. If we become unable to continue as a going concern or if Acuitas were to exercise its rights under the Keep Well Agreement in the event of default thereunder, Acuitas would have the rights of a secured creditor with a first priority lien on our assets, including, the right to collect, enforce or satisfy any secured obligations then owing, including by foreclosing on the collateral securing our obligations under the Keep Well Agreement (which generally comprise all of our assets), and our other stockholders may lose all or part of their investment in our common stock. See the risk factor in Item 1A of Part I of this report titled, “We need additional capital to continue our operations and execute our business strategy, and we cannot guarantee that we will raise adequate additional capital on a timely basis, on favorable terms, or at all.” We prepared the accompanying consolidated financial statements on a going concern basis, which assumes that we will realize our assets and satisfy our liabilities in the normal course of business. As discussed above, we do not believe that our cash on hand and other sources of capital will be sufficient to allow us to meet our obligations as they come due and to continue our operating activities for at least the next 12 months from the date the financial statements in this report are released. These factors raise substantial doubt about our ability to continue as a going concern. The accompanying financial statements do not include any adjustments to reflect the possible future effects on the recoverability and reclassification of assets or the amounts and classifications of liabilities that may result from the outcome of the uncertainty of our ability to remain a going concern. Reverse Stock Splits 2024 Reverse Stock Split Following stockholder approval of a proposal obtained at the annual meeting of the Company's stockholders held on September 10, 2024, o n September 23, 2024, the Company effected a 1-for-15 reverse stock split (the “2024 Reverse Stock Split”). Fractional shares of the Company’s common stock resulting from the reverse split were automatically rounded up to the nearest whole share. The Company’s common stock began trading on The Nasdaq Capital Market on a post-split basis at the open of trading on September 23, 2024. The Company’s common stock continues to trade under the symbol “OTRK,” but was assigned a new CUSIP number (683373401). All restricted stock units, stock options and warrants to purchase shares of the Company’s common stock and securities convertible or exchangeable for shares of the Company’s common stock (including the Series A Preferred Stock) outstanding immediately prior to the 2024 Reverse Stock Split, and the shares of the Company’s common stock reserved for issuance under the Company’s equity incentive plans immediately prior to the 2024 Reverse Stock Split, were proportionally adjusted. All common share and common stock per share amounts presented herein for all periods have been retroactively adjusted to reflect the impact of the 2024 Reverse Stock Split. 2023 Reverse Stock Split Following stockholder approval of a proposal obtained at the special meeting of the Company's stockholders held in February 2023 (the “2023 Special Meeting”), on July 27, 2023, the Company effected a 1-for-6 reverse stock split (the “2023 Reverse Stock Split”). Fractional shares of the Company’s common stock resulting from the reverse split were automatically rounded up to the nearest whole share. All restricted stock units, stock options and warrants to purchase shares of the Company’s common stock and securities convertible or exchangeable for shares of the Company’s common stock (including the Series A Preferred Stock) outstanding immediately prior to the 2023 Reverse Stock Split, and the shares of the Company’s common stock reserved for issuance under the Company’s equity incentive plans immediately prior to the 2023 Reverse Stock Split, were proportionally adjusted. Use of Estimates The preparation of financial statements in conformity with U.S. GAAP requires management to make estimates, judgements and assumptions that affect the reported amounts in the financial statements and disclosed in the accompanying notes. Significant areas requiring the use of management estimates include expense accruals, accounts receivable allowances, accrued claims payable, the useful life of assets subject to depreciation and amortization, revenue recognition and shared-based compensation. Due to the inherent uncertainty involved in making estimates, actual results could differ from those estimates. Revenue Recognition The Company generates revenue from contracts with customers as it satisfies its performance obligations to customers and their members enrolled in our Ontrak program. The Ontrak program service is transferred to a customer when, or as, the customer obtains control of that service. A performance obligation may be satisfied over time or at a point in time. Revenue from a performance obligation satisfied over time is recognized by measuring progress in a manner that depicts the transfer of services to the customer. Revenue from a performance obligation satisfied at a point in time is recognized at the point in time that the Company determines the customer obtains control over the promised service. The amount of revenue recognized reflects the consideration the Company expects to be entitled to in exchange for those promised services ( i.e. , the “transaction price”). In determining the transaction price, the Company considers multiple factors, including identification of the performance obligation and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past experiences, the time period of when uncertainties expect to be resolved and the amount of consideration that is susceptible to factors outside the Company's influence, such as the judgment and actions of third parties. Deferred Revenue Deferred revenue represents billed, but unrecognized revenue, and is comprised of fees billed or received in advance of the delivery or completion of the services when revenue recognition criteria have not been met. Deferred revenue is recognized as our performance obligation is satisfied over the length of the Ontrak program as our services are delivered. Cost of Revenue Cost of revenue consists primarily of salaries related to care coaches, outreach specialists and other staff directly involved in member care, healthcare provider claims payments, and fees charged by third party administrators for processing these claims. Salaries and fees charged by third party administrators for processing claims are expensed when incurred and healthcare provider claims payments are recognized in the period in which an eligible member receives services. Commissions Commissions paid to our sales force and engagement specialists are deferred as these amounts are incremental costs of obtaining a contract with a customer and are recoverable from future revenue that gave rise to the commissions. Commissions for initial customer contracts and member enrollments are deferred on the consolidated balance sheets and amortized on a straight-line basis over the estimated useful life, which has been determined to be six years for initial customer contracts and six months to seven months for member enrollments in Ontrak Engage and WholeHealth+, respectively. For the years ended December 31, 2024 and 2023, amortization expense relating to deferred commission costs was $0.3 million and $0.4 million, respectively. Research and Development Costs Research and development costs primarily include personnel and related expenses, including third-party services, for software development, engineering and information technology infrastructure development. Research and development costs are expensed as incurred. Cash and Cash Equivalents The Company considers cash equivalents as highly liquid investments with original maturities of three months or less from the date of purchase. The Company's cash balance does not contain any cash equivalents on its consolidated balance sheet at December 31, 2024 and 2023. Property &amp; Equipment Property and equipment are stated at cost and depreciated using the straight-line method over the estimated useful lives of the assets, as noted below. We capitalize computer software that meet both the definition of internal-use software and defined criteria for capitalization. See discussion below under "Capitalized Internal Use Software Costs" for more information. Estimated Useful Lives (years) Software 3 Computers and equipment 3 - 7 Right of use assets - finance leases 3 Leasehold improvements 5 Capitalized Internal Use Software Costs Costs of computer software obtained or developed for internal use are accounted for in accordance with ASC 350, Intangibles— Goodwill and Other (“ASC 350”). Certain costs in the development of our internal use software are capitalized when the preliminary project stage is completed and it is probable that the project will be completed and performed as intended. These capitalized costs include personnel and related expenses for employees and costs of third-party consultants who are directly associated with and who devote time to internal-use software projects. Capitalization of these costs ceases once the project is substantially complete and the software is ready for its intended purpose. Costs incurred for significant upgrades and enhancements to the Company’s internal use software solutions are also capitalized. Costs incurred for training, maintenance and minor modifications or enhancements are expensed as incurred. Capitalized software development costs are amortized using the straight-line method over an estimated useful life of three years. Goodwill and Intangible Assets Goodwill represents the excess of purchase price over the fair value of the net tangible and intangible assets acquired in a business combination. Goodwill is carried at historical cost, not amortized, and subject to write-down, as needed, based upon an impairment analysis that we perform annually on October 1 or more frequently if an event occurs or change in circumstances indicates that the asset may be impaired. We may elect to utilize a qualitative assessment to evaluate whether it is more likely than not that the fair value of the reporting unit or indefinite-lived intangible asset is less than its carrying value and if so, we perform a quantitative test. The Company operates as one reporting unit and the fair value of the reporting unit is estimated using quoted market prices in active markets of the Company’s stock. The implied fair value of goodwill is compared to the carrying value of goodwill as of the testing date, and an impairment charge is recognized for the excess of the carrying value of goodwill over its implied fair value, if any. The Company conducted its annual goodwill impairment test as of October 1, 2024 and determined that no impairment of goodwill existed. Definite-lived intangible assets include acquired software technology and customer relationships resulting from a business acquisition. The Company amortizes such definite-lived intangible assets on a straight line basis over their estimated useful lives. Definite-lived intangible assets are reviewed for impairment whenever events or changes in circumstances indicate that the carrying value of the asset may not be recoverable. Recoverability of Long-Lived Assets The Company reviews long-lived assets for impairment when events or changes in circumstances indicate the carrying amount of an asset may not be recoverable. In the event the undiscounted future cash flow attributable to the asset is less than the carrying amount of the asset, an impairment loss is recognized based on the amount by which the carrying value exceeds the fair value of the long-lived asset. Changes in estimates of future cash flows attributable to the long-lived assets could result in a write-down of the asset in a future period. Debt The Company accounts for debt in accordance with ASC 470, Debt and records specific incremental costs paid to third parties in connection with the issuance of long-term debt are deferred as a direct deduction from the carrying value of the associated debt liability on its consolidated balance sheet. The deferred financing costs are amortized as interest expense over the term of the related debt using the effective interest method. The Company accounts for amendments to debt agreement in accordance with ASC 470-50, Modifications and Extinguishments to determine whether debt modification or debt extinguishment is applicable. Upon an amendment, previously capitalized debt issuance costs are expensed and included in the calculation of gain or loss on extinguishment of debt, if the Company determines that there has been a substantial modification of the related debt and extinguishment of debt applies. If the Company determines that there has not been a substantial modification of the related debt, modification of debt applies and any previously capitalized debt issuance costs are amortized as interest expense over the term of the new debt instrument. Warrants The Company determines the accounting classification of warrants that are issued, as either liability or equity, by first assessing whether the warrants meet liability classification in accordance with ASC 480, Distinguishing Liabilities from Equity (“ASC 480”), and then in accordance with ASC 815, Derivatives and Hedging (“ASC 815”), depending on the specific terms of the warrant agreement. Under ASC 480, warrants are considered liability classified if the warrants are mandatorily redeemable, obligate the issuer to settle the warrants or the underlying shares by paying cash or other assets, or must or may require settlement by issuing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in order to conclude equity classification, the Company assesses whether the warrants are indexed to its common stock and whether the warrants are classified as equity under ASC 815 or other applicable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For equity classified warrants, no changes in fair value are recognized after the issuance date. Leases ROU assets represent our right to use an underlying asset during the reasonably certain lease term and lease liabilities represent our obligation to make lease payments arising from the lease. We recognize ROU lease assets and lease liabilities at lease commencement on our consolidated balance sheet based on the present value of lease payments over the lease term using a discount rate determined based on our incremental borrowing rate since the rate implicit in each lease is not readily determinable. We elected the package of practical expedients, which permits us to not reassess (1) whether any expired or existing contracts are or contain leases, (2) the lease classification of any expired or existing leases, and (3) any initial direct costs for any existing leases as of the effective date. We elected the practical expedient to account for each separate lease component of a contract and its associated non-lease components as a single lease component. We also elected the hindsight practical expedient, which allows us to use hindsight in determining the lease term. We do not record an ROU asset and corresponding lease liability for leases with an initial term of 12 months or less (“short-term leases”). The terms in our leases may include options to extend or terminate the lease when it is reasonably certain that we will exercise those options. Judgment is required in our assessment as to whether renewal or termination options are reasonably certain to be exercised and factors such as contractual terms compared to current market rates, the importance of the facility and location to the Company’s operations, among others, are considered. Lease payments are made in accordance with the lease terms and lease expense, including short-term lease expense, is recognized on a straight-line basis over the lease term. Share-Based Compensation Stock Options and Restricted Stock Units – Employees and Directors Stock-based compensation for stock options and RSUs granted is measured based on the grant-date fair value of the awards and recognized on a straight-line basis over the period during which the employee is required to perform services in exchange for the award (generally the vesting period of the award). The Company estimates the fair value of RSU awards based on the closing stock price of our common shares on the date of grant. The Company estimates the fair value of employee stock options using the Black-Scholes option-pricing model. Forfeitures are recognized as they occur. Stock Options and Warrants – Non-employees Stock-based compensation for stock options and warrants granted to non-employees is measured based on the grant-date fair value of the awards and recognized on a straight-line basis over the period during which the non-employee is required to perform services in exchange for the award (generally the vesting period of the award). The Company estimates the fair value of non-employee stock options and warrants using the Black-Scholes option-pricing model. For options and warrants issued as compensation to non-employees for services that are fully vested and non-forfeitable at the time of issuance, the estimated value is recorded in equity and expensed when the services are performed and benefit is received. For unvested shares, the change in fair value during the period is recognized in expense using the graded vesting method. Income Taxes The Company accounts for income taxes using the liability method, under which deferred tax assets and liabilities are determined based on the future tax consequences attributable to differences between the financial reporting carrying amounts of existing assets and liabilities and their respective tax bases and tax credit carry forwards and net operating loss carryforwards. Deferred tax assets and liabilities are measured using the enacted tax rates that are expected to be in effect when the differences are expected to reverse. To date, no current income tax liability has been recorded due to the Company's accumulated net losses. The Company assesses the likelihood that deferred tax assets will be recovered from future taxable income, and a valuation allowance is established when necessary to reduce deferred tax assets to the amounts more likely than not expected to be realized. The Company's net deferred tax assets have been fully reserved by a valuation allowance. 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I) and the lowest priority to unobservable inputs (Level III). The three levels of the fair value hierarchy are described below: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s summarize fair value measurements by level at December 31, 2024 and 2023, respectively, for assets and liabilities measured at fair value on a recurring basis (in thousands): Balance at December 31, 2024 Level I Level II Level III Total Warrant liabilities (1) $ — $ — $ 2 $ 2 Total liabilities $ — $ — $ 2 $ 2 Balance at December 31, 2023 Level I Level II Level III Total Contingent consideration (2) $ — $ — $ 64 $ 64 Warrant liabilities (1) — — 8 8 Total liabilities $ — $ — $ 72 $ 72 ___________________ (1) Relates to warrants issued in connection with the Eight Amendment to the Note Purchase Agreement with Goldman Sachs Specialty Lending Group, L.P., executed on March 8, 2022, and included in "Other accrued liabilities" on our consolidated balance sheet as of December 31, 2024 and 2023. (2) Included in "Other accrued liabilities" on our consolidated balance sheets as of December 31, 2024 and 2023. Financial instruments classified as Level III in the fair value hierarchy as of December 31, 2024 and 2023 represent liabilities measured at market value on a recurring basis and include warrant liabilities relating to warrants issued in connection with an amendment to our Note Purchase Agreement dated September 24, 2019, and contingent consideration relating to a stock price guarantee provided in an acquisition (see further discussion below regarding this contingent consideration). In accordance with current accounting rules, the warrant liabilities and contingent consideration liability are marked-to-market each quarter-end until they are completely settled or expire. The fair value of the warrant liabilities was valued using the Black-Scholes pricing model, using both observable and unobservable inputs and assumptions consistent with those used in the estimate of fair value of employee stock options. The fair value of the contingent consideration liability was valued using the Monte Carlo simulation model, using both observable and unobservable inputs and assumptions. The carrying value of the Keep Well Notes is estimated to approximate their respective fair values as the variable interest rate of the notes approximates the market rate for debt with similar terms and risk characteristics. The fair value measurements using significant Level III inputs, and changes therein, was as follows (in thousands): Level III Balance as of December 31, 2023 $ 64 Settlement of contingent consideration (64) Balance as of December 31, 2024 $ — The $0.1 million of contingent consideration liability, relating to a stock price guarantee provided in our acquisition of LifeDojo Inc. completed in October 2020, was included in “Other accrued liabilities” on our consolidated balance sheets as of December 31, 2023. In January 2024, the Company issued 83 shares of common stock (1,238 shares of common stock before giving effect to the 2024 Reverse Stock Split), representing full settlement of the contingent consideration liability. Warrant Liabilities The assumptions used in the Black-Scholes option-pricing model were determined as follows: Year Ended December 31, 2024 2023 Volatility 100.00 % 100.00 % Risk-free interest rate 4.29 % 4.01 % Weighted average expected life (in years) 1.76 2.77 Dividend yield 0 % 0 % Level III Balance as of December 31, 2022 $ 43 Gain on change in fair value of warrant liabilities (35) Balance as of December 31, 2023 8 Gain on change in fair value of warrant liabilities (6) Balance as of December 31, 2024 $ 2 For the years ended December 31, 2024 and 2023, we recorded a gain of $0.006 million and $0.035 million, respectively, related to change in the fair value of warrant liabilities in " Other income, net Variable Interest Entities Generally, an entity is defined as a Variable Interest Entity (“VIE”) under current accounting rules if it either lacks sufficient equity to finance its activities without additional subordinated financial support, or it is structured such that the holders of the voting rights do not substantively participate in the gains and losses of the entity. When determining whether an entity that meets the definition of a business, qualifies for a scope exception from applying VIE guidance, the Company considers whether: (i) it has participated significantly in the design of the entity, (ii) it has provided more than half of the total financial support to the entity, and (iii) substantially all of the activities of the VIE are conducted on its behalf. A VIE is consolidated by its primary beneficiary, the party that has the power to direct the activities that most significantly affect the economics of the VIE and has the right to receive benefits or the obligation to absorb losses of the entity that could be potentially significant t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0:05:37Z</dcterms:created>
  <dcterms:modified xmlns:dcterms="http://purl.org/dc/terms/" xmlns:xsi="http://www.w3.org/2001/XMLSchema-instance" xsi:type="dcterms:W3CDTF">2025-04-14T20:05:40Z</dcterms:modified>
</cp:coreProperties>
</file>